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 of Stock" sheetId="7" r:id="rId7"/>
    <s:sheet name="Summary of Significant Accounti" sheetId="8" r:id="rId8"/>
    <s:sheet name="Recent Accounting Pronouncement" sheetId="9" r:id="rId9"/>
    <s:sheet name="Investments" sheetId="10" r:id="rId10"/>
    <s:sheet name="Comprehensive Income (Loss)" sheetId="11" r:id="rId11"/>
    <s:sheet name="Business Acquisition" sheetId="12" r:id="rId12"/>
    <s:sheet name="Fair Value Measurements" sheetId="13" r:id="rId13"/>
    <s:sheet name="Intangible Assets, net" sheetId="14" r:id="rId14"/>
    <s:sheet name="Other Assets" sheetId="15" r:id="rId15"/>
    <s:sheet name="Long-Term Debt" sheetId="16" r:id="rId16"/>
    <s:sheet name="Reinsurance" sheetId="17" r:id="rId17"/>
    <s:sheet name="Losses and Loss Adjustment Expe" sheetId="18" r:id="rId18"/>
    <s:sheet name="Income Taxes" sheetId="19" r:id="rId19"/>
    <s:sheet name="Earnings Per Share" sheetId="20" r:id="rId20"/>
    <s:sheet name="Stockholders' Equity" sheetId="21" r:id="rId21"/>
    <s:sheet name="Stock-Based Compensation" sheetId="22" r:id="rId22"/>
    <s:sheet name="Commitments and Contingencies" sheetId="23" r:id="rId23"/>
    <s:sheet name="Related Party Transactions" sheetId="24" r:id="rId24"/>
    <s:sheet name="Subsequent Event" sheetId="25" r:id="rId25"/>
    <s:sheet name="Summary of Significant Accoun26" sheetId="26" r:id="rId26"/>
    <s:sheet name="Investments (Tables)" sheetId="27" r:id="rId27"/>
    <s:sheet name="Comprehensive Income (Loss) (Ta" sheetId="28" r:id="rId28"/>
    <s:sheet name="Business Acquisition (Tables)" sheetId="29" r:id="rId29"/>
    <s:sheet name="Fair Value Measurements (Tables" sheetId="30" r:id="rId30"/>
    <s:sheet name="Intangible Assets, net (Tables)" sheetId="31" r:id="rId31"/>
    <s:sheet name="Other Assets (Tables)" sheetId="32" r:id="rId32"/>
    <s:sheet name="Long-Term Debt (Tables)" sheetId="33" r:id="rId33"/>
    <s:sheet name="Reinsurance (Tables)" sheetId="34" r:id="rId34"/>
    <s:sheet name="Losses and Loss Adjustment Ex35" sheetId="35" r:id="rId35"/>
    <s:sheet name="Earnings Per Share (Tables)" sheetId="36" r:id="rId36"/>
    <s:sheet name="Stock-Based Compensation (Table" sheetId="37" r:id="rId37"/>
    <s:sheet name="Investments - Summary of Amorti" sheetId="38" r:id="rId38"/>
    <s:sheet name="Investments - Additional Inform" sheetId="39" r:id="rId39"/>
    <s:sheet name="Investments - Scheduled Contrac" sheetId="40" r:id="rId40"/>
    <s:sheet name="Investments - Summary of Procee" sheetId="41" r:id="rId41"/>
    <s:sheet name="Investments (Other-than-tempora" sheetId="42" r:id="rId42"/>
    <s:sheet name="Investments - Rollforward of Cu" sheetId="43" r:id="rId43"/>
    <s:sheet name="Investments - Summary of Securi" sheetId="44" r:id="rId44"/>
    <s:sheet name="Investments - Schedule of Compa" sheetId="45" r:id="rId45"/>
    <s:sheet name="Investments - Schedule of Com46" sheetId="46" r:id="rId46"/>
    <s:sheet name="Investments - Summary of Unaudi" sheetId="47" r:id="rId47"/>
    <s:sheet name="Investments (Limited Partnershi" sheetId="48" r:id="rId48"/>
    <s:sheet name="Investments (Investment in Unco" sheetId="49" r:id="rId49"/>
    <s:sheet name="Investments - Summary of Unau50" sheetId="50" r:id="rId50"/>
    <s:sheet name="Investments - Summary of Unau51" sheetId="51" r:id="rId51"/>
    <s:sheet name="Investments (Real Estate Invest" sheetId="52" r:id="rId52"/>
    <s:sheet name="Investments - Summary of Real E" sheetId="53" r:id="rId53"/>
    <s:sheet name="Investments - Summary of Assets" sheetId="54" r:id="rId54"/>
    <s:sheet name="Investments - Investment (Loss)" sheetId="55" r:id="rId55"/>
    <s:sheet name="Comprehensive Income (Loss) - S" sheetId="56" r:id="rId56"/>
    <s:sheet name="Business Acquisition - Addition" sheetId="57" r:id="rId57"/>
    <s:sheet name="Business Acquisition - Allocati" sheetId="58" r:id="rId58"/>
    <s:sheet name="Fair Value Measurements - Addit" sheetId="59" r:id="rId59"/>
    <s:sheet name="Fair Value Measurements - Avail" sheetId="60" r:id="rId60"/>
    <s:sheet name="Fair Value Measurements - Sched" sheetId="61" r:id="rId61"/>
    <s:sheet name="Fair Value Measurements - Sch62" sheetId="62" r:id="rId62"/>
    <s:sheet name="Intangible Assets, Net - Detail" sheetId="63" r:id="rId63"/>
    <s:sheet name="Intangible Assets, Net - Additi" sheetId="64" r:id="rId64"/>
    <s:sheet name="Other Assets - Summary of Other" sheetId="65" r:id="rId65"/>
    <s:sheet name="Other Assets - Additional Infor" sheetId="66" r:id="rId66"/>
    <s:sheet name="Long-Term Debt - Summary of Lon" sheetId="67" r:id="rId67"/>
    <s:sheet name="Long-Term Debt - Summary of L68" sheetId="68" r:id="rId68"/>
    <s:sheet name="Long-Term Debt - Summary of Fut" sheetId="69" r:id="rId69"/>
    <s:sheet name="Long-Term Debt - Schedule of In" sheetId="70" r:id="rId70"/>
    <s:sheet name="Long-Term Debt - Additional Inf" sheetId="71" r:id="rId71"/>
    <s:sheet name="Long-Term Debt (3.75% Promissor" sheetId="72" r:id="rId72"/>
    <s:sheet name="Long-Term Debt (4% Promissory N" sheetId="73" r:id="rId73"/>
    <s:sheet name="Long-Term Debt (3.875% Converti" sheetId="74" r:id="rId74"/>
    <s:sheet name="Reinsurance - Impact of the Rei" sheetId="75" r:id="rId75"/>
    <s:sheet name="Reinsurance - Additional Inform" sheetId="76" r:id="rId76"/>
    <s:sheet name="Losses and Loss Adjustment Ex77" sheetId="77" r:id="rId77"/>
    <s:sheet name="Losses and Loss Adjustment Ex78" sheetId="78" r:id="rId78"/>
    <s:sheet name="Income Taxes - Additional Infor" sheetId="79" r:id="rId79"/>
    <s:sheet name="Earnings Per Share - Summary of" sheetId="80" r:id="rId80"/>
    <s:sheet name="Stockholders' Equity - Addition" sheetId="81" r:id="rId81"/>
    <s:sheet name="Stock-Based Compensation (Incen" sheetId="82" r:id="rId82"/>
    <s:sheet name="Stock-Based Compensation (Stock" sheetId="83" r:id="rId83"/>
    <s:sheet name="Stock-Based Compensation - Summ" sheetId="84" r:id="rId84"/>
    <s:sheet name="Stock Based Compensation - Info" sheetId="85" r:id="rId85"/>
    <s:sheet name="Stock-Based Compensation (Restr" sheetId="86" r:id="rId86"/>
    <s:sheet name="Stock-Based Compensation - Info" sheetId="87" r:id="rId87"/>
    <s:sheet name="Commitments and Contingencies -" sheetId="88" r:id="rId88"/>
    <s:sheet name="Related Party Transactions - Ad" sheetId="89" r:id="rId89"/>
    <s:sheet name="Subsequent Event - Additional I" sheetId="90" r:id="rId90"/>
  </s:sheets>
  <s:definedNames/>
  <s:calcPr calcId="124519" calcMode="auto" fullCalcOnLoad="1"/>
</s:workbook>
</file>

<file path=xl/sharedStrings.xml><?xml version="1.0" encoding="utf-8"?>
<sst xmlns="http://schemas.openxmlformats.org/spreadsheetml/2006/main" uniqueCount="828">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CI</t>
  </si>
  <si>
    <t>Entity Registrant Name</t>
  </si>
  <si>
    <t>HCI Group,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Fixed-maturity securities, available for sale, at fair value (amortized cost: $167,223 and $128,614, respectively)</t>
  </si>
  <si>
    <t>Equity securities, available for sale, at fair value (cost: $46,323 and $47,548, respectively)</t>
  </si>
  <si>
    <t>Limited partnership investments, at equity</t>
  </si>
  <si>
    <t>Investment in unconsolidated joint venture, at equity</t>
  </si>
  <si>
    <t>Real estate investments (Note 3 - Variable Interest Entity)</t>
  </si>
  <si>
    <t>Total investments</t>
  </si>
  <si>
    <t>Cash and cash equivalents (Note 3 - Variable Interest Entity)</t>
  </si>
  <si>
    <t>Accrued interest and dividends receivable</t>
  </si>
  <si>
    <t>Income taxes receivable</t>
  </si>
  <si>
    <t>Premiums receivable</t>
  </si>
  <si>
    <t>Prepaid reinsurance premiums</t>
  </si>
  <si>
    <t>Deferred policy acquisition costs</t>
  </si>
  <si>
    <t>Property and equipment, net</t>
  </si>
  <si>
    <t>Intangible assets, net</t>
  </si>
  <si>
    <t>Deferred income taxes, net</t>
  </si>
  <si>
    <t>Other assets</t>
  </si>
  <si>
    <t>Total assets</t>
  </si>
  <si>
    <t>Liabilities and Stockholders' Equity</t>
  </si>
  <si>
    <t>Losses and loss adjustment expenses</t>
  </si>
  <si>
    <t>Unearned premiums</t>
  </si>
  <si>
    <t>Advance premiums</t>
  </si>
  <si>
    <t>Assumed reinsurance balances payable</t>
  </si>
  <si>
    <t>Accrued expenses (Note 3 - Variable Interest Entity)</t>
  </si>
  <si>
    <t>Income taxes payable</t>
  </si>
  <si>
    <t>Long-term debt</t>
  </si>
  <si>
    <t>Other liabilities (Note 3 - Variable Interest Entity)</t>
  </si>
  <si>
    <t>Total liabilities</t>
  </si>
  <si>
    <t>Commitments and contingencies (Note 16)</t>
  </si>
  <si>
    <t xml:space="preserve"> </t>
  </si>
  <si>
    <t>Stockholders' equity:</t>
  </si>
  <si>
    <t>Preferred stock</t>
  </si>
  <si>
    <t>Common stock, (no par value, 40,000,000 shares authorized, 9,633,124 and 10,292,256 shares issued and outstanding at September 30, 2016 and December 31, 2015, respectively)</t>
  </si>
  <si>
    <t>Additional paid-in capital</t>
  </si>
  <si>
    <t>Retained income</t>
  </si>
  <si>
    <t>Accumulated other comprehensive income (loss), net of taxes</t>
  </si>
  <si>
    <t>Total stockholders' equity</t>
  </si>
  <si>
    <t>Total liabilities and stockholders' equity (or members' capital)</t>
  </si>
  <si>
    <t>7% Series A Cumulative Convertible Preferred Stock [Member]</t>
  </si>
  <si>
    <t>Series B Preferred Stock [Member]</t>
  </si>
  <si>
    <t>Consolidated Balance Sheets (Parenthetical) - USD ($) $ in Thousands</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Unaudited) - USD ($) $ in Thousands</t>
  </si>
  <si>
    <t>3 Months Ended</t>
  </si>
  <si>
    <t>Sep. 30, 2015</t>
  </si>
  <si>
    <t>Revenue</t>
  </si>
  <si>
    <t>Gross premiums earned</t>
  </si>
  <si>
    <t>Premiums ceded</t>
  </si>
  <si>
    <t>Net premiums earned</t>
  </si>
  <si>
    <t>Net investment income (loss)</t>
  </si>
  <si>
    <t>Net realized investment gains (losses)</t>
  </si>
  <si>
    <t>Net other-than-temporary impairment losses recognized in income:</t>
  </si>
  <si>
    <t>Total other-than-temporary impairment losses</t>
  </si>
  <si>
    <t>Portion of loss recognized in other comprehensive income, before taxes</t>
  </si>
  <si>
    <t>Net other-than-temporary impairment losses</t>
  </si>
  <si>
    <t>Policy fee income</t>
  </si>
  <si>
    <t>Gain on repurchases of convertible senior notes</t>
  </si>
  <si>
    <t>Gain on bargain purchase</t>
  </si>
  <si>
    <t>Other</t>
  </si>
  <si>
    <t>Total revenue</t>
  </si>
  <si>
    <t>Expenses</t>
  </si>
  <si>
    <t>Policy acquisition and other underwriting expenses</t>
  </si>
  <si>
    <t>Salaries and wages</t>
  </si>
  <si>
    <t>Interest expense</t>
  </si>
  <si>
    <t>Other operating expenses</t>
  </si>
  <si>
    <t>Total operating expenses</t>
  </si>
  <si>
    <t>Income before income taxes</t>
  </si>
  <si>
    <t>Income tax expense</t>
  </si>
  <si>
    <t>Net income</t>
  </si>
  <si>
    <t>Basic earnings per share</t>
  </si>
  <si>
    <t>Diluted earnings per share</t>
  </si>
  <si>
    <t>Dividends per share</t>
  </si>
  <si>
    <t>Consolidated Statements of Comprehensive Income (Unaudited) - USD ($) $ in Thousands</t>
  </si>
  <si>
    <t>Statement of Comprehensive Income [Abstract]</t>
  </si>
  <si>
    <t>Change in unrealized gain (loss) on investments:</t>
  </si>
  <si>
    <t>Net unrealized gain (loss) arising during the period</t>
  </si>
  <si>
    <t>Other-than-temporary impairment loss charged to income</t>
  </si>
  <si>
    <t>Call and repayment losses charged to investment income</t>
  </si>
  <si>
    <t>Reclassification adjustment for net realized (gains) losses</t>
  </si>
  <si>
    <t>Net change in unrealized gain (loss)</t>
  </si>
  <si>
    <t>Deferred income taxes on above change</t>
  </si>
  <si>
    <t>Total other comprehensive income (loss), net of income taxes</t>
  </si>
  <si>
    <t>Comprehensive income</t>
  </si>
  <si>
    <t>Consolidated Statements of Cash Flows (Unaudited) - USD ($) $ in Thousands</t>
  </si>
  <si>
    <t>Cash flows from operating activities:</t>
  </si>
  <si>
    <t>Adjustments to reconcile net income to net cash provided by operating activities:</t>
  </si>
  <si>
    <t>Stock-based compensation</t>
  </si>
  <si>
    <t>Net amortization of premiums on investments in fixed-maturity securities</t>
  </si>
  <si>
    <t>Depreciation and amortization</t>
  </si>
  <si>
    <t>Deferred income tax benefits</t>
  </si>
  <si>
    <t>Net realized investment (gains) losses</t>
  </si>
  <si>
    <t>Other-than-temporary impairment losses</t>
  </si>
  <si>
    <t>Income from real estate investments</t>
  </si>
  <si>
    <t>Income from unconsolidated joint venture</t>
  </si>
  <si>
    <t>Net (income) loss from limited partnership interests</t>
  </si>
  <si>
    <t>Net loss on disposal of property and equipment</t>
  </si>
  <si>
    <t>Net loss on disposal or sale of real estate investments</t>
  </si>
  <si>
    <t>Foreign currency remeasurement loss</t>
  </si>
  <si>
    <t>Changes in operating assets and liabilities:</t>
  </si>
  <si>
    <t>Income taxes</t>
  </si>
  <si>
    <t>Accrued expenses and other liabilities</t>
  </si>
  <si>
    <t>Net cash provided by operating activities</t>
  </si>
  <si>
    <t>Cash flows from investing activities:</t>
  </si>
  <si>
    <t>Investment in real estate under acquisition, development, and construction arrangement</t>
  </si>
  <si>
    <t>Acquisition of real estate business, net of cash acquired</t>
  </si>
  <si>
    <t>Investments in limited partnership interests</t>
  </si>
  <si>
    <t>Investment in unconsolidated joint venture</t>
  </si>
  <si>
    <t>Purchase of property and equipment</t>
  </si>
  <si>
    <t>Purchase of real estate investments</t>
  </si>
  <si>
    <t>Purchase of fixed-maturity securities</t>
  </si>
  <si>
    <t>Purchase of equity securities</t>
  </si>
  <si>
    <t>Distribution from limited partnership interests</t>
  </si>
  <si>
    <t>Proceeds from investment in real estate under acquisition, development and construction arrangement</t>
  </si>
  <si>
    <t>Proceeds from sales of fixed-maturity securities</t>
  </si>
  <si>
    <t>Proceeds from calls, repayments and maturities of fixed-maturity securities</t>
  </si>
  <si>
    <t>Proceeds from sales of equity securities</t>
  </si>
  <si>
    <t>Proceeds from sales of real estate investments</t>
  </si>
  <si>
    <t>Net cash used in investing activities</t>
  </si>
  <si>
    <t>Cash flows from financing activities:</t>
  </si>
  <si>
    <t>Proceeds from the exercise of common stock options</t>
  </si>
  <si>
    <t>Cash dividends paid</t>
  </si>
  <si>
    <t>Cash dividends received under share repurchase forward contract</t>
  </si>
  <si>
    <t>Proceeds from issuance of long-term debt</t>
  </si>
  <si>
    <t>Repurchases of convertible senior notes</t>
  </si>
  <si>
    <t>Repayment of debt</t>
  </si>
  <si>
    <t>Repurchases of common stock</t>
  </si>
  <si>
    <t>Repurchases of common stock under share repurchase plan</t>
  </si>
  <si>
    <t>Debt issuance costs</t>
  </si>
  <si>
    <t>Tax benefits on stock-based compensation</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Unrealized gain (loss) on investments in available-for-sale securities, net of tax</t>
  </si>
  <si>
    <t>Details of business acquisition:</t>
  </si>
  <si>
    <t>Fair value of assets acquired</t>
  </si>
  <si>
    <t>Less: purchase price</t>
  </si>
  <si>
    <t>Liabilities assumed</t>
  </si>
  <si>
    <t>Receivable from sales of available-for-sale securities</t>
  </si>
  <si>
    <t>Payable on purchases of available-for-sale securities</t>
  </si>
  <si>
    <t>Consolidated Statement of Stockholders' Equity (Unaudited) - USD ($) $ in Thousands</t>
  </si>
  <si>
    <t>Total</t>
  </si>
  <si>
    <t>Share Repurchase Plan [Member]</t>
  </si>
  <si>
    <t>Common Stock [Member]</t>
  </si>
  <si>
    <t>Common Stock [Member]Share Repurchase Plan [Member]</t>
  </si>
  <si>
    <t>Additional Paid-in Capital [Member]</t>
  </si>
  <si>
    <t>Additional Paid-in Capital [Member]Share Repurchase Plan [Member]</t>
  </si>
  <si>
    <t>Retained Income [Member]</t>
  </si>
  <si>
    <t>Accumulated Other Comprehensive (Loss) Income, Net of Tax [Member]</t>
  </si>
  <si>
    <t>Series A Preferred Stock [Member]</t>
  </si>
  <si>
    <t>Beginning Balance at Dec. 31, 2014</t>
  </si>
  <si>
    <t>Beginning Balance, shares at Dec. 31, 2014</t>
  </si>
  <si>
    <t>Issuance of restricted stock</t>
  </si>
  <si>
    <t>Issuance of restricted stock, shares</t>
  </si>
  <si>
    <t>Exercise of common stock options, value</t>
  </si>
  <si>
    <t>Exercise of common stock options, shares</t>
  </si>
  <si>
    <t>Forfeiture of restricted stock, value</t>
  </si>
  <si>
    <t>Forfeiture of restricted stock, shares</t>
  </si>
  <si>
    <t>Repurchase and retirement of common stock, value</t>
  </si>
  <si>
    <t>Repurchase and retirement of common stock, shares</t>
  </si>
  <si>
    <t>Common stock dividends</t>
  </si>
  <si>
    <t>Ending Balance at Sep. 30, 2015</t>
  </si>
  <si>
    <t>Ending Balance, shares at Sep. 30, 2015</t>
  </si>
  <si>
    <t>Beginning Balance at Dec. 31, 2015</t>
  </si>
  <si>
    <t>Beginning Balance, shares at Dec. 31, 2015</t>
  </si>
  <si>
    <t>Cancellation of restricted stock</t>
  </si>
  <si>
    <t>Tax shortfalls on stock-based compensation</t>
  </si>
  <si>
    <t>Ending Balance at Sep. 30, 2016</t>
  </si>
  <si>
    <t>Ending Balance, shares at Sep. 30, 2016</t>
  </si>
  <si>
    <t>Summary of Significant Accounting Policies</t>
  </si>
  <si>
    <t>Accounting Policies [Abstract]</t>
  </si>
  <si>
    <t>Note 1 — Summary of Significant Accounting
Policies
Basis of Presentation
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16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6. The accompanying
unaudited consolidated financial statements and notes thereto
should be read in conjunction with the audited consolidated
financial statements for the year ended December 31, 2015 included
in the Company’s Form 10-K, which was filed with the SEC on
March 4, 2016.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for reinsurance contracts with retrospective
provisions, deferred income taxes, stock-based compensation
expense, fair value of financial instruments and
other-than-temporary impairment involve significant judgments and
estimates material to the Company’s consolidated financial
statements.
All significant intercompany balances and transactions have been
eliminated.
Business Acquisitions.
Acquisitions of income-producing properties are typically
considered business acquisitions. As such, the Company allocates
the purchase price to land, land improvements, buildings, tenant
improvements, intangibles such as the value of significant tenant
(i.e. anchor tenant) relationships, in-place leases, and assumed
liabilities, if any. Tangible assets are presented as real
estate investments on the Company’s consolidated balance
sheet. Buildings subject to leases are valued as if
vacant.
The value attributable to in-place leases reflects the costs we
would have incurred to lease the property to the occupancy level
that existed at the acquisition date. These costs include
leasing commissions, tenant improvement allowances, and other
direct costs required to lease the property. In addition, the
estimated fair value of in-place leases reflects the value of base
rental revenues that would have been earned during the assumed
periods of vacancy and the related carrying costs that would have
been incurred to lease the vacant property to its existing
occupancy. The Company also reviews terms of the assumed
leases to evaluate whether the terms are favorable or unfavorable
relative to the market at the acquisition date. In the event
the assumed leases are not at market terms, the Company recognizes
an intangible asset for a lease with favorable terms and a
liability if the terms of the lease are unfavorable.
Transaction costs related to a business acquisition are expensed as
incurred. The Company includes acquisition-related costs
associated with real estate investments in other operating expenses
in the consolidated statement of income.
Intangible Assets.
Reclassifications.</t>
  </si>
  <si>
    <t>Recent Accounting Pronouncements</t>
  </si>
  <si>
    <t>Accounting Changes and Error Corrections [Abstract]</t>
  </si>
  <si>
    <t>Note 2 — Recent Accounting Pronouncements
Accounting Standards Update No. 2016-15.
Accounting Standards Update No. 2016-13.
Accounting Standards Update No. 2016-12.
Accounting Standards Update No. 2016-10.
Accounting Standards Update No. 2016-09.
Accounting Standards Update No. 2016-02.
Accounting Standards Update No. 2016-01.</t>
  </si>
  <si>
    <t>Investments</t>
  </si>
  <si>
    <t>Investments, Debt and Equity Securities [Abstract]</t>
  </si>
  <si>
    <t>Note 3 — Investments
Available-for-Sale Securities
The Company holds investments in fixed-maturity securities and
equity securities that are classified as
available-for-sale. At September 30, 2016 and December 31,
2015, the cost or amortized cost, gross unrealized gains and
losses, and estimated fair value of the Company’s
available-for-sale securities by security type were as follows:
Cost or Gross Gross Estimated
Cost Gain Loss Value
As of September 30, 2016
Fixed-maturity securities
U.S. Treasury and U.S. government agencies $ 430 $ 10 $
— $ 440
Corporate bonds 77,432 1,007 (1,191 ) 77,248
State, municipalities, and political subdivisions 77,040 2,921 (194 ) 79,767
Exchange-traded debt 12,084 300 (68 ) 12,316
Redeemable preferred stock 237 8
— 245
Total 167,223 4,246 (1,453 ) 170,016
Equity securities 46,323 5,487 (350 ) 51,460
Total available-for-sale securities $ 213,546 $ 9,733 $ (1,803 ) $ 221,476
As of December 31, 2015
Fixed-maturity securities
U.S. Treasury and U.S. government agencies $ 108 $ 5 $
— $ 113
Corporate bonds 42,560 74 (4,815 ) 37,819
State, municipalities, and political subdivisions 75,812 1,632 (120 ) 77,324
Exchange-traded debt 9,817 177 (565 ) 9,429
Redeemable preferred stock 317 8 (1 ) 324
Total 128,614 1,896 (5,501 ) 125,009
Equity securities 47,548 2,139 (1,450 ) 48,237
Total available-for-sale securities $ 176,162 $ 4,035 $ (6,951 ) $ 173,246
In June 2016, the Company’s Alabama subsidiary, Homeowners
Choice Assurance Company, Inc., voluntarily surrendered its
certificate of authority to the Alabama Department of Insurance and
formally terminated its plan to conduct business in the state of
Alabama. As a result, a statutory deposit held in trust for
the Treasurer of Alabama was released to the Company in July
2016. At December 31, 2015, there was $113 of U.S. Treasury
securities held as a statutory deposit.
Expected maturities will differ from contractual maturities as
borrowers may have the right to call or prepay obligations with or
without penalties. The scheduled contractual maturities of
fixed-maturity securities as of September 30, 2016 and December 31,
2015 are as follows:
Amortized Estimated
As of September 30, 2016
Available-for-sale
Due in one year or less $ 4,624 $ 4,642
Due after one year through five years 43,676 44,090
Due after five years through ten years 93,633 94,684
Due after ten years 25,290 26,600
$ 167,223 $ 170,016
Amortized Estimated
As of December 31, 2015
Available-for-sale
Due in one year or less $ 3,282 $ 3,292
Due after one year through five years 32,833 32,651
Due after five years through ten years 71,120 67,113
Due after ten years 21,379 21,953
$ 128,614 $ 125,009
Sales of Available-for-Sale Securities
Proceeds received, and the gross realized gains and losses from
sales of available-for-sale securities, for the three and nine
months ended September 30, 2016 and 2015 were as follows:
Proceeds Gross Gross
Three months ended September 30, 2016
Fixed-maturity securities $ 3,891 $ 196 $
—
Equity securities $ 5,000 $ 491 $ (104 )
Three months ended September 30, 2015
Fixed-maturity securities $ 48,225 $ 31 $ (436 )
Equity securities $ 6,117 $ 515 $ (406 )
Nine months ended September 30, 2016
Fixed-maturity securities $ 37,415 $ 579 $
—
Equity securities $ 14,155 $ 850 $ (530 )
Nine months ended September 30, 2015
Fixed-maturity securities $ 51,510 $ 90 $ (466 )
Equity securities $ 14,111 $ 844 $ (1,031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At September 30, 2016, one fixed-maturity security the Company
intends to hold to maturity had a credit related loss. This
compares with two fixed-maturity securities at December 31, 2015
that were other-than-temporarily impaired. In June 2016, the
Company sold one other-than-temporarily impaired fixed-maturity
security due to uncertainties surrounding the issuer’s
restructuring plan. Prior to the sale, this security’s
remaining $202 of impairment loss was reclassified from
comprehensive income and recognized in total other-than-temporary
impairment losses in the Company’s consolidated statement of
income. For the three months ended September 30, 2016, the
Company recorded $531 of impairment loss on one fixed-maturity
security, of which $180 was considered other-than-temporarily
impaired due to a credit related loss and recorded in the
consolidated statement of income, with the remaining amount of $351
related to non-credit factors and recorded in other comprehensive
income. For the nine months ended September 30, 2016, the
Company recognized $675 of impairment losses in the consolidated
statement of income, representing $206 of additional losses
recorded during the period and the reclassification of $469
previously recorded in other comprehensive income. For the
three and nine months ended September 30, 2015, the Company
recorded $705 of impairment losses on two fixed-maturity
securities, of which $109 was related to credit losses, with the
remaining amount of $596 related to non-credit factors.
The following table presents a rollforward of the cumulative credit
losses in other-than-temporary impairment losses recognized in
income from available for sale fixed-maturity securities:
2016 2015
Balance at January 1 $ 111 $
—
Additional credit impairments on previously impaired securities 293
—
Balance at March 31 404
—
Credit impaired security fully disposed of for which there was no
prior intent or requirement to sell (385 )
—
Reduction due to increase in expected cash flows recognized over
the remaining life of the previously impaired security (19 )
—
Balance at June 30
—
—
Credit impairments on impaired securities 180 109
Balance at September 30 $ 180 $ 109
In determining whether equity securities are other than temporarily
impaired, the Company considers its intent and ability to hold a
security for a period of time sufficient to allow for the recovery
of cost, the length of time each security has been in an unrealized
loss position, the extent of the decline and the near term prospect
for recovery. At September 30, 2016 and December 31, 2015, the
Company had 16 and 17 equity securities, respectively, that were
other-than-temporarily impaired. The Company recognized impairment
losses of $44 and $1,777, respectively, for the three months ended
September 30, 2016 and 2015. For the nine months ended
September 30, 2016 and 2015, the Company recognized impairment
losses of $766 and $3,760, respectively.
Securities with gross unrealized loss positions at September 30,
2016 and December 31, 2015, aggregated by investment category and
length of time the individual securities have been in a continuous
loss position, are as follows:
Less Than Twelve Twelve Months or Total
Gross
Estimated Gross
Estimated Gross
Estimated
Unrealized Fair
Unrealized Fair
Unrealized Fair
As of September 30, 2016 Loss Value Loss Value Loss Value
Fixed-maturity securities
Corporate bonds $ (356 ) $ 22,352 $ (835 ) $ 8,363 $ (1,191 ) $ 30,715
State, municipalities, and political subdivisions (136 ) 5,614 (58 ) 2,527 (194 ) 8,141
Exchange-traded debt (21 ) 2,033 (47 ) 1,953 (68 ) 3,986
Total fixed-maturity securities (513 ) 29,999 (940 ) 12,843 (1,453 ) 42,842
Equity securities (196 ) 4,500 (154 ) 3,573 (350 ) 8,073
Total available-for-sale securities $ (709 ) $ 34,499 $ (1,094 ) $ 16,416 $ (1,803 ) $ 50,915
At September 30, 2016, there were 75 securities in an unrealized
loss position. Of these securities, 23 securities had been in
an unrealized loss position for 12 months or greater. The
gross unrealized loss of corporate bonds in an unrealized loss
position for twelve months or more included $351 of
other-than-temporary impairment losses related to non-credit
factors.
Less Than Twelve Twelve Months or Total
Gross
Estimated Gross
Estimated Gross
Estimated
Unrealized Fair
Unrealized Fair
Unrealized Fair
As of December 31, 2015 Loss Value Loss Value Loss Value
Fixed-maturity securities
Corporate bonds $ (3,667 ) $ 24,196 $ (1,148 ) $ 3,278 $ (4,815 ) $ 27,474
State, municipalities, and political subdivisions (107 ) 6,587 (13 ) 184 (120 ) 6,771
Exchange-traded debt (565 ) 5,559
—
— (565 ) 5,559
Redeemable preferred stock (1 ) 129
—
— (1 ) 129
Total fixed-maturity securities (4,340 ) 36,471 (1,161 ) 3,462 (5,501 ) 39,933
Equity securities (1,350 ) 15,748 (100 ) 1,460 (1,450 ) 17,208
Total available-for-sale securities $ (5,690 ) $ 52,219 $ (1,261 ) $ 4,922 $ (6,951 ) $ 57,141
At December 31, 2015, there were 101 securities in an unrealized
loss position. Of these securities, 10 securities had been in
an unrealized loss position for 12 months or greater. The
gross unrealized loss of corporate bonds in an unrealized loss
position for twelve months or more included $581 of
other-than-temporary impairment losses related to non-credit
factors.
Limited Partnership Investments
The Company has interests in limited partnerships that are not
registered or readily tradeable on a securities
exchange. These partnerships are private equity funds managed
by general partners who make all decisions with regard to financial
policies and operations. As such, the Company is not the
primary beneficiary and does not consolidate these
partnerships. The following table provides information related
to the Company’s investments in limited partnerships.
September 30, 2016 December 31, 2015
Carrying Unfunded Carrying Unfunded
Investment Strategy Value Balance (%)(a) Value Balance (%)(a)
Primarily in senior secured loans and, to a limited extent, in
other debt and equity securities of private U.S.
lower-middle-market $ 6,226 $ 6,428 16.50 $ 4,774 $ 7,888 16.50
Value creation through active distressed debt investing primarily
in bank loans, public and private corporate bonds, asset-backed
securities, and equity securities received in connection with
debt 6,760 1,360 1.76 4,713 3,320 1.76
Maximum long-term capital appreciation through long and short
positions in equity and/or debt securities of publicly traded U.S.
and non-U.S. issuers, derivative instruments and certain other
financial instruments. (f) 11,100
— 66.60 11,689
— 65.79
High returns and long-term capital appreciation through investments
in the power, utility and energy industries, and in the
infrastructure sector. (b)(g)(h) 4,140 5,766 0.18 2,754 7,016 0.18
Total $ 28,226 $ 13,554 $ 23,930 $ 18,22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term and
the capital commitment is expected to expire on September 3,
2019.
(d) Expected to have a three-year term
from the end of the capital commitment period, which is March 31,
2018.
(e) At the fund manager’s
discretion, the term of the fund may be extended for up to two
additional one-year periods.
(f) Withdrawal is permitted upon at least
45 days’ written notice to the general partner.
(g) Expected to have a 10-year term and
the capital commitment is expected to expire on June 30, 2020.
(h) With the consent of a super majority,
the term of the fund may be extended for up to three additional
one-year periods.
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each general
partner. The financial statements of these limited
partnerships are audited annually.
Three Months Ended Nine Months
Ended
September
30, September
30,
2016 2015 2016 2015
Operating results:
Total income (loss) $ 166,374 $ 82 $ 143,305 $ (4,756 )
Total expenses (54,577 ) (386 ) (184,598 ) (1,343 )
Net income (loss) $ 111,797 $ (304 ) $ (41,293 ) $ (6,099 )
September 30, December 31,
Balance Sheet:
Total assets $ 2,902,014 $ 288,351
Total liabilities $ 581,615 $ 28,105
For the three and nine months ended September 30, 2016, the Company
recognized net investment income of $1,119 and $54, respectively,
for these investments. For the three and nine months ended
September 30, 2015, the Company recognized net investment losses of
$2,400 and $2,862, respectively. At September 30, 2016 and December
31, 2015, the Company’s cumulative contributed capital to the
partnerships totaled $31,946 and $27,276, respectively, and the
Company’s maximum exposure to loss was $28,226 and $23,930,
respectively. During the three months ended September 30, 2016,
there was a $384 cash distribution from one of these investments.
During the nine months ended September 30, 2016, the Company
received total cash distributions of $428. There were no cash
distributions received by the Company during the three and nine
months ended September 30, 2015.
Investm ent in Unconsolidated Joint
Venture
The Company has an equity investment in one real estate development
project, FMKT Mel JV, which is a limited liability company treated
as a joint venture under U.S. GAAP. In January 2016, FMKT Mel JV
sold a portion of its outparcel land for gross proceeds of $829, of
which $515 was used to repay a portion of the construction loan
obtained for this project. FMKT Mel JV recognized a $404 gain on
the outparcel sale of which $383 was allocated to the Company in
accordance with the profit allocation specified in the operating
agreement.
At September 30, 2016 and December 31, 2015, the Company’s
maximum exposure to loss relating to the variable interest entity
was $4,940 and $4,787, respectively, representing the carrying
value of the investment. At September 30, 2016, there was an
undistributed gain of $5 compared with an undistributed loss of
$148 at December 31, 2015 from this equity method investment, the
amounts of which were included in the Company’s consolidated
retained income. FMKT Mel JV’s partners received no cash
distributions during the nine months ended September 30, 2016 and
2015. The following tables provide FMKT Mel JV’s summarized
unaudited financial results for the three and nine months ended
September 30, 2016 and 2015 and its unaudited financial positions
at September 30, 2016 and December 31, 2015:
Three Months Ended
Nine Months Ended
September
30, September
30,
2016 2015 2016 2015
Operating results:
Total revenues and gain $ 235 $ 17 $ 949 $ 17
Total expenses (318 ) (11 ) (801 ) (12 )
Net (loss) income $ (83 ) $ 6 $ 148 $ 5
The Company’s share of net (loss) income* $ (75 ) $ 5 $ 153 $ 4
* Included in net investment income in
the Company’s consolidated statements of income.
September 30,
December 31,
2016 2015
Balance Sheet:
Construction in progress - real estate $ 333 $ 277
Property and equipment, net 11,901 11,806
Cash 722 570
Accounts receivable 76 3
Other 963 1,008
Total assets $ 13,995 $ 13,664
Accounts payable $ 163 $ 125
Construction loan 8,153 8,063
Other liabilities 208 157
Members’ capital 5,471 5,319
Total liabilities and members’ capital $ 13,995 $ 13,664
Investment in unconsolidated joint venture, at equity** $ 4,940 $ 4,787
** Includes the 90% share of FMKT Mel
JV’s operating results and the portion of profit split from
the outparcel sale.
Real Estate Investments
Real estate investments include office and retail space that is
leased to tenants, wet and dry boat storage, one restaurant, and
fuel services with respect to marina clients and recreational
boaters. Prior to August 16, 2016, there was one Acquisition,
Development and Construction Loan Arrangement (see “ADC
Arrangement” below). Real estate investments consist of
the following as of September 30, 2016 and December 31, 2015.
September 30,
December 31,
2016 2015
Land $ 14,734 $ 13,134
Land improvements 4,577 1,505
Buildings 10,272 3,116
Tenant and leasehold improvements 581
—
Construction in progress* 2,965 2,906
Other 2,418 1,523
Total, at cost 35,547 22,184
Less: accumulated depreciation and amortization (1,739 ) (1,430 )
Real estate, net 33,808 20,754
ADC Arrangement classified as real estate investment
— 10,200
Real estate investments $ 33,808 $ 30,954
* The project is being developed by the
Company’s consolidated variable interest entity.
Depreciation and amortization expense related to real estate
investments was $126 and $87 for the three months ended September
30, 2016 and 2015, respectively, and $314 and $280 for the nine
months ended September 30, 2016 and 2015, respectively.
ADC Arrangement
On August 16, 2016, the Company exercised the purchase option in
its ADC Arrangement and acquired the retail shopping center and its
appurtenant facilities. The transaction was accounted for as a
business acquisition. See Note 5 — “Business
Acquisition” for additional information. In addition,
the Company received $10,200 plus accrued investment income of $74
in full settlement of the note receivable associated with the ADC
Arrangement. At December 31, 2015, the Company’s maximum
exposure to loss relating to this variable interest was $10,200,
representing the carrying value of the ADC Arrangement. There
was no credit loss allowance established as of December 31, 2015 as
management believed the credit risk associated with the ADC
Arrangement was mitigated by the collateral used to secure the
loan.
Consolidated Variable Interest Entity
The Company has an ongoing real estate development project in
Riverview, Florida through a joint venture in which the
Company’s subsidiary has a controlling financial interest
and, as a result, it is the primary beneficiary. The following
table summarizes the assets and liabilities related to this
variable interest entity which are included in the accompanying
consolidated balance sheets.
September 30,
December 31,
2016 2015
Cash and cash equivalents $ 65 $ 57
Construction in progress included in real estate investments $ 2,965 $ 2,906
Accrued expenses $ 56 $ 21
Other liabilities $ 26 $
—
Net Investment Income
Net investment income (loss), by source, is summarized as
follows:
Three Months
Ended Nine Months
Ended
September 30, September 30,
2016 2015 2016 2015
Available-for-sale securities:
Fixed-maturity securities $ 1,170 $ 1,120 $ 3,400 $ 2,994
Equity securities 811 914 2,546 2,710
Investment expense (165 ) (199 ) (488 ) (511 )
Limited partnership investments 1,119 (2,400 ) 54 (2,862 )
Real estate investments (417 ) (135 ) (500 ) (155 )
(Loss) income from unconsolidated joint venture (75 ) 5 153 4
Cash and cash equivalents 285 161 755 461
Other 12 15 35 44
Net investment income (loss) $ 2,740 $ (519 ) $ 5,955 $ 2,685</t>
  </si>
  <si>
    <t>Comprehensive Income (Loss)</t>
  </si>
  <si>
    <t>Equity [Abstract]</t>
  </si>
  <si>
    <t>Note 4 — Comprehensive Income (Loss)
Comprehensive income (loss) includes net income and other
comprehensive income or loss, which for the Company includes
changes in unrealized gains or losses of investments carried at
fair value and changes in the unrealized other-than-temporary
impairmen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September 30, 2016 September 30, 2015
Income Tax
Income Tax
Before Expense Net of Before Expense Net of
Tax (Benefit) Tax Tax (Benefit) Tax
Unrealized gain (loss) arising during the period $ 2,234 $ 862 $ 1,372 $ (6,021 ) $ (2,324 ) $ (3,697 )
Other-than-temporary impairment loss 224 86 138 1,886 728 1,158
Call and repayment losses charged to investment income 3 1 2 15 6 9
Reclassification adjustment for realized (gains) losses (583 ) (225 ) (358 ) 296 114 182
Total other comprehensive income (loss) $ 1,878 $ 724 $ 1,154 $ (3,824 ) $ (1,476 ) $ (2,348 )
Nine Months
Ended Nine Months
Ended
September 30, 2016 September 30, 2015
Income Tax
Income Tax
Before Expense Net of Before Expense Net of
Tax (Benefit) Tax Tax (Benefit) Tax
Unrealized gain (loss) arising during the period $ 10,290 $ 3,970 $ 6,320 $ (9,196 ) $ (3,548 ) $ (5,648 )
Other-than-temporary impairment loss 1,441 556 885 3,869 1,493 2,376
Call and repayment losses charged to investment income 14 5 9 70 27 43
Reclassification adjustment for realized (gains) losses (899 ) (347 ) (552 ) 563 217 346
Total other comprehensive income (loss) $ 10,846 $ 4,184 $ 6,662 $ (4,694 ) $ (1,811 ) $ (2,883 )</t>
  </si>
  <si>
    <t>Business Acquisition</t>
  </si>
  <si>
    <t>Business Combinations [Abstract]</t>
  </si>
  <si>
    <t>Note 5 — Business Acquisition
On August 16, 2016, the Company’s wholly owned subsidiary,
Greenleaf Capital, LLC, assigned the right to purchase the
developed property in the ADC Arrangement to its subsidiary,
Sorrento PBX, LLC. Sorrento PBX simultaneously exercised the
purchase option and acquired the property from Sorrento Retail
Investments, LLC. The acquired assets included a retail
shopping center and appurtenant facilities in Sorrento, Florida as
well as existing tenant lease agreements to use the
property. The acquisition is part of the Company’s
strategic plan to expand its real estate operations. The
purchase price was $12,250, which was determined using a
predetermined capitalization rate and the projected net operating
income of the property. The Company recognized a $2,071 gain
on bargain purchase, resulting primarily from a favorable fair
value at the date of acquisition as compared with the
Company’s purchase price. The Company relied on an
independent appraisal report, which is based on the weighted
results of two valuation approaches, in determining the estimated
fair values of the significant assets acquired. This
acquisition was financed in part by the proceeds from the issuance
of a 3.75% promissory note. See Note 9 —
“Long-Term Debt” for additional information.
The table below presents an allocation of the purchase price to the
net assets acquired based on their fair values at the acquisition
date:
Identifiable assets acquired and liabilities
assumed:
Cash $ 194
Land 1,600
Land improvements 3,045
Buildings 7,120
Intangibles 2,580
Tenant improvements 76
Building improvement 29
Other assets 33
Other liabilities (356 )
Total net assets acquired 14,321
Less: gain on bargain purchase (2,071 )
Purchase price $ 12,250
The acquired business contributed $99 of rental income and $112 of
net loss to the Company for the period from August 16, 2016 to
September 30, 2016. Pro forma results of operations are not
presented as the effects of the acquisition were not material to
the Company’s consolidated results of operations.</t>
  </si>
  <si>
    <t>Fair Value Measurements</t>
  </si>
  <si>
    <t>Fair Value Disclosures [Abstract]</t>
  </si>
  <si>
    <t>Note 6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Level 2 — Other inputs that are observable for the asset and
the liability, either directly or indirectly such as quoted prices
for identical assets and liabilities that are not observable
throughout the full term; and
Level 3 — Inputs that are unobservable.
Valuation Methodology
Cash and cash equivalents
Cash and cash equivalents primarily consist of money-market
funds. Their carrying value approximates fair value due to the
short maturity and high liquidity of these funds.
Available-for-sale securities
Estimated fair values of the Company’s available-for-sale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ADC Arrangement Classified as Real Estate Investment
As described in Note 3 — “Investments” under
ADC Arrangement
Limited Partnership Investments
As described in Note 3 — “Investments” under
Limited Partnership Investments
Long-term debt
Long-term debt includes the Company’s 8% senior notes due
2020, 3.875% convertible senior notes due 2019 and two promissory
notes due through 2036. The 8% senior notes trade on the New
York Stock Exchange. The estimated fair value of the 8% senior
notes is based on the closing market price at each balance sheet
date. The 3.875% convertible senior notes were sold in a
private offering. The fair values of the 3.875% convertible
senior notes and the promissory notes are estimated using a
discounted cash flow method that relies on Level 3 inputs.
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September 30, 2016 and December 31, 2015:
Fair Value Measurements
Using
(Level 1) (Level 2) (Level 3) Total
As of September 30, 2016
Financial Assets:
Cash and cash equivalents $ 291,880 $
— $
— $ 291,880
Fixed-maturity securities:
U.S. Treasury and U.S. government agencies 440
—
— 440
Corporate bonds 76,264 984
— 77,248
State, municipalities, and political subdivisions
— 79,767
— 79,767
Exchange-traded debt 12,316
—
— 12,316
Redeemable preferred stock 245
—
— 245
Total fixed-maturity securities 89,265 80,751
— 170,016
Equity securities 51,460
—
— 51,460
Total available-for-sale securities 140,725 80,751
— 221,476
Total $ 432,605 $ 80,751 $
— $ 513,356
Fair Value Measurements
Using
(Level 1) (Level 2) (Level 3) Total
As of December 31, 2015
Financial Assets:
Cash and cash equivalents $ 267,738 $
— $
— $ 267,738
Fixed-maturity securities:
U.S. Treasury and U.S. government agencies 113
—
— 113
Corporate bonds 36,836 983
— 37,819
State, municipalities, and political subdivisions
— 77,324
— 77,324
Exchange-traded debt 9,429
—
— 9,429
Redeemable preferred stock 324
—
— 324
Total fixed-maturity securities 46,702 78,307
— 125,009
Equity securities 48,237
—
— 48,237
Total available-for-sale securities 94,939 78,307
— 173,246
Total $ 362,677 $ 78,307 $
— $ 440,984
Assets and Liabilities Carried at Other Than Fair Value
The following tables present fair value information for assets and
liabilities that are carried on the balance sheet at amounts other
than fair value as of September 30, 2016 and December 31, 2015.
Carrying Fair Value Measurements
Using
Estimated
Value (Level 1) (Level 2) (Level 3) Fair Value
As of September 30, 2016
Financial Assets:
Limited partnership investments $ 28,226 $
— $
— $ 28,226 $ 28,226
Financial Liabilities:
Long-term debt:
8% Senior notes $ 39,392 $
— $ 41,989 $
— $ 41,989
3.875% Convertible senior notes 81,170
—
— 84,561 84,561
4% Promissory note 8,771
—
— 8,854 8,854
3.75% Promissory note 8,839
—
— 8,671 8,671
Total long-term debt $ 138,172 $
— $ 41,989 $ 102,086 $ 144,075
Carrying
Fair Value Measurements Using
Estimated
Value (Level 1) (Level 2) (Level 3) Fair Value
As of December 31, 2015
Financial Assets:
Limited partnership investments $ 23,930 $
— $
— $ 23,930 $ 23,930
ADC Arrangement classified as real estate investment $ 10,200 $
— $
— $ 10,140 $ 10,140
Financial Liabilities:
Long-term debt:
8% Senior notes $ 39,231 $
— $ 41,103 $
— $ 41,103
3.875% Convertible senior notes 90,198
—
— 92,782 92,782
Total long-term debt $ 129,429 $
— $ 41,103 $ 92,782 $ 133,885</t>
  </si>
  <si>
    <t>Intangible Assets, net</t>
  </si>
  <si>
    <t>Goodwill and Intangible Assets Disclosure [Abstract]</t>
  </si>
  <si>
    <t>Note 7 — Intangible Assets, net
The Company’s intangible assets, net consist of the
following:
September 30,
December 31,
2016 2015
Anchor tenant relationship $ 1,357 $
—
In-place leases 1,223
—
Total, at cost 2,580
—
Less: accumulated amortization (21 )
—
Intangible assets, net $ 2,559 $
—
In connection with the August 2016 business acquisition described
in Note 5 — Business Acquisition, the Company recognized
$2,580 of intangible assets and recorded $21 of amortization
expense for the three and nine months ended September 30, 2016.</t>
  </si>
  <si>
    <t>Other Assets</t>
  </si>
  <si>
    <t>Deferred Costs, Capitalized, Prepaid, and Other Assets Disclosure [Abstract]</t>
  </si>
  <si>
    <t>Note 8 — Other Assets
The following table summarizes the Company’s other
assets:
September 30,
December 31,
2016 2015
Benefits receivable related to retrospective reinsurance
contracts $ 3,320 $ 35,716
Deferred costs related to retrospective reinsurance contracts
— 460
Prepaid expenses 1,852 904
Restricted cash 600 300
Other 1,586 1,748
Total other assets $ 7,358 $ 39,128
In June 2016, the Company received cash payments totaling $37,800
under the terms of two retrospective reinsurance contracts which
terminated May 31, 2016. In September 2016, the Company
received the final cash payment of $5,716 under the terms of the
remaining retrospective reinsurance contract which terminated May
31, 2016.</t>
  </si>
  <si>
    <t>Long-Term Debt</t>
  </si>
  <si>
    <t>Debt Disclosure [Abstract]</t>
  </si>
  <si>
    <t>Note 9 — Long-Term Debt
The following table summarizes the Company’s long-term
debt:
September 30,
December 31,
2016 2015
8% Senior Notes, due January 30, 2020 $ 40,250 $ 40,250
3.875% Convertible Senior Notes, due March 15, 2019 89,990 103,000
4% Promissory note, due through February 1, 2031 8,936
—
3.75% Promissory note, due through September 1, 2036 9,000
—
Total principal amount 148,176 143,250
Less: unamortized discount and issuance costs (10,004 ) (13,821 )
Total long-term debt $ 138,172 $ 129,429
As of September 30, 2016, future maturities of long-term debt are
as follows:
Due in 12 months following September 30,
2016 $ 776
2017 807
2018 90,829
2019 41,122
2020 906
Thereafter 13,736
Total $ 148,176
Information with respect to interest expense is as follows:
Three Months Ended Nine Months
Ended
September 30, September 30,
2016 2015 2016 2015
Interest Expense:
Contractual interest $ 1,810 $ 1,802 $ 5,466 $ 5,408
Non-cash expense* 862 896 2,646 2,630
$ 2,672 $ 2,698 $ 8,112 $ 8,038
* Includes amortization of debt
discount and issuance costs.
As of September 30, 2016, the remaining amortization period of the
debt discount was 2.5 years.
3.75% Promissory Note
In connection with the business acquisition described in Note 5
— Business Acquisition, Sorrento PBX, LLC entered into a
20-year secured loan agreement for gross proceeds of
$9,000. The loan proceeds were used to finance the
acquisition. The loan bears a fixed annual interest rate of
3.75% and is collateralized by the acquired property and the
assignment of associated lease agreements. Approximately $53
of principal and interest is payable in 240 monthly installments
beginning October 1, 2016. The promissory note may be repaid
in full after September 1, 2017 as long as the Company provides at
least 60 days’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
4% Promissory Note
On January 14, 2016, HCPCI Holdings, LLC, a subsidiary of the
Company, entered into a 15-year secured loan agreement for proceeds
of $9,200. The loan is collateralized by the Company’s
Tampa, Florida real estate, which is owned by HCPCI Holdings, and
the lease agreements associated with this property. The loan
bears a fixed annual interest rate of 4%. Approximately $68 of
principal and interest is payable in 180 monthly installments
beginning March 1, 2016. The promissory note may be repaid in
full after February 1, 2017 as long as the Company provides at
least 60 days’ written notice and pays a prepayment premium
as specified in the loan agreement. The proceeds were used for
real estate development projects or other general business
purposes.
3.875% Convertible Senior Notes
Conversion Rate
Since January 2015, the Company’s cash dividends on common
stock have exceeded $0.275 per share, resulting in adjustments to
the conversion rate. As of September 30, 2016, each $1 of the
Company’s convertible notes would have been convertible into
16.0833 shares of common stock, which was the equivalent of
approximately $62.18 per share.
Repurchases of Convertible Senior Notes
During the first quarter of 2016, the Company repurchased an
aggregate of $13,010 in principal of its 3.875% convertible senior
notes in privately negotiated transactions for cash in the amount
of $11,347, inclusive of $81 in commissions. As a result, the
Company recognized a $153 gain on extinguishment net of $1,591 in
unamortized debt discount and issuance costs and commissions
associated with the notes that were repurchased during the first
quarter of 2016.</t>
  </si>
  <si>
    <t>Reinsurance</t>
  </si>
  <si>
    <t>Insurance [Abstract]</t>
  </si>
  <si>
    <t>Note 10 — Reinsurance
The Company cedes a portion of its homeowners’ insurance
exposure to other entities under catastrophe excess of loss
reinsurance treaties and one quota share agreement. The Company
remains liable for claims payments in the event that any reinsurer
is unable to meet its obligations under the reinsurance
agreements. Failure of reinsurers to honor their obligations
could result in losses to the Company. The Company enters into
reinsurance treaties with highly rated and reputable reinsurers and
it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reinsurance treaties on premiums written and
earned is as follows:
Three Months
Ended Nine Months
Ended
September 30, September 30,
2016 2015 2016 2015
Premiums Written:
Direct $ 93,282 $ 105,787 $ 308,682 $ 343,927
Assumed (18 ) (416 ) (377 ) (1,792 )
Gross written 93,264 105,371 308,305 342,135
Ceded (29,242 ) (41,077 ) (105,998 ) (100,294 )
Net premiums written $ 64,022 $ 64,294 $ 202,307 $ 241,841
Premiums Earned:
Direct $ 92,112 $ 93,012 $ 283,011 $ 263,814
Assumed 430 10,830 3,262 57,360
Gross earned 92,542 103,842 286,273 321,174
Ceded (29,242 ) (41,077 ) (105,998 ) (100,294 )
Net premiums earned $ 63,300 $ 62,765 $ 180,275 $ 220,880
During the three and nine months ended September 30, 2016 and 2015,
there were no recoveries pertaining to reinsurance contracts that
were deducted from losses incurred. At September 30, 2016 and
December 31, 2015, there were 35 and 21 reinsurers, respectively,
participating in the Company’s reinsurance
program. There were no amounts receivable with respect to
reinsurers at September 30, 2016 and December 31, 2015. Thus,
there were no concentrations of credit risk associated with
reinsurance receivables as of September 30, 2016 and December 31,
2015. In addition, based on the insurance ratings and the
financial strength of the reinsurers, management believes there was
no credit risk associated with its reinsurers’ obligations to
perform on any prepaid reinsurance contract as of September 30,
2016 and December 31, 2015.
Certain of the reinsurance contracts include retrospective
provisions that adjust premiums or increase the amount of future
coverage in the event losses are minimal or zero. Effective
June 1, 2016, retrospective provisions include premium adjustments
only. These adjustments are reflected in the consolidated
statements of income as net reductions in ceded premiums of $3,428
and $2,901 for the three months ended September 30, 2016 and 2015,
respectively, of which $594 and $336 relates to the Company’s
contract with Oxbridge Reinsurance Limited (see Note 17 —
Related Party Transactions). For the nine months ended
September 30, 2016 and 2015, these adjustments were $9,250 and
$15,515, respectively, of which $1,334 and $2,461 relates to the
Company’s contract with Oxbridge. In June 2016, the
Company received a total of $37,800 in cash benefits related to two
retrospective reinsurance contracts that terminated May 31, 2016 of
which $7,560 was received from Oxbridge. In September 2016,
the Company received the final cash payment of $5,716 under the
terms of the remaining retrospective reinsurance contract which
terminated May 31, 2016.
At September 30, 2016 and December 31, 2015, other assets included
$3,320 and $36,176, respectively, and prepaid reinsurance premiums
included $1,214 and $2,625, respectively, which are related to
these adjustments. Management believes the credit risk
associated with the collectability of these accrued benefits is
minimal as the amount receivable is concentrated with one reinsurer
and the Company monitors the creditworthiness of this reinsurer
based on available information about the reinsurer’s
financial position.</t>
  </si>
  <si>
    <t>Losses and Loss Adjustment Expenses</t>
  </si>
  <si>
    <t>Note 11 — Losses and Loss Adjustment Expenses
The liability for losses and loss adjustment expenses is determined
on an individual case basis for all claims reported. The liability
also includes amounts for unallocated expenses, anticipated future
claim development and losses incurred, but not reported.
Activity in the liability for unpaid losses and loss adjustment
expenses is summarized as follows:
Three Months
Ended Nine Months
Ended
September 30, September 30,
2016 2015 2016 2015
Balance, beginning of period $ 54,727 $ 54,329 $ 51,690 $ 48,908
Incurred related to:
Current period 21,283 24,419 68,703 63,473
Prior period 4,626 1,781 10,558 2,331
Total incurred 25,909 26,200 79,261 65,804
Paid related to:
Current period (16,078 ) (16,059 ) (38,674 ) (31,111 )
Prior period (7,363 ) (7,253 ) (35,082 ) (26,384 )
Total paid (23,441 ) (23,312 ) (73,756 ) (57,495 )
Balance, end of period $ 57,195 $ 57,217 $ 57,195 $ 57,217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estimates are adjusted. During the
three and nine months ended September 30, 2016, the Company
experienced unfavorable development of $4,626 and $10,558,
respectively, attributable to the settlement and further
development of older claims and an increase in late reported
claims, primarily claims related to the 2015 loss year.
The Company writes insurance in the state of Florida,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t>
  </si>
  <si>
    <t>Income Taxes</t>
  </si>
  <si>
    <t>Income Tax Disclosure [Abstract]</t>
  </si>
  <si>
    <t>Note 12 — Income Taxes
During the three months ended September 30, 2016 and 2015, the
Company recorded approximately $8,696 and $4,567, respectively, of
income taxes, which resulted in effective tax rates of 43.4% and
38.3%, respectively. During the nine months ended September
30, 2016 and 2015, the Company recorded $16,542 and $33,796,
respectively, of income taxes, which resulted in estimated annual
effective tax rates of 40.4% and 38.2%, respectively. The
increase in the 2016 effective tax rate was primarily attributable
to permanent differences between financial and tax income. The
Company’s estimated annual effective tax rate differs from
the statutory federal tax rate due to state and foreign income
taxes as well as certain nondeductible and tax-exempt items.</t>
  </si>
  <si>
    <t>Earnings Per Share</t>
  </si>
  <si>
    <t>Earnings Per Share [Abstract]</t>
  </si>
  <si>
    <t>Note 13 — Earnings Per Share
U.S. GAAP requires the Company to use the two-class method in
computing basic earnings per share since holders of the
Company’s restricted stock have the right to share in
dividends, if declared, equally with common
stockholders. These participating securities affect the
computation of both basic and diluted earnings per share during
periods of net income.
A summary of the numerator and denominator of the basic and diluted
earnings per common share is presented below.
Three Months
Ended Three Months
Ended
September 30, 2016 September 30, 2015
Income Shares*
Per Share Income Shares*
Per Share
(Numerator) (Denominator) Amount (Numerator) (Denominator) Amount
Net income $ 11,333 $ 7,371
Less: Income attributable to participating securities (557 ) (437 )
Basic Earnings Per Share:
Income allocated to common stockholders 10,776 9,209 $ 1.17 6,934 9,635 $ 0.72
Effect of Dilutive Securities:
Stock options
— 62
— 85
Convertible senior notes 1,028 1,447 1,132 1,651
Diluted Earnings Per Share:
Income available to common stockholders and assumed conversions $ 11,804 10,718 $ 1.10 $ 8,066 11,371 $ 0.71
Nine Months
Ended Nine Months
Ended
September 30, 2016 September 30, 2015
Income Shares*
Per Share Income Shares*
Per Share
(Numerator) (Denominator) Amount (Numerator) (Denominator) Amount
Net income $ 24,413 $ 54,771
Less: Income attributable to participating securities (1,158 ) (3,182 )
Basic Earnings Per Share:
Income allocated to common stockholders 23,255 9,395 $ 2.48 51,589 9,585 $ 5.38
Effect of Dilutive Securities:
Stock options
— 62
— 112
Convertible senior notes 3,206 1,507 3,363 1,650
Diluted Earnings Per Share:
Income available to common stockholders and assumed conversions $ 26,461 10,964 $ 2.41 $ 54,952 11,347 $ 4.84
* weighted-average</t>
  </si>
  <si>
    <t>Stockholders' Equity</t>
  </si>
  <si>
    <t>Note 14 — Stockholders’ Equity
Common Stock
In December 2015, the Company’s Board of Directors authorized
a one-year plan to repurchase up to $20,000 of the Company’s
common shares before commissions and fees. During the three
months ended September 30, 2016, the Company repurchased and
retired a total of 198,055 shares at a weighted average price per
share of $30.29 under this authorized repurchase plan. The
total cost of shares repurchased, inclusive of fees and
commissions, during the three months ended September 30, 2016 was
$6,008, or $30.33 per share. During the nine months ended
September 30, 2016, the Company repurchased and retired a total of
574,851 shares at a weighted average price per share of
$31.31. The total cost of shares repurchased, inclusive of
fees and commissions, during the nine months ended September 30,
2016 was $18,023, or $31.35 per share.
In 2014, the Company’s Board of Directors authorized a plan
to repurchase up to $40,000 of the Company’s common shares
before commissions and fees. This one-year repurchase plan
expired March 31, 2015; therefore, there were no shares repurchased
during the three months ended September 30, 2015. During the
nine months ended September 30, 2015, the Company repurchased and
retired a total of 37,869 shares at a weighted average price per
share of $42.49. The total cost of shares repurchased,
inclusive of fees and commissions, during the nine months ended
September 30, 2015 was $1,610, or $42.51 per share.
On October 13, 2016, the Company’s Board of Directors
declared a quarterly dividend of $0.30 per common share. The
dividends are payable on December 16, 2016 to shareholders of
record on November 18, 2016.</t>
  </si>
  <si>
    <t>Stock-Based Compensation</t>
  </si>
  <si>
    <t>Disclosure of Compensation Related Costs, Share-based Payments [Abstract]</t>
  </si>
  <si>
    <t>Note 15 — Stock-Based Compensation
Incentive Plans
The Company currently has outstanding stock-based awards granted
under the 2007 Stock Option and Incentive Plan and the 2012 Omnibus
Incentive Plan. Only the 2012 Plan is active and available for
future grants. At September 30, 2016, there were 4,275,314
shares available for grant.
Stock Options
Stock options granted and outstanding under the incentive plans
vest over periods ranging from immediately vested to five years and
are exercisable over the contractual term of ten years.
A summary of the stock option activity for the three and nine
months ended September 30, 2016 and 2015 is as follows (option
amounts not in thousands):
Weighted
Weighted Average
Average
Remaining
Aggregate
Number of Exercise
Contractual
Intrinsic
Options Price Term Value
Outstanding at January 1, 2016 110,000 $ 3.19 2.3 years $ 3,482
Outstanding at March 31, 2016 110,000 $ 3.19 2.1 years $ 3,312
Outstanding at June 30, 2016 110,000 $ 3.19 1.8 years $ 2,650
Outstanding at September 30, 2016 110,000 $ 3.19 1.6 years $ 2,989
Exercisable at September 30, 2016 110,000 $ 3.19 1.6 years $ 2,989
Outstanding at January 1, 2015 230,000 $ 3.00 3.0 years $ 9,256
Outstanding at March 31, 2015 230,000 $ 3.00 2.8 years $ 9,861
Exercised (80,000 ) $ 2.50
Outstanding at June 30, 2015 150,000 $ 3.26 2.9 years $ 6,142
Exercised (10,000 ) $ 6.30
Outstanding at September 30, 2015 140,000 $ 3.04 2.4 years $ 5,002
Exercisable at September 30, 2015 140,000 $ 3.04 2.4 years $ 5,002
There were no options exercised during the three and nine months
ended September 30, 2016. For the three months ended September
30, 2015, the Company recognized aggregate tax benefits of $117 for
10,000 options exercised of which the aggregate intrinsic value was
$320. For the nine months ended September 30, 2015, the
Company recognized aggregate tax benefits of $1,309 for 90,000
options exercised of which the aggregate intrinsic value was
$3,508.
Restricted Stock Awards
From time to time, the Company has granted and may grant restricted
stock awards to its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concerning only performance or service-based conditions is
based on the market value of the Company’s common stock on
the grant date.
Information with respect to the activity of unvested restricted
stock awards during the three and nine months ended September 30,
2016 and 2015 is as follows:
Number of Weighted
Restricted Average
Stock
Grant Date
Awards Fair Value
Nonvested at January 1, 2016 620,513 $ 30.33
Vested (20,917 ) $ 48.42
Cancelled (160,000 ) $ 26.27
Forfeited (750 ) $ 45.25
Nonvested at March 31, 2016 438,846 $ 30.93
Granted 102,440 $ 32.21
Vested (24,235 ) $ 37.34
Forfeited (5,147 ) $ 42.20
Nonvested at June 30, 2016 511,904 $ 30.77
Vested (2,000 ) $ 37.68
Forfeited (5,890 ) $ 36.67
Nonvested at September 30, 2016 504,014 $ 30.67
Nonvested at January 1, 2015 639,705 $ 28.33
Vested (41,695 ) $ 36.15
Forfeited (1,088 ) $ 48.42
Nonvested at March 31, 2015 596,922 $ 27.75
Granted 83,260 $ 44.46
Vested (16,000 ) $ 13.48
Forfeited (33,324 ) $ 23.20
Nonvested at June 30, 2015 630,858 $ 30.55
Vested (2,000 ) $ 37.68
Forfeited (4,344 ) $ 45.52
Nonvested at September 30, 2015 624,514 $ 30.43
The Company recognized compensation expense related to restricted
stock, which is included in other operating expenses, of $1,124 and
$1,258 for the three months ended September 30, 2016 and 2015,
respectively, and $3,072 and $4,047 for the nine months ended
September 30, 2016 and 2015, respectively. At September 30,
2016 and 2015, there was approximately $7,401 and $8,986,
respectively, of total unrecognized compensation expense related to
nonvested restricted stock arrangements. The Company expects
to recognize the remaining compensation expense over a
weighted-average period of 18 months. The following table
summarizes information about deferred tax benefits recognized and
tax benefits realized related to restricted stock awards and paid
dividends, and the fair value of vested restricted stock for the
three and nine months ended September 30, 2016 and 2015:
Three Months Ended
Nine Months Ended
September 30, September 30,
2016 2015 2016 2015
Deferred tax benefits recognized $ 434 $ 485 $ 1,185 $ 1,561
Tax benefits realized for restricted stock and paid dividends $ 45 $ 28 $ 176 $ 527
Fair value of vested restricted stock $ 75 $ 75 $ 1,993 $ 1,798
During the three and nine months ended September 30, 2016, no
awards were issued with other than time-based vesting
conditions.</t>
  </si>
  <si>
    <t>Commitments and Contingencies</t>
  </si>
  <si>
    <t>Commitments and Contingencies Disclosure [Abstract]</t>
  </si>
  <si>
    <t>Note 16 — Commitments and Contingencies
Obligations under Multi-Year Reinsurance
Contracts
As of September 30, 2016, the Company has contractual obligations
related to multi-year reinsurance contracts. These contracts
were effective June 1, 2016 and may be cancelled only with the
other party’s consent. The future minimum aggregate
premiums payable to these reinsurers is $19,400 due in each of the
twelve-month periods following September 30, 2016 and 2017.
Capital Commitment
As described in Note 3 — “Investments” under
Limited Partnership Investments
Premium Tax
In September 2013, the Company received a notice of intent to make
audit adjustments from the Florida Department of Revenue
(“the Department”) in connection with the
Department’s audit of the Company’s premium tax returns
for the three-year period ended December 31, 2012. The
auditor’s proposed adjustments primarily related to the
Department’s proposed disallowance of the entire amount of
$1,754 in Florida salary credits applicable to that
period. The proposed adjustment, which included interest
through September 10, 2013, approximated $1,913. To resolve
the matter, the Company entered into negotiations with the
Department and reached an agreement in principle whereby certain of
the Company’s subsidiaries would individually file and pay
state reemployment taxes plus interest covering the periods under
audit through the second quarter of 2014. Such filings were
expected to yield a refund of reemployment taxes paid by the
Company. In December 2015, the Department issued its Notice of
Decision indicating the Company owed approximately $38 in full
settlement of the premium tax and related interest, which the
Company paid in February 2016. The Company received refunds
totaling $57 related to its reemployment tax filings specific to
the period for which the Company was required to file and pay the
subsidiary reemployment tax returns as part of the negotiated
settlement. As a result, the Company realized a net benefit of
$19. Management believes this matter is fully resolved.</t>
  </si>
  <si>
    <t>Related Party Transactions</t>
  </si>
  <si>
    <t>Related Party Transactions [Abstract]</t>
  </si>
  <si>
    <t>Note 17 — Related Party Transactions
Claddaugh Casualty Insurance Company, Ltd., the Company’s
Bermuda domiciled reinsurance subsidiary has a reinsurance
agreement with Oxbridge Reinsurance Limited whereby a portion of
the business assumed from the Company’s insurance subsidiary,
Homeowners Choice Property &amp; Casualty Insurance Company, Inc.,
is ceded by Claddaugh to Oxbridge. With respect to the period
from June 1, 2015 through May 31, 2016, Oxbridge assumed $11,600 of
the total covered exposure for $3,340 in premiums. With
respect to the period from June 1, 2016 through May 31, 2017,
Oxbridge assumed $6,000 of the total covered exposure for
approximately $3,400 in premiums. See Note 10 —
Reinsurance – which includes the amounts due from and paid by
Oxbridge during the nine months ended September 30, 2016 and 2015
with respect to benefits accrued in connection with the Oxbridge
agreements. The premiums charged by Oxbridge are at rates which
management believes to be competitive with market rates available
to Claddaugh. Oxbridge has deposited funds into a trust
account to satisfy certain collateral requirements under its
reinsurance contract with Claddaugh. Trust assets may be
withdrawn by Claddaugh, the trust beneficiary, in the event amounts
are due under the Oxbridge reinsurance agreements. Among the
Oxbridge shareholders are Paresh Patel, the Company’s chief
executive officer, who is also chairman of the board of directors
for Oxbridge, and members of his immediate family and three of the
Company’s non-employee directors including Sanjay Madhu who
serves as Oxbridge’s president and chief executive
officer.</t>
  </si>
  <si>
    <t>Subsequent Event</t>
  </si>
  <si>
    <t>Subsequent Events [Abstract]</t>
  </si>
  <si>
    <t>Note 18 — Subsequent Event
During October 2016, Hurricane Matthew caused significant property
damage along an extensive area of Florida’s east
coast. As of October 27, 2016, the Company had received
approximately 2,000 claims and incurred initial losses totaling
approximately $13,000, pre-tax, related to Hurricane
Matthew. While it is too early to determine the ultimate net
loss from this event, the Company expects gross losses to be
between $20,000 and $25,000, which falls below the Company’s
reinsurance retention level. As such, the Company does not
anticipate reinsurance recoveries from its third-party
reinsurers.</t>
  </si>
  <si>
    <t>Summary of Significant Accounting Policies (Policies)</t>
  </si>
  <si>
    <t>Basis of Presentation</t>
  </si>
  <si>
    <t>Basis of Presentation
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16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6. The accompanying
unaudited consolidated financial statements and notes thereto
should be read in conjunction with the audited consolidated
financial statements for the year ended December 31, 2015 included
in the Company’s Form 10-K, which was filed with the SEC on
March 4, 2016.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for reinsurance contracts with retrospective
provisions, deferred income taxes, stock-based compensation
expense, fair value of financial instruments and
other-than-temporary impairment involve significant judgments and
estimates material to the Company’s consolidated financial
statements.
All significant intercompany balances and transactions have been
eliminated.</t>
  </si>
  <si>
    <t>Business Acquisitions</t>
  </si>
  <si>
    <t>Business Acquisitions.
Acquisitions of income-producing properties are typically
considered business acquisitions. As such, the Company allocates
the purchase price to land, land improvements, buildings, tenant
improvements, intangibles such as the value of significant tenant
(i.e. anchor tenant) relationships, in-place leases, and assumed
liabilities, if any. Tangible assets are presented as real
estate investments on the Company’s consolidated balance
sheet. Buildings subject to leases are valued as if
vacant.
The value attributable to in-place leases reflects the costs we
would have incurred to lease the property to the occupancy level
that existed at the acquisition date. These costs include
leasing commissions, tenant improvement allowances, and other
direct costs required to lease the property. In addition, the
estimated fair value of in-place leases reflects the value of base
rental revenues that would have been earned during the assumed
periods of vacancy and the related carrying costs that would have
been incurred to lease the vacant property to its existing
occupancy. The Company also reviews terms of the assumed
leases to evaluate whether the terms are favorable or unfavorable
relative to the market at the acquisition date. In the event
the assumed leases are not at market terms, the Company recognizes
an intangible asset for a lease with favorable terms and a
liability if the terms of the lease are unfavorable.
Transaction costs related to a business acquisition are expensed as
incurred. The Company includes acquisition-related costs
associated with real estate investments in other operating expenses
in the consolidated statement of income.</t>
  </si>
  <si>
    <t>Intangible Assets</t>
  </si>
  <si>
    <t>Intangible Assets.</t>
  </si>
  <si>
    <t>Reclassifications</t>
  </si>
  <si>
    <t>Reclassifications.</t>
  </si>
  <si>
    <t>Investments (Tables)</t>
  </si>
  <si>
    <t>Summary of Amortized Cost, Gross Unrealized Gains and Losses, and Estimated Fair Value of Available-for-Sale Securities</t>
  </si>
  <si>
    <t>At September 30, 2016 and December 31, 2015, the cost or amortized
cost, gross unrealized gains and losses, and estimated fair value
of the Company’s available-for-sale securities by security
type were as follows:
Cost or Gross Gross Estimated
Cost Gain Loss Value
As of September 30, 2016
Fixed-maturity securities
U.S. Treasury and U.S. government agencies $ 430 $ 10 $
— $ 440
Corporate bonds 77,432 1,007 (1,191 ) 77,248
State, municipalities, and political subdivisions 77,040 2,921 (194 ) 79,767
Exchange-traded debt 12,084 300 (68 ) 12,316
Redeemable preferred stock 237 8
— 245
Total 167,223 4,246 (1,453 ) 170,016
Equity securities 46,323 5,487 (350 ) 51,460
Total available-for-sale securities $ 213,546 $ 9,733 $ (1,803 ) $ 221,476
As of December 31, 2015
Fixed-maturity securities
U.S. Treasury and U.S. government agencies $ 108 $ 5 $
— $ 113
Corporate bonds 42,560 74 (4,815 ) 37,819
State, municipalities, and political subdivisions 75,812 1,632 (120 ) 77,324
Exchange-traded debt 9,817 177 (565 ) 9,429
Redeemable preferred stock 317 8 (1 ) 324
Total 128,614 1,896 (5,501 ) 125,009
Equity securities 47,548 2,139 (1,450 ) 48,237
Total available-for-sale securities $ 176,162 $ 4,035 $ (6,951 ) $ 173,246</t>
  </si>
  <si>
    <t>Scheduled Contractual Maturities of Fixed-Maturity Securities</t>
  </si>
  <si>
    <t>The scheduled contractual maturities of fixed-maturity securities
as of September 30, 2016 and December 31, 2015 are as follows:
Amortized Estimated
As of September 30, 2016
Available-for-sale
Due in one year or less $ 4,624 $ 4,642
Due after one year through five years 43,676 44,090
Due after five years through ten years 93,633 94,684
Due after ten years 25,290 26,600
$ 167,223 $ 170,016
Amortized Estimated
As of December 31, 2015
Available-for-sale
Due in one year or less $ 3,282 $ 3,292
Due after one year through five years 32,833 32,651
Due after five years through ten years 71,120 67,113
Due after ten years 21,379 21,953
$ 128,614 $ 125,009</t>
  </si>
  <si>
    <t>Summary of Proceeds Received and Gross Realized Gains and Losses from Sales of Available for Sale Securities</t>
  </si>
  <si>
    <t>Sales of Available-for-Sale Securities
Proceeds received, and the gross realized gains and losses from
sales of available-for-sale securities, for the three and nine
months ended September 30, 2016 and 2015 were as follows:
Proceeds Gross Gross
Three months ended September 30, 2016
Fixed-maturity securities $ 3,891 $ 196 $
—
Equity securities $ 5,000 $ 491 $ (104 )
Three months ended September 30, 2015
Fixed-maturity securities $ 48,225 $ 31 $ (436 )
Equity securities $ 6,117 $ 515 $ (406 )
Nine months ended September 30, 2016
Fixed-maturity securities $ 37,415 $ 579 $
—
Equity securities $ 14,155 $ 850 $ (530 )
Nine months ended September 30, 2015
Fixed-maturity securities $ 51,510 $ 90 $ (466 )
Equity securities $ 14,111 $ 844 $ (1,031 )</t>
  </si>
  <si>
    <t>Rollforward of Cumulative Credit Losses in Other-Than-Temporary Impairment Losses Recognized in Income from Available for Sale Fixed-Maturity Securities</t>
  </si>
  <si>
    <t>The following table presents a rollforward of the cumulative credit
losses in other-than-temporary impairment losses recognized in
income from available for sale fixed-maturity securities:
2016 2015
Balance at January 1 $ 111 $
—
Additional credit impairments on previously impaired securities 293
—
Balance at March 31 404
—
Credit impaired security fully disposed of for which there was no
prior intent or requirement to sell (385 )
—
Reduction due to increase in expected cash flows recognized over
the remaining life of the previously impaired security (19 )
—
Balance at June 30
—
—
Credit impairments on impaired securities 180 109
Balance at September 30 $ 180 $ 109</t>
  </si>
  <si>
    <t>Summary of Securities with Gross Unrealized Loss Positions Aggregated by Investment Category</t>
  </si>
  <si>
    <t>Securities with gross unrealized loss positions at September 30,
2016 and December 31, 2015, aggregated by investment category and
length of time the individual securities have been in a continuous
loss position, are as follows:
Less Than Twelve Twelve Months or Total
Gross
Estimated Gross
Estimated Gross
Estimated
Unrealized Fair
Unrealized Fair
Unrealized Fair
As of September 30, 2016 Loss Value Loss Value Loss Value
Fixed-maturity securities
Corporate bonds $ (356 ) $ 22,352 $ (835 ) $ 8,363 $ (1,191 ) $ 30,715
State, municipalities, and political subdivisions (136 ) 5,614 (58 ) 2,527 (194 ) 8,141
Exchange-traded debt (21 ) 2,033 (47 ) 1,953 (68 ) 3,986
Total fixed-maturity securities (513 ) 29,999 (940 ) 12,843 (1,453 ) 42,842
Equity securities (196 ) 4,500 (154 ) 3,573 (350 ) 8,073
Total available-for-sale securities $ (709 ) $ 34,499 $ (1,094 ) $ 16,416 $ (1,803 ) $ 50,915
At September 30, 2016, there were 75 securities in an unrealized
loss position. Of these securities, 23 securities had been in
an unrealized loss position for 12 months or greater. The
gross unrealized loss of corporate bonds in an unrealized loss
position for twelve months or more included $351 of
other-than-temporary impairment losses related to non-credit
factors.
Less Than Twelve Twelve Months or Total
Gross
Estimated Gross
Estimated Gross
Estimated
Unrealized Fair
Unrealized Fair
Unrealized Fair
As of December 31, 2015 Loss Value Loss Value Loss Value
Fixed-maturity securities
Corporate bonds $ (3,667 ) $ 24,196 $ (1,148 ) $ 3,278 $ (4,815 ) $ 27,474
State, municipalities, and political subdivisions (107 ) 6,587 (13 ) 184 (120 ) 6,771
Exchange-traded debt (565 ) 5,559
—
— (565 ) 5,559
Redeemable preferred stock (1 ) 129
—
— (1 ) 129
Total fixed-maturity securities (4,340 ) 36,471 (1,161 ) 3,462 (5,501 ) 39,933
Equity securities (1,350 ) 15,748 (100 ) 1,460 (1,450 ) 17,208
Total available-for-sale securities $ (5,690 ) $ 52,219 $ (1,261 ) $ 4,922 $ (6,951 ) $ 57,141</t>
  </si>
  <si>
    <t>Schedule of Company's Investments in Limited Partnerships</t>
  </si>
  <si>
    <t>The following table provides information related to the
Company’s investments in limited partnerships.
September 30, 2016 December 31, 2015
Carrying Unfunded Carrying Unfunded
Investment Strategy Value Balance (%)(a) Value Balance (%)(a)
Primarily in senior secured loans and, to a limited extent, in
other debt and equity securities of private U.S.
lower-middle-market $ 6,226 $ 6,428 16.50 $ 4,774 $ 7,888 16.50
Value creation through active distressed debt investing primarily
in bank loans, public and private corporate bonds, asset-backed
securities, and equity securities received in connection with
debt 6,760 1,360 1.76 4,713 3,320 1.76
Maximum long-term capital appreciation through long and short
positions in equity and/or debt securities of publicly traded U.S.
and non-U.S. issuers, derivative instruments and certain other
financial instruments. (f) 11,100
— 66.60 11,689
— 65.79
High returns and long-term capital appreciation through investments
in the power, utility and energy industries, and in the
infrastructure sector. (b)(g)(h) 4,140 5,766 0.18 2,754 7,016 0.18
Total $ 28,226 $ 13,554 $ 23,930 $ 18,22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term and
the capital commitment is expected to expire on September 3,
2019.
(d) Expected to have a three-year term
from the end of the capital commitment period, which is March 31,
2018.
(e) At the fund manager’s
discretion, the term of the fund may be extended for up to two
additional one-year periods.
(f) Withdrawal is permitted upon at least
45 days’ written notice to the general partner.
(g) Expected to have a 10-year term and
the capital commitment is expected to expire on June 30, 2020.
(h) With the consent of a super majority,
the term of the fund may be extended for up to three additional
one-year periods.</t>
  </si>
  <si>
    <t>Summary of Unaudited Financial Information and Unaudited Financial Position</t>
  </si>
  <si>
    <t>The following tables provide FMKT Mel JV’s summarized
unaudited financial results for the three and nine months ended
September 30, 2016 and 2015 and its unaudited financial positions
at September 30, 2016 and December 31, 2015:
Three Months Ended
Nine Months Ended
September
30, September
30,
2016 2015 2016 2015
Operating results:
Total revenues and gain $ 235 $ 17 $ 949 $ 17
Total expenses (318 ) (11 ) (801 ) (12 )
Net (loss) income $ (83 ) $ 6 $ 148 $ 5
The Company’s share of net (loss) income* $ (75 ) $ 5 $ 153 $ 4
* Included in net investment income in
the Company’s consolidated statements of income.
September 30,
December 31,
2016 2015
Balance Sheet:
Construction in progress - real estate $ 333 $ 277
Property and equipment, net 11,901 11,806
Cash 722 570
Accounts receivable 76 3
Other 963 1,008
Total assets $ 13,995 $ 13,664
Accounts payable $ 163 $ 125
Construction loan 8,153 8,063
Other liabilities 208 157
Members’ capital 5,471 5,319
Total liabilities and members’ capital $ 13,995 $ 13,664
Investment in unconsolidated joint venture, at equity** $ 4,940 $ 4,787
** Includes the 90% share of FMKT Mel
JV’s operating results and the portion of profit split from
the outparcel sale.</t>
  </si>
  <si>
    <t>Summary of Real Estate Investment</t>
  </si>
  <si>
    <t>Real estate investments consist of the following as of September
30, 2016 and December 31, 2015.
September 30,
December 31,
2016 2015
Land $ 14,734 $ 13,134
Land improvements 4,577 1,505
Buildings 10,272 3,116
Tenant and leasehold improvements 581
—
Construction in progress* 2,965 2,906
Other 2,418 1,523
Total, at cost 35,547 22,184
Less: accumulated depreciation and amortization (1,739 ) (1,430 )
Real estate, net 33,808 20,754
ADC Arrangement classified as real estate investment
— 10,200
Real estate investments $ 33,808 $ 30,954
* The project is being developed by the
Company’s consolidated variable interest entity.</t>
  </si>
  <si>
    <t>Investment (Loss) Income Summarized</t>
  </si>
  <si>
    <t>Net investment income (loss), by source, is summarized as
follows:
Three Months
Ended Nine Months
Ended
September 30, September 30,
2016 2015 2016 2015
Available-for-sale securities:
Fixed-maturity securities $ 1,170 $ 1,120 $ 3,400 $ 2,994
Equity securities 811 914 2,546 2,710
Investment expense (165 ) (199 ) (488 ) (511 )
Limited partnership investments 1,119 (2,400 ) 54 (2,862 )
Real estate investments (417 ) (135 ) (500 ) (155 )
(Loss) income from unconsolidated joint venture (75 ) 5 153 4
Cash and cash equivalents 285 161 755 461
Other 12 15 35 44
Net investment income (loss) $ 2,740 $ (519 ) $ 5,955 $ 2,685</t>
  </si>
  <si>
    <t>Variable Interest Entity [Member]</t>
  </si>
  <si>
    <t xml:space="preserve">The following table summarizes the assets and liabilities related
to this variable interest entity which are included in the
accompanying consolidated balance sheets.
September 30,
December 31,
2016 2015
Cash and cash equivalents $ 65 $ 57
Construction in progress included in real estate investments $ 2,965 $ 2,906
Accrued expenses $ 56 $ 21
Other liabilities $ 26 $
— </t>
  </si>
  <si>
    <t>Limited Partnership [Member]</t>
  </si>
  <si>
    <t xml:space="preserve">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each general
partner. The financial statements of these limited
partnerships are audited annually.
Three Months Ended Nine Months
Ended
September
30, September
30,
2016 2015 2016 2015
Operating results:
Total income (loss) $ 166,374 $ 82 $ 143,305 $ (4,756 )
Total expenses (54,577 ) (386 ) (184,598 ) (1,343 )
Net income (loss) $ 111,797 $ (304 ) $ (41,293 ) $ (6,099 )
September 30, December 31,
Balance Sheet:
Total assets $ 2,902,014 $ 288,351
Total liabilities $ 581,615 $ 28,105 </t>
  </si>
  <si>
    <t>Comprehensive Income (Loss) (Tables)</t>
  </si>
  <si>
    <t>Schedule of Components of Other Comprehensive Income or Loss and Related Tax Effects Allocated to Each Component</t>
  </si>
  <si>
    <t>The components of other comprehensive income or loss and the
related tax effects allocated to each component were as
follows:
Three Months
Ended Three Months
Ended
September 30, 2016 September 30, 2015
Income Tax
Income Tax
Before Expense Net of Before Expense Net of
Tax (Benefit) Tax Tax (Benefit) Tax
Unrealized gain (loss) arising during the period $ 2,234 $ 862 $ 1,372 $ (6,021 ) $ (2,324 ) $ (3,697 )
Other-than-temporary impairment loss 224 86 138 1,886 728 1,158
Call and repayment losses charged to investment income 3 1 2 15 6 9
Reclassification adjustment for realized (gains) losses (583 ) (225 ) (358 ) 296 114 182
Total other comprehensive income (loss) $ 1,878 $ 724 $ 1,154 $ (3,824 ) $ (1,476 ) $ (2,348 )
Nine Months
Ended Nine Months
Ended
September 30, 2016 September 30, 2015
Income Tax
Income Tax
Before Expense Net of Before Expense Net of
Tax (Benefit) Tax Tax (Benefit) Tax
Unrealized gain (loss) arising during the period $ 10,290 $ 3,970 $ 6,320 $ (9,196 ) $ (3,548 ) $ (5,648 )
Other-than-temporary impairment loss 1,441 556 885 3,869 1,493 2,376
Call and repayment losses charged to investment income 14 5 9 70 27 43
Reclassification adjustment for realized (gains) losses (899 ) (347 ) (552 ) 563 217 346
Total other comprehensive income (loss) $ 10,846 $ 4,184 $ 6,662 $ (4,694 ) $ (1,811 ) $ (2,883 )</t>
  </si>
  <si>
    <t>Business Acquisition (Tables)</t>
  </si>
  <si>
    <t>Allocation of Purchase Price to Net Assets Acquired Based on their Fair Values at the Acquisition Date</t>
  </si>
  <si>
    <t>The table below presents an allocation of the purchase price to the
net assets acquired based on their fair values at the acquisition
date:
Identifiable assets acquired and liabilities
assumed:
Cash $ 194
Land 1,600
Land improvements 3,045
Buildings 7,120
Intangibles 2,580
Tenant improvements 76
Building improvement 29
Other assets 33
Other liabilities (356 )
Total net assets acquired 14,321
Less: gain on bargain purchase (2,071 )
Purchase price $ 12,250</t>
  </si>
  <si>
    <t>Fair Value Measurements (Tables)</t>
  </si>
  <si>
    <t>Assets Measured at Estimated Fair Value on a Recurring Basis</t>
  </si>
  <si>
    <t>The following table presents information about the Company’s
financial assets measured at estimated fair value on a recurring
basis. The table indicates the fair value hierarchy of the
valuation techniques utilized by the Company to determine such fair
value as of September 30, 2016 and December 31, 2015:
Fair Value Measurements
Using
(Level 1) (Level 2) (Level 3) Total
As of September 30, 2016
Financial Assets:
Cash and cash equivalents $ 291,880 $
— $
— $ 291,880
Fixed-maturity securities:
U.S. Treasury and U.S. government agencies 440
—
— 440
Corporate bonds 76,264 984
— 77,248
State, municipalities, and political subdivisions
— 79,767
— 79,767
Exchange-traded debt 12,316
—
— 12,316
Redeemable preferred stock 245
—
— 245
Total fixed-maturity securities 89,265 80,751
— 170,016
Equity securities 51,460
—
— 51,460
Total available-for-sale securities 140,725 80,751
— 221,476
Total $ 432,605 $ 80,751 $
— $ 513,356
Fair Value Measurements
Using
(Level 1) (Level 2) (Level 3) Total
As of December 31, 2015
Financial Assets:
Cash and cash equivalents $ 267,738 $
— $
— $ 267,738
Fixed-maturity securities:
U.S. Treasury and U.S. government agencies 113
—
— 113
Corporate bonds 36,836 983
— 37,819
State, municipalities, and political subdivisions
— 77,324
— 77,324
Exchange-traded debt 9,429
—
— 9,429
Redeemable preferred stock 324
—
— 324
Total fixed-maturity securities 46,702 78,307
— 125,009
Equity securities 48,237
—
— 48,237
Total available-for-sale securities 94,939 78,307
— 173,246
Total $ 362,677 $ 78,307 $
— $ 440,984</t>
  </si>
  <si>
    <t>Schedule of Fair Value Information for Financial Assets and Liabilities Carried on Balance Sheet</t>
  </si>
  <si>
    <t>The following tables present fair value information for assets and
liabilities that are carried on the balance sheet at amounts other
than fair value as of September 30, 2016 and December 31, 2015.
Carrying Fair Value Measurements
Using
Estimated
Value (Level 1) (Level 2) (Level 3) Fair Value
As of September 30, 2016
Financial Assets:
Limited partnership investments $ 28,226 $
— $
— $ 28,226 $ 28,226
Financial Liabilities:
Long-term debt:
8% Senior notes $ 39,392 $
— $ 41,989 $
— $ 41,989
3.875% Convertible senior notes 81,170
—
— 84,561 84,561
4% Promissory note 8,771
—
— 8,854 8,854
3.75% Promissory note 8,839
—
— 8,671 8,671
Total long-term debt $ 138,172 $
— $ 41,989 $ 102,086 $ 144,075
Carrying
Fair Value Measurements Using
Estimated
Value (Level 1) (Level 2) (Level 3) Fair Value
As of December 31, 2015
Financial Assets:
Limited partnership investments $ 23,930 $
— $
— $ 23,930 $ 23,930
ADC Arrangement classified as real estate investment $ 10,200 $
— $
— $ 10,140 $ 10,140
Financial Liabilities:
Long-term debt:
8% Senior notes $ 39,231 $
— $ 41,103 $
— $ 41,103
3.875% Convertible senior notes 90,198
—
— 92,782 92,782
Total long-term debt $ 129,429 $
— $ 41,103 $ 92,782 $ 133,885</t>
  </si>
  <si>
    <t>Intangible Assets, net (Tables)</t>
  </si>
  <si>
    <t>Details of Intangible Assets</t>
  </si>
  <si>
    <t>The Company’s intangible assets, net consist of the
following:
September 30,
December 31,
2016 2015
Anchor tenant relationship $ 1,357 $
—
In-place leases 1,223
—
Total, at cost 2,580
—
Less: accumulated amortization (21 )
—
Intangible assets, net $ 2,559 $
—</t>
  </si>
  <si>
    <t>Other Assets (Tables)</t>
  </si>
  <si>
    <t>Summary of Other Assets</t>
  </si>
  <si>
    <t>The following table summarizes the Company’s other
assets:
September 30,
December 31,
2016 2015
Benefits receivable related to retrospective reinsurance
contracts $ 3,320 $ 35,716
Deferred costs related to retrospective reinsurance contracts
— 460
Prepaid expenses 1,852 904
Restricted cash 600 300
Other 1,586 1,748
Total other assets $ 7,358 $ 39,128</t>
  </si>
  <si>
    <t>Long-Term Debt (Tables)</t>
  </si>
  <si>
    <t>Summary of Long-term Debt</t>
  </si>
  <si>
    <t>The following table summarizes the Company’s long-term
debt:
September 30,
December 31,
2016 2015
8% Senior Notes, due January 30, 2020 $ 40,250 $ 40,250
3.875% Convertible Senior Notes, due March 15, 2019 89,990 103,000
4% Promissory note, due through February 1, 2031 8,936
—
3.75% Promissory note, due through September 1, 2036 9,000
—
Total principal amount 148,176 143,250
Less: unamortized discount and issuance costs (10,004 ) (13,821 )
Total long-term debt $ 138,172 $ 129,429</t>
  </si>
  <si>
    <t>Summary of Future Maturities of Long-Term Debt</t>
  </si>
  <si>
    <t>As of September 30, 2016, future maturities of long-term debt are
as follows:
Due in 12 months following September 30,
2016 $ 776
2017 807
2018 90,829
2019 41,122
2020 906
Thereafter 13,736
Total $ 148,176</t>
  </si>
  <si>
    <t>Schedule of Interest Expense</t>
  </si>
  <si>
    <t>Information with respect to interest expense is as follows:
Three Months Ended Nine Months
Ended
September 30, September 30,
2016 2015 2016 2015
Interest Expense:
Contractual interest $ 1,810 $ 1,802 $ 5,466 $ 5,408
Non-cash expense* 862 896 2,646 2,630
$ 2,672 $ 2,698 $ 8,112 $ 8,038
* Includes amortization of debt
discount and issuance costs.</t>
  </si>
  <si>
    <t>Reinsurance (Tables)</t>
  </si>
  <si>
    <t>Impact of the Reinsurance Treaties on Premiums Written and Earned</t>
  </si>
  <si>
    <t>The impact of the reinsurance treaties on premiums written and
earned is as follows:
Three Months
Ended Nine Months
Ended
September 30, September 30,
2016 2015 2016 2015
Premiums Written:
Direct $ 93,282 $ 105,787 $ 308,682 $ 343,927
Assumed (18 ) (416 ) (377 ) (1,792 )
Gross written 93,264 105,371 308,305 342,135
Ceded (29,242 ) (41,077 ) (105,998 ) (100,294 )
Net premiums written $ 64,022 $ 64,294 $ 202,307 $ 241,841
Premiums Earned:
Direct $ 92,112 $ 93,012 $ 283,011 $ 263,814
Assumed 430 10,830 3,262 57,360
Gross earned 92,542 103,842 286,273 321,174
Ceded (29,242 ) (41,077 ) (105,998 ) (100,294 )
Net premiums earned $ 63,300 $ 62,765 $ 180,275 $ 220,880</t>
  </si>
  <si>
    <t>Losses and Loss Adjustment Expenses (Tables)</t>
  </si>
  <si>
    <t>Liability for Unpaid Losses and Loss Adjustment Expenses</t>
  </si>
  <si>
    <t>Activity in the liability for unpaid losses and loss adjustment
expenses is summarized as follows:
Three Months
Ended Nine Months
Ended
September 30, September 30,
2016 2015 2016 2015
Balance, beginning of period $ 54,727 $ 54,329 $ 51,690 $ 48,908
Incurred related to:
Current period 21,283 24,419 68,703 63,473
Prior period 4,626 1,781 10,558 2,331
Total incurred 25,909 26,200 79,261 65,804
Paid related to:
Current period (16,078 ) (16,059 ) (38,674 ) (31,111 )
Prior period (7,363 ) (7,253 ) (35,082 ) (26,384 )
Total paid (23,441 ) (23,312 ) (73,756 ) (57,495 )
Balance, end of period $ 57,195 $ 57,217 $ 57,195 $ 57,217</t>
  </si>
  <si>
    <t>Earnings Per Share (Tables)</t>
  </si>
  <si>
    <t>Summary of Numerator and Denominator of Basic and Diluted Earnings Per Common Share</t>
  </si>
  <si>
    <t>A summary of the numerator and denominator of the basic and diluted
earnings per common share is presented below.
Three Months
Ended Three Months
Ended
September 30, 2016 September 30, 2015
Income Shares*
Per Share Income Shares*
Per Share
(Numerator) (Denominator) Amount (Numerator) (Denominator) Amount
Net income $ 11,333 $ 7,371
Less: Income attributable to participating securities (557 ) (437 )
Basic Earnings Per Share:
Income allocated to common stockholders 10,776 9,209 $ 1.17 6,934 9,635 $ 0.72
Effect of Dilutive Securities:
Stock options
— 62
— 85
Convertible senior notes 1,028 1,447 1,132 1,651
Diluted Earnings Per Share:
Income available to common stockholders and assumed conversions $ 11,804 10,718 $ 1.10 $ 8,066 11,371 $ 0.71
Nine Months
Ended Nine Months
Ended
September 30, 2016 September 30, 2015
Income Shares*
Per Share Income Shares*
Per Share
(Numerator) (Denominator) Amount (Numerator) (Denominator) Amount
Net income $ 24,413 $ 54,771
Less: Income attributable to participating securities (1,158 ) (3,182 )
Basic Earnings Per Share:
Income allocated to common stockholders 23,255 9,395 $ 2.48 51,589 9,585 $ 5.38
Effect of Dilutive Securities:
Stock options
— 62
— 112
Convertible senior notes 3,206 1,507 3,363 1,650
Diluted Earnings Per Share:
Income available to common stockholders and assumed conversions $ 26,461 10,964 $ 2.41 $ 54,952 11,347 $ 4.84
* weighted-average</t>
  </si>
  <si>
    <t>Stock-Based Compensation (Tables)</t>
  </si>
  <si>
    <t>Summary of Company's Stock Option Plan Activity</t>
  </si>
  <si>
    <t>A summary of the stock option activity for the three and nine
months ended September 30, 2016 and 2015 is as follows (option
amounts not in thousands):
Weighted
Weighted Average
Average
Remaining
Aggregate
Number of Exercise
Contractual
Intrinsic
Options Price Term Value
Outstanding at January 1, 2016 110,000 $ 3.19 2.3 years $ 3,482
Outstanding at March 31, 2016 110,000 $ 3.19 2.1 years $ 3,312
Outstanding at June 30, 2016 110,000 $ 3.19 1.8 years $ 2,650
Outstanding at September 30, 2016 110,000 $ 3.19 1.6 years $ 2,989
Exercisable at September 30, 2016 110,000 $ 3.19 1.6 years $ 2,989
Outstanding at January 1, 2015 230,000 $ 3.00 3.0 years $ 9,256
Outstanding at March 31, 2015 230,000 $ 3.00 2.8 years $ 9,861
Exercised (80,000 ) $ 2.50
Outstanding at June 30, 2015 150,000 $ 3.26 2.9 years $ 6,142
Exercised (10,000 ) $ 6.30
Outstanding at September 30, 2015 140,000 $ 3.04 2.4 years $ 5,002
Exercisable at September 30, 2015 140,000 $ 3.04 2.4 years $ 5,002</t>
  </si>
  <si>
    <t>Information with Respect to Unvested Restricted Stock Awards Stock Option and Incentive Plan</t>
  </si>
  <si>
    <t>Information with respect to the activity of unvested restricted
stock awards during the three and nine months ended September 30,
2016 and 2015 is as follows:
Number of Weighted
Restricted Average
Stock
Grant Date
Awards Fair Value
Nonvested at January 1, 2016 620,513 $ 30.33
Vested (20,917 ) $ 48.42
Cancelled (160,000 ) $ 26.27
Forfeited (750 ) $ 45.25
Nonvested at March 31, 2016 438,846 $ 30.93
Granted 102,440 $ 32.21
Vested (24,235 ) $ 37.34
Forfeited (5,147 ) $ 42.20
Nonvested at June 30, 2016 511,904 $ 30.77
Vested (2,000 ) $ 37.68
Forfeited (5,890 ) $ 36.67
Nonvested at September 30, 2016 504,014 $ 30.67
Nonvested at January 1, 2015 639,705 $ 28.33
Vested (41,695 ) $ 36.15
Forfeited (1,088 ) $ 48.42
Nonvested at March 31, 2015 596,922 $ 27.75
Granted 83,260 $ 44.46
Vested (16,000 ) $ 13.48
Forfeited (33,324 ) $ 23.20
Nonvested at June 30, 2015 630,858 $ 30.55
Vested (2,000 ) $ 37.68
Forfeited (4,344 ) $ 45.52
Nonvested at September 30, 2015 624,514 $ 30.43</t>
  </si>
  <si>
    <t>Information about Deferred Tax Benefits Recognized Related to Restricted Stock Awards, Paid Dividends and the Fair Value of Vested Restricted Stock</t>
  </si>
  <si>
    <t xml:space="preserve">The following table summarizes information about deferred tax
benefits recognized and tax benefits realized related to restricted
stock awards and paid dividends, and the fair value of vested
restricted stock for the three and nine months ended September 30,
2016 and 2015:
Three Months Ended
Nine Months Ended
September 30, September 30,
2016 2015 2016 2015
Deferred tax benefits recognized $ 434 $ 485 $ 1,185 $ 1,561
Tax benefits realized for restricted stock and paid dividends $ 45 $ 28 $ 176 $ 527
Fair value of vested restricted stock $ 75 $ 75 $ 1,993 $ 1,798 </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Equity securities, Cost or Amortized Cost</t>
  </si>
  <si>
    <t>Total available-for-sale securities, Cost or Amortized Cost</t>
  </si>
  <si>
    <t>Total available-for-sale securities, Gross Unrealized Gain</t>
  </si>
  <si>
    <t>Total available-for-sale securities, Gross Unrealized Loss</t>
  </si>
  <si>
    <t>Fixed-maturity securities, Estimated Fair Value</t>
  </si>
  <si>
    <t>Equity securities, Estimated Fair Value</t>
  </si>
  <si>
    <t>Total available-for-sale securities, Estimated Fair Value</t>
  </si>
  <si>
    <t>Fixed-Maturity Securities [Member] | U.S. Treasury and U.S. Government Agencies [Member]</t>
  </si>
  <si>
    <t>Fixed-Maturity Securities [Member] | Corporate Bonds [Member]</t>
  </si>
  <si>
    <t>Fixed-Maturity Securities [Member] | State, Municipalities, and Political Subdivisions [Member]</t>
  </si>
  <si>
    <t>Fixed-Maturity Securities [Member] | Exchange-Traded Debt [Member]</t>
  </si>
  <si>
    <t>Fixed-Maturity Securities [Member] | Redeemable Preferred Stock [Member]</t>
  </si>
  <si>
    <t>Investments - Additional Information (Detail) $ in Thousands</t>
  </si>
  <si>
    <t>Dec. 31, 2015USD ($)</t>
  </si>
  <si>
    <t>ALABAMA</t>
  </si>
  <si>
    <t>Schedule of Investments [Line Items]</t>
  </si>
  <si>
    <t>Statutory deposit held in trust</t>
  </si>
  <si>
    <t>Investments - Scheduled Contractual Maturities of Fixed-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 Total</t>
  </si>
  <si>
    <t>Investments - Summary of Proceeds Received and Gross Realized Gains and Losses from Sales of Available for Sale Securities (Detail) - USD ($) $ in Thousands</t>
  </si>
  <si>
    <t>Fixed-Maturity Securities [Member]</t>
  </si>
  <si>
    <t>Proceeds</t>
  </si>
  <si>
    <t>Gross Realized Gains</t>
  </si>
  <si>
    <t>Gross Realized Losses</t>
  </si>
  <si>
    <t>Equity Securities [Member]</t>
  </si>
  <si>
    <t>Investments (Other-than-temporary Impairment) - Additional Information (Detail) $ in Thousands</t>
  </si>
  <si>
    <t>Dec. 31, 2015USD ($)Securities</t>
  </si>
  <si>
    <t>Jun. 30, 2016USD ($)Securities</t>
  </si>
  <si>
    <t>Sep. 30, 2016USD ($)Securities</t>
  </si>
  <si>
    <t>Sep. 30, 2015USD ($)Securities</t>
  </si>
  <si>
    <t>Dec. 31, 2015Securities</t>
  </si>
  <si>
    <t>Other-than-temporary impairment losses related to credit losses</t>
  </si>
  <si>
    <t>Other-than-temporary impairment losses related to credit losses previously recorded</t>
  </si>
  <si>
    <t>Number of securities in an unrealized loss position | Securities</t>
  </si>
  <si>
    <t>Number of securities had been in an unrealized loss position for 12 months or greater | Securities</t>
  </si>
  <si>
    <t>Corporate Bonds [Member]</t>
  </si>
  <si>
    <t>Accumulated other-than-temporary impairment losses related to non-credit losses</t>
  </si>
  <si>
    <t>Other-than-temporary impairment losses, number of securities | Securities</t>
  </si>
  <si>
    <t>Other-than-temporary impairment losses, number of securities sold | Securities</t>
  </si>
  <si>
    <t>Impairment loss recorded in other comprehensive income</t>
  </si>
  <si>
    <t>Investments - Rollforward of Cumulative Credit Losses in Other-Than-Temporary Impairment Losses Recognized in Income from Available for Sale Fixed-Maturity Securities (Detail) - Available-for-Sale Securities [Member] - Fixed-Maturity Securities [Member] - USD ($) $ in Thousands</t>
  </si>
  <si>
    <t>Jun. 30, 2016</t>
  </si>
  <si>
    <t>Mar. 31, 2016</t>
  </si>
  <si>
    <t>Other than Temporary Impairment, Credit Losses Recognized in Earnings [Line Items]</t>
  </si>
  <si>
    <t>Beginning Balance</t>
  </si>
  <si>
    <t>Credit impaired security fully disposed of for which there was no prior intent or requirement to sell</t>
  </si>
  <si>
    <t>Credit impairments on impaired securities</t>
  </si>
  <si>
    <t>Additional credit impairments on previously impaired securities</t>
  </si>
  <si>
    <t>Reduction due to increase in expected cash flows recognized over the remaining life of the previously impaired security</t>
  </si>
  <si>
    <t>Ending Balance</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Greater</t>
  </si>
  <si>
    <t>Fair Value, Twelve Months or Greater</t>
  </si>
  <si>
    <t>Gross Unrealized Loss, Total</t>
  </si>
  <si>
    <t>Fair Value, Total</t>
  </si>
  <si>
    <t>Investments - Schedule of Company's Investments in Limited Partnerships (Detail) - USD ($) $ in Thousands</t>
  </si>
  <si>
    <t>12 Months Ended</t>
  </si>
  <si>
    <t>Investment Securities [Line Items]</t>
  </si>
  <si>
    <t>Carrying Value</t>
  </si>
  <si>
    <t>Unfunded Balance</t>
  </si>
  <si>
    <t>Private US Lower Middle Market Companies [Member]</t>
  </si>
  <si>
    <t>Percentage investment held by the entity</t>
  </si>
  <si>
    <t>16.50%</t>
  </si>
  <si>
    <t>Bank Loans Public and Private Corporate Bonds Asset Backed Securities Equity and Debt Restructuring [Member]</t>
  </si>
  <si>
    <t>1.76%</t>
  </si>
  <si>
    <t>Equity and Debt Securities Publicly Traded US and Non US Issuers [Member]</t>
  </si>
  <si>
    <t>66.60%</t>
  </si>
  <si>
    <t>65.79%</t>
  </si>
  <si>
    <t>Power Utility and Energy Industries and Infrastructure [Member]</t>
  </si>
  <si>
    <t>0.18%</t>
  </si>
  <si>
    <t>Investments - Schedule of Company's Investments in Limited Partnerships (Parenthetical) (Detail)</t>
  </si>
  <si>
    <t>Expected term</t>
  </si>
  <si>
    <t>10 years</t>
  </si>
  <si>
    <t>Expiration date of capital commitment</t>
  </si>
  <si>
    <t>Sep. 3,
		2019</t>
  </si>
  <si>
    <t>Investment additional maturity term</t>
  </si>
  <si>
    <t>2 years</t>
  </si>
  <si>
    <t>3 years</t>
  </si>
  <si>
    <t>Mar. 31,
		2018</t>
  </si>
  <si>
    <t>Written notice required for withdrawal to the general partner</t>
  </si>
  <si>
    <t>45 days</t>
  </si>
  <si>
    <t>Jun. 30,
		2020</t>
  </si>
  <si>
    <t>Investments - Summary of Unaudited Financial Information and Unaudited Financial Position of Limited Partnerships (Detail) - USD ($) $ in Thousands</t>
  </si>
  <si>
    <t>Operating results:</t>
  </si>
  <si>
    <t>Total income (loss)</t>
  </si>
  <si>
    <t>Total expenses</t>
  </si>
  <si>
    <t>Net (loss) income</t>
  </si>
  <si>
    <t>Balance Sheet:</t>
  </si>
  <si>
    <t>Investments (Limited Partnership Investments) - Additional Information (Detail) - USD ($) $ in Thousands</t>
  </si>
  <si>
    <t>Recognized investment income (loss)</t>
  </si>
  <si>
    <t>Maximum exposure loss relating to VIE</t>
  </si>
  <si>
    <t>Cash distributions</t>
  </si>
  <si>
    <t>Company's contributed capital to the partnership</t>
  </si>
  <si>
    <t>Investments (Investment in Unconsolidated Joint Venture) - Additional Information (Detail) - USD ($)</t>
  </si>
  <si>
    <t>1 Months Ended</t>
  </si>
  <si>
    <t>Jan. 31, 2016</t>
  </si>
  <si>
    <t>Amount of gains (losses) on sale of investment to company</t>
  </si>
  <si>
    <t>Undistributed gain (loss) from equity method investment</t>
  </si>
  <si>
    <t>Cash distribution</t>
  </si>
  <si>
    <t>FMKT Mel JV, LLC [Member]</t>
  </si>
  <si>
    <t>Gross proceeds from outparcel land</t>
  </si>
  <si>
    <t>Repayment of construction loan</t>
  </si>
  <si>
    <t>Gain on sale of land</t>
  </si>
  <si>
    <t>Investments - Summary of Unaudited Financial Information and Unaudited Financial Position of Joint Venture (Detail) - USD ($) $ in Thousands</t>
  </si>
  <si>
    <t>The Company's share of net (loss) income</t>
  </si>
  <si>
    <t>Other liabilities</t>
  </si>
  <si>
    <t>Unconsolidated Joint Venture [Member]</t>
  </si>
  <si>
    <t>Total revenues and gain</t>
  </si>
  <si>
    <t>Construction in progress - real estate</t>
  </si>
  <si>
    <t>Cash</t>
  </si>
  <si>
    <t>Accounts receivable</t>
  </si>
  <si>
    <t>Accounts payable</t>
  </si>
  <si>
    <t>Construction loan</t>
  </si>
  <si>
    <t>Members' capital</t>
  </si>
  <si>
    <t>Operating Expense [Member]</t>
  </si>
  <si>
    <t>Investments - Summary of Unaudited Financial Information and Unaudited Financial Position of Joint Venture (Parenthetical) (Detail)</t>
  </si>
  <si>
    <t>Percentage of operating results</t>
  </si>
  <si>
    <t>90.00%</t>
  </si>
  <si>
    <t>Investments (Real Estate Investments) - Additional Information (Detail)</t>
  </si>
  <si>
    <t>Aug. 16, 2016USD ($)</t>
  </si>
  <si>
    <t>Sep. 30, 2016USD ($)Restaurant</t>
  </si>
  <si>
    <t>Sep. 30, 2015USD ($)</t>
  </si>
  <si>
    <t>Dec. 31, 2015USD ($)Restaurant</t>
  </si>
  <si>
    <t>Real estate investments</t>
  </si>
  <si>
    <t>ADC Arrangement [Member]</t>
  </si>
  <si>
    <t>Accrued investment income</t>
  </si>
  <si>
    <t>Credit loss allowances</t>
  </si>
  <si>
    <t>Real Estate Investments [Member]</t>
  </si>
  <si>
    <t>Number of restaurants | Restaurant</t>
  </si>
  <si>
    <t>Depreciation and amortization expenses under real estate investments</t>
  </si>
  <si>
    <t>Investments - Summary of Real Estate Investment (Detail) - USD ($) $ in Thousands</t>
  </si>
  <si>
    <t>Real Estate [Abstract]</t>
  </si>
  <si>
    <t>Land</t>
  </si>
  <si>
    <t>Land improvements</t>
  </si>
  <si>
    <t>Buildings</t>
  </si>
  <si>
    <t>Tenant and leasehold improvements</t>
  </si>
  <si>
    <t>Construction in progress</t>
  </si>
  <si>
    <t>Total, at cost</t>
  </si>
  <si>
    <t>Less: accumulated depreciation and amortization</t>
  </si>
  <si>
    <t>Real estate, net</t>
  </si>
  <si>
    <t>ADC Arrangement classified as real estate investment</t>
  </si>
  <si>
    <t>Investments - Summary of Assets and Liabilities Related to Company's Consolidated Variable Interest Entity (Detail) - USD ($) $ in Thousands</t>
  </si>
  <si>
    <t>Dec. 31, 2014</t>
  </si>
  <si>
    <t>Variable Interest Entity [Line Items]</t>
  </si>
  <si>
    <t>Cash and cash equivalents</t>
  </si>
  <si>
    <t>Construction in progress included in real estate investments</t>
  </si>
  <si>
    <t>Accrued expenses</t>
  </si>
  <si>
    <t>Investments - Investment (Loss) Income Summarized (Detail) - USD ($) $ in Thousands</t>
  </si>
  <si>
    <t>Investment income</t>
  </si>
  <si>
    <t>(Loss) income from unconsolidated joint venture</t>
  </si>
  <si>
    <t>Other [Member]</t>
  </si>
  <si>
    <t>Limited Partnership Investment [Member]</t>
  </si>
  <si>
    <t>Net investment income (loss) from real estate investments</t>
  </si>
  <si>
    <t>Cash and Cash Equivalents [Member]</t>
  </si>
  <si>
    <t>Available-for-Sale Securities [Member] | Fixed-Maturity Securities [Member]</t>
  </si>
  <si>
    <t>Available-for-Sale Securities [Member] | Equity Securities [Member]</t>
  </si>
  <si>
    <t>Available-for-Sale Securities [Member] | Investment Expense [Member]</t>
  </si>
  <si>
    <t>Investment expense</t>
  </si>
  <si>
    <t>Comprehensive Income (Loss) - Schedule of Components of Other Comprehensive Income or Loss and Related Tax Effects Allocated to Each Component (Detail) - USD ($) $ in Thousands</t>
  </si>
  <si>
    <t>Before Tax</t>
  </si>
  <si>
    <t>Unrealized gain (loss) arising during the period, Before Tax</t>
  </si>
  <si>
    <t>Other-than-temporary impairment loss, Before Tax</t>
  </si>
  <si>
    <t>Call and repayment losses charged to investment income, Before Tax</t>
  </si>
  <si>
    <t>Reclassification adjustment for realized (gains) losses, Before Tax</t>
  </si>
  <si>
    <t>Total other comprehensive income (loss), Before Tax</t>
  </si>
  <si>
    <t>Income Tax Expense (Benefit)</t>
  </si>
  <si>
    <t>Unrealized gain (loss) arising during the period, Income Tax Expense (Benefit)</t>
  </si>
  <si>
    <t>Other-than-temporary impairment loss, Income Tax Expense (Benefit)</t>
  </si>
  <si>
    <t>Call and repayment losses charged to investment income, Income Tax Expense (Benefit)</t>
  </si>
  <si>
    <t>Reclassification adjustment for realized (gains) losses, Income Tax Expense (Benefit)</t>
  </si>
  <si>
    <t>Total other comprehensive income (loss), Income Tax Expense (Benefit)</t>
  </si>
  <si>
    <t>Net of Tax</t>
  </si>
  <si>
    <t>Unrealized gain (loss) arising during the period,</t>
  </si>
  <si>
    <t>Other-than-temporary impairment loss, Net of Tax</t>
  </si>
  <si>
    <t>Call and repayment losses charged to investment income, Net of Tax</t>
  </si>
  <si>
    <t>Reclassification adjustment for realized (gains) losses, Net of Tax</t>
  </si>
  <si>
    <t>Business Acquisition - Additional Information (Detail) - USD ($) $ in Thousands</t>
  </si>
  <si>
    <t>Aug. 16, 2016</t>
  </si>
  <si>
    <t>Business Acquisition [Line Items]</t>
  </si>
  <si>
    <t>Purchase price</t>
  </si>
  <si>
    <t>Business acquisition, Pro forma rental income</t>
  </si>
  <si>
    <t>Business acquisition, Pro forma net loss</t>
  </si>
  <si>
    <t>3.75% Promissory Note [Member]</t>
  </si>
  <si>
    <t>Debt instrument stated interest rate</t>
  </si>
  <si>
    <t>3.75%</t>
  </si>
  <si>
    <t>Business Acquisition - Allocation of Purchase Price to Net Assets Acquired Based on their Fair Values at the Acquisition Date (Detail) - USD ($) $ in Thousands</t>
  </si>
  <si>
    <t>Identifiable assets acquired and liabilities assumed:</t>
  </si>
  <si>
    <t>Intangibles</t>
  </si>
  <si>
    <t>Tenant improvements</t>
  </si>
  <si>
    <t>Building improvement</t>
  </si>
  <si>
    <t>Total net assets acquired</t>
  </si>
  <si>
    <t>Less: gain on bargain purchase</t>
  </si>
  <si>
    <t>Fair Value Measurements - Additional Information (Detail)</t>
  </si>
  <si>
    <t>Fair Value, Assets and Liabilities Measured on Recurring and Nonrecurring Basis [Line Items]</t>
  </si>
  <si>
    <t>ADC Arrangement</t>
  </si>
  <si>
    <t>Based on the characteristics of this  ADC Arrangement which are similar to those of an investment, combined with the  expected residual profit being greater than 50%, the arrangement is included in  real estate investments at its carrying value in the balance sheet.</t>
  </si>
  <si>
    <t>Senior Notes [Member]</t>
  </si>
  <si>
    <t>Fixed annual rate of interest</t>
  </si>
  <si>
    <t>8.00%</t>
  </si>
  <si>
    <t>Debt instrument, maturity year</t>
  </si>
  <si>
    <t>Convertible Senior Notes [Member]</t>
  </si>
  <si>
    <t>3.875%</t>
  </si>
  <si>
    <t>Promissory Notes [Member] | Maximum [Member]</t>
  </si>
  <si>
    <t>Fair Value Measurements - Available-for-Sale Securities Measured at Fair Value (Detail) - USD ($) $ in Thousands</t>
  </si>
  <si>
    <t>Financial Assets:</t>
  </si>
  <si>
    <t>Total fixed-maturity securities</t>
  </si>
  <si>
    <t>Equity securities</t>
  </si>
  <si>
    <t>Total available-for-sale securities</t>
  </si>
  <si>
    <t>Fair Value, Measurements, Recurring [Member]</t>
  </si>
  <si>
    <t>Total financial assets</t>
  </si>
  <si>
    <t>Fair Value, Measurements, Recurring [Member] | U.S. Treasury and U.S. Government Agencies [Member]</t>
  </si>
  <si>
    <t>Fair Value, Measurements, Recurring [Member] | Corporate Bonds [Member]</t>
  </si>
  <si>
    <t>Fair Value, Measurements, Recurring [Member] | State, Municipalities, and Political Subdivisions [Member]</t>
  </si>
  <si>
    <t>Fair Value, Measurements, Recurring [Member] | Exchange-Traded Debt [Member]</t>
  </si>
  <si>
    <t>Fair Value, Measurements, Recurring [Member] | Redeemable Preferred Stock [Member]</t>
  </si>
  <si>
    <t>Fair Value, Measurements, Recurring [Member] | (Level 1) [Member]</t>
  </si>
  <si>
    <t>Fair Value, Measurements, Recurring [Member] | (Level 1) [Member] | U.S. Treasury and U.S. Government Agencies [Member]</t>
  </si>
  <si>
    <t>Fair Value, Measurements, Recurring [Member] | (Level 1) [Member] | Corporate Bonds [Member]</t>
  </si>
  <si>
    <t>Fair Value, Measurements, Recurring [Member] | (Level 1) [Member] | Exchange-Traded Debt [Member]</t>
  </si>
  <si>
    <t>Fair Value, Measurements, Recurring [Member] | (Level 1) [Member] | Redeemable Preferred Stock [Member]</t>
  </si>
  <si>
    <t>Fair Value, Measurements, Recurring [Member] | (Level 2) [Member]</t>
  </si>
  <si>
    <t>Fair Value, Measurements, Recurring [Member] | (Level 2) [Member] | Corporate Bonds [Member]</t>
  </si>
  <si>
    <t>Fair Value, Measurements, Recurring [Member] | (Level 2) [Member] | State, Municipalities, and Political Subdivisions [Member]</t>
  </si>
  <si>
    <t>Fair Value Measurements - Schedule of Fair Value Information for Financial Assets and Liabilities Carried on Balance Sheet (Detail) - USD ($) $ in Thousands</t>
  </si>
  <si>
    <t>Limited partnership investments</t>
  </si>
  <si>
    <t>Financial Liabilities:</t>
  </si>
  <si>
    <t>Total long-term debt</t>
  </si>
  <si>
    <t>4% Promissory Note [Member]</t>
  </si>
  <si>
    <t>Portion at Other than Fair Value Measurement [Member]</t>
  </si>
  <si>
    <t>Portion at Other than Fair Value Measurement [Member] | Senior Notes [Member]</t>
  </si>
  <si>
    <t>Portion at Other than Fair Value Measurement [Member] | Convertible Senior Notes [Member]</t>
  </si>
  <si>
    <t>Portion at Other than Fair Value Measurement [Member] | 4% Promissory Note [Member]</t>
  </si>
  <si>
    <t>Portion at Other than Fair Value Measurement [Member] | 3.75% Promissory Note [Member]</t>
  </si>
  <si>
    <t>Portion at Other than Fair Value Measurement [Member] | (Level 2) [Member]</t>
  </si>
  <si>
    <t>Portion at Other than Fair Value Measurement [Member] | (Level 2) [Member] | Senior Notes [Member]</t>
  </si>
  <si>
    <t>Portion at Other than Fair Value Measurement [Member] | (Level 3) [Member]</t>
  </si>
  <si>
    <t>Portion at Other than Fair Value Measurement [Member] | (Level 3) [Member] | Convertible Senior Notes [Member]</t>
  </si>
  <si>
    <t>Portion at Other than Fair Value Measurement [Member] | (Level 3) [Member] | 4% Promissory Note [Member]</t>
  </si>
  <si>
    <t>Portion at Other than Fair Value Measurement [Member] | (Level 3) [Member] | 3.75% Promissory Note [Member]</t>
  </si>
  <si>
    <t>Fair Value Measurements - Schedule of Fair Value Information for Financial Assets and Liabilities Carried on Balance Sheet (Parenthetical) (Detail)</t>
  </si>
  <si>
    <t>Jan. 14, 2016</t>
  </si>
  <si>
    <t>Fair Value, Balance Sheet Grouping, Financial Statement Captions [Line Items]</t>
  </si>
  <si>
    <t>4.00%</t>
  </si>
  <si>
    <t>Intangible Assets, Net - Details of Intangible Assets (Detail) $ in Thousands</t>
  </si>
  <si>
    <t>Sep. 30, 2016USD ($)</t>
  </si>
  <si>
    <t>Finite-Lived Intangible Assets [Line Items]</t>
  </si>
  <si>
    <t>Intangible assets, gross</t>
  </si>
  <si>
    <t>Less: accumulated amortization</t>
  </si>
  <si>
    <t>Anchor Tenant Relationship [Member]</t>
  </si>
  <si>
    <t>In-Place Leases [Member]</t>
  </si>
  <si>
    <t>Intangible Assets, Net - Additional Information (Detail) - USD ($) $ in Thousands</t>
  </si>
  <si>
    <t>Accumulated amortization</t>
  </si>
  <si>
    <t>Other Assets - Summary of Other Assets (Detail) - USD ($) $ in Thousands</t>
  </si>
  <si>
    <t>Benefits receivable related to retrospective reinsurance contracts</t>
  </si>
  <si>
    <t>Deferred costs related to retrospective reinsurance contracts</t>
  </si>
  <si>
    <t>Prepaid expenses</t>
  </si>
  <si>
    <t>Restricted cash</t>
  </si>
  <si>
    <t>Total other assets</t>
  </si>
  <si>
    <t>Other Assets - Additional Information (Detail) $ in Thousands</t>
  </si>
  <si>
    <t>Jun. 30, 2016USD ($)Contract</t>
  </si>
  <si>
    <t>Cash payments received from retrospective reinsurance contracts | $</t>
  </si>
  <si>
    <t>Number of retrospective reinsurance contracts | Contract</t>
  </si>
  <si>
    <t>Long-Term Debt - Summary of Long-Term Debt (Detail) - USD ($) $ in Thousands</t>
  </si>
  <si>
    <t>Debt Instrument [Line Items]</t>
  </si>
  <si>
    <t>Total principal amount</t>
  </si>
  <si>
    <t>Less: unamortized discount and issuance costs</t>
  </si>
  <si>
    <t>Long-Term Debt - Summary of Long-Term Debt (Parenthetical) (Detail)</t>
  </si>
  <si>
    <t>Debt instrument, maturity date</t>
  </si>
  <si>
    <t>Jan. 30,
		2020</t>
  </si>
  <si>
    <t>Mar. 15,
		2019</t>
  </si>
  <si>
    <t>Feb. 1,
		2031</t>
  </si>
  <si>
    <t>Sep. 1,
		2036</t>
  </si>
  <si>
    <t>Long-Term Debt - Summary of Future Maturities of Long-Term Debt (Detail) - USD ($) $ in Thousands</t>
  </si>
  <si>
    <t>Long-term Debt, Rolling Maturity [Abstract]</t>
  </si>
  <si>
    <t>Thereafter</t>
  </si>
  <si>
    <t>Long-Term Debt - Schedule of Interest Expense (Detail) - USD ($) $ in Thousands</t>
  </si>
  <si>
    <t>Interest Expense, Debt [Abstract]</t>
  </si>
  <si>
    <t>Contractual interest</t>
  </si>
  <si>
    <t>Non-cash expense</t>
  </si>
  <si>
    <t>Long-Term Debt - Additional Information (Detail)</t>
  </si>
  <si>
    <t>Long-term Debt, Unclassified [Abstract]</t>
  </si>
  <si>
    <t>Debt discount, remaining amortization period</t>
  </si>
  <si>
    <t>2 years 6 months</t>
  </si>
  <si>
    <t>Long-Term Debt (3.75% Promissory Note) - Additional Information (Detail) - USD ($) $ in Thousands</t>
  </si>
  <si>
    <t>Proceeds from the issuance of long-term debt</t>
  </si>
  <si>
    <t>Secured loan agreement period</t>
  </si>
  <si>
    <t>20 years</t>
  </si>
  <si>
    <t>Fixed annual interest rate</t>
  </si>
  <si>
    <t>Principal and interest payable term</t>
  </si>
  <si>
    <t>240  monthly</t>
  </si>
  <si>
    <t>Debt instrument periodic payment</t>
  </si>
  <si>
    <t>Date of initial payment</t>
  </si>
  <si>
    <t>Oct. 1,
		2016</t>
  </si>
  <si>
    <t>Debt instruments maturity date description</t>
  </si>
  <si>
    <t>The promissory note may be  repaid in full after September 1, 2017 as long as the Company provides at least  60 days'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t>
  </si>
  <si>
    <t>Outstanding principal and interest payment due date</t>
  </si>
  <si>
    <t>Sep. 1,
		2031</t>
  </si>
  <si>
    <t>Long-Term Debt (4% Promissory Note) - Additional Information (Detail) - USD ($) $ in Thousands</t>
  </si>
  <si>
    <t>15 years</t>
  </si>
  <si>
    <t>180 monthly</t>
  </si>
  <si>
    <t>Mar. 1,
		2016</t>
  </si>
  <si>
    <t>The promissory note may be repaid in full after February 1, 2017 as long as the Company provides at least 60 days' written notice and pays a prepayment premium as specified in the loan agreement.</t>
  </si>
  <si>
    <t>Long-Term Debt (3.875% Convertible Senior Notes) - Additional Information (Detail) $ / shares in Units, $ in Thousands</t>
  </si>
  <si>
    <t>Jan. 31, 2015$ / shares</t>
  </si>
  <si>
    <t>Mar. 31, 2016USD ($)</t>
  </si>
  <si>
    <t>Sep. 30, 2016USD ($)$ / shares</t>
  </si>
  <si>
    <t>Repurchase of convertible senior notes</t>
  </si>
  <si>
    <t>Unamortized debt discount and issuance costs</t>
  </si>
  <si>
    <t>Convertible debt, conversion price | $ / shares</t>
  </si>
  <si>
    <t>Convertible debt, conversion ratio</t>
  </si>
  <si>
    <t>Aggregate amount of debt repurchased</t>
  </si>
  <si>
    <t>Commission related to repurchases of convertible senior notes</t>
  </si>
  <si>
    <t>Gain on extinguishment of debt</t>
  </si>
  <si>
    <t>Convertible Senior Notes [Member] | Minimum [Member]</t>
  </si>
  <si>
    <t>Cash dividends on common stock | $ / shares</t>
  </si>
  <si>
    <t>Reinsurance - Impact of the Reinsurance Treaties on Premiums Written and Earned (Detail) - USD ($) $ in Thousands</t>
  </si>
  <si>
    <t>Premiums Written:</t>
  </si>
  <si>
    <t>Direct</t>
  </si>
  <si>
    <t>Assumed</t>
  </si>
  <si>
    <t>Gross written</t>
  </si>
  <si>
    <t>Ceded</t>
  </si>
  <si>
    <t>Net premiums written</t>
  </si>
  <si>
    <t>Premiums Earned:</t>
  </si>
  <si>
    <t>Gross earned</t>
  </si>
  <si>
    <t>Reinsurance - Additional Information (Detail)</t>
  </si>
  <si>
    <t>Sep. 30, 2016USD ($)Reinsurers</t>
  </si>
  <si>
    <t>Jun. 30, 2016USD ($)</t>
  </si>
  <si>
    <t>Dec. 31, 2015USD ($)Reinsurers</t>
  </si>
  <si>
    <t>Reinsurance Premiums for Insurance Companies, by Product Segment [Line Items]</t>
  </si>
  <si>
    <t>Number of reinsurers | Reinsurers</t>
  </si>
  <si>
    <t>Reinsurance recoverable</t>
  </si>
  <si>
    <t>Credit risk associated with reinsurance receivables</t>
  </si>
  <si>
    <t>Recoveries pertaining to reinsurance contracts</t>
  </si>
  <si>
    <t>Net reduction in ceded premiums</t>
  </si>
  <si>
    <t>Amount received from retrospective reinsurance contracts</t>
  </si>
  <si>
    <t>Oxbridge [Member]</t>
  </si>
  <si>
    <t>Reinsurance [Member]</t>
  </si>
  <si>
    <t>Losses and Loss Adjustment Expenses - Liability for Unpaid Losses and Loss Adjustment Expenses (Detail) - USD ($) $ in Thousands</t>
  </si>
  <si>
    <t>Liability for Unpaid Claims and Claims Adjustment Expense [Roll Forward]</t>
  </si>
  <si>
    <t>Balance, beginning of period</t>
  </si>
  <si>
    <t>Incurred related to:</t>
  </si>
  <si>
    <t>Current period</t>
  </si>
  <si>
    <t>Prior period</t>
  </si>
  <si>
    <t>Total incurred</t>
  </si>
  <si>
    <t>Paid related to:</t>
  </si>
  <si>
    <t>Total paid</t>
  </si>
  <si>
    <t>Balance, end of period</t>
  </si>
  <si>
    <t>Losses and Loss Adjustment Expenses - Additional Information (Detail) - USD ($) $ in Thousands</t>
  </si>
  <si>
    <t>Unpaid claims and claim adjustment expenses overall development</t>
  </si>
  <si>
    <t>Income Taxes - Additional Information (Detail) - USD ($) $ in Thousands</t>
  </si>
  <si>
    <t>Effective tax rates</t>
  </si>
  <si>
    <t>43.40%</t>
  </si>
  <si>
    <t>38.30%</t>
  </si>
  <si>
    <t>40.40%</t>
  </si>
  <si>
    <t>38.20%</t>
  </si>
  <si>
    <t>Earnings Per Share - Summary of Numerator and Denominator of Basic and Fully Diluted Earnings Per Common Share (Detail) - USD ($) $ / shares in Units, shares in Thousands, $ in Thousands</t>
  </si>
  <si>
    <t>Earnings Per Share, Basic, by Common Class, Including Two Class Method [Line Items]</t>
  </si>
  <si>
    <t>Less: Income attributable to participating securities</t>
  </si>
  <si>
    <t>Basic Earnings Per Share:</t>
  </si>
  <si>
    <t>Income allocated to common stockholders, Income (Numerator)</t>
  </si>
  <si>
    <t>Income allocated to common stockholders, Shares (Denominator)</t>
  </si>
  <si>
    <t>Income allocated to common stockholders, Per Share Amount</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Effect of Dilutive Securities:</t>
  </si>
  <si>
    <t>Dilutive Securities, Income (Numerator)</t>
  </si>
  <si>
    <t>Dilutive Securities, Shares (Denominator)</t>
  </si>
  <si>
    <t>Stock Options [Member]</t>
  </si>
  <si>
    <t>Stockholders' Equity - Additional Information (Detail) - USD ($)</t>
  </si>
  <si>
    <t>Oct. 13, 2016</t>
  </si>
  <si>
    <t>Subsequent Event [Line Items]</t>
  </si>
  <si>
    <t>Stock repurchased and retired, total costs</t>
  </si>
  <si>
    <t>Dividends per common share</t>
  </si>
  <si>
    <t>Share Repurchase Plan [Member] | Subsequent Event [Member]</t>
  </si>
  <si>
    <t>Date of dividend payable</t>
  </si>
  <si>
    <t>Dec. 16,
		2016</t>
  </si>
  <si>
    <t>Record date of dividend payable</t>
  </si>
  <si>
    <t>Nov. 18,
		2016</t>
  </si>
  <si>
    <t>Share Repurchase Plan [Member] | Common Stock [Member]</t>
  </si>
  <si>
    <t>Share Repurchase Plan [Member] | 2015 Plan [Member]</t>
  </si>
  <si>
    <t>Common stock repurchase authorized amount</t>
  </si>
  <si>
    <t>Common stock repurchased and retired, weighted average price</t>
  </si>
  <si>
    <t>Fees and commissions average price repurchase common stock</t>
  </si>
  <si>
    <t>Share Repurchase Plan [Member] | 2015 Plan [Member] | Common Stock [Member]</t>
  </si>
  <si>
    <t>Share Repurchase Plan [Member] | 2014 Plan [Member]</t>
  </si>
  <si>
    <t>Time through the company is allowed to repurchase shares</t>
  </si>
  <si>
    <t>Mar. 31,
		2015</t>
  </si>
  <si>
    <t>Share Repurchase Plan [Member] | 2014 Plan [Member] | Common Stock [Member]</t>
  </si>
  <si>
    <t>Stock-Based Compensation (Incentive Plans) - Additional Information (Detail)</t>
  </si>
  <si>
    <t>Sep. 30, 2016shares</t>
  </si>
  <si>
    <t>Omnibus Incentive Plan New Plan 2012 [Member]</t>
  </si>
  <si>
    <t>Share-based Compensation Arrangement by Share-based Payment Award [Line Items]</t>
  </si>
  <si>
    <t>Common shares available for grant</t>
  </si>
  <si>
    <t>Stock-Based Compensation (Stock Options) - Additional Information (Detail) - USD ($) $ in Thousands</t>
  </si>
  <si>
    <t>Jun. 30, 2015</t>
  </si>
  <si>
    <t>Stock option contractual term</t>
  </si>
  <si>
    <t>Tax benefit realized from stock option exercises</t>
  </si>
  <si>
    <t>Aggregate intrinsic value of options exercised</t>
  </si>
  <si>
    <t>Stock Options [Member] | Maximum [Member]</t>
  </si>
  <si>
    <t>Stock options maximum vesting period</t>
  </si>
  <si>
    <t>5 years</t>
  </si>
  <si>
    <t>Stock-Based Compensation - Summary of Company's Stock Option Plan Activity (Detail) - USD ($) $ / shares in Units, $ in Thousands</t>
  </si>
  <si>
    <t>6 Months Ended</t>
  </si>
  <si>
    <t>Mar. 31, 2015</t>
  </si>
  <si>
    <t>Share-based Compensation Arrangement by Share-based Payment Award, Options, Outstanding [Roll Forward]</t>
  </si>
  <si>
    <t>Outstanding, Number of Options</t>
  </si>
  <si>
    <t>Exercisable, Number of Options</t>
  </si>
  <si>
    <t>Exercised, Number of Options</t>
  </si>
  <si>
    <t>Exercised, Weighted-Average Exercise Price</t>
  </si>
  <si>
    <t>Outstanding, Weighted Average Exercise Price</t>
  </si>
  <si>
    <t>Exercisable, Weighted-Average Exercise Price</t>
  </si>
  <si>
    <t>Outstanding, Weighted-Average Remaining Contractual Term</t>
  </si>
  <si>
    <t>2 years 1 month 6 days</t>
  </si>
  <si>
    <t>2 years 9 months 18 days</t>
  </si>
  <si>
    <t>1 year 9 months 18 days</t>
  </si>
  <si>
    <t>2 years 10 months 24 days</t>
  </si>
  <si>
    <t>1 year 7 months 6 days</t>
  </si>
  <si>
    <t>2 years 4 months 24 days</t>
  </si>
  <si>
    <t>2 years 3 months 18 days</t>
  </si>
  <si>
    <t>Exercisable, Weighted-Average Remaining Contractual Term</t>
  </si>
  <si>
    <t>Outstanding, Aggregate Intrinsic Value</t>
  </si>
  <si>
    <t>Exercisable, Aggregate Intrinsic Value</t>
  </si>
  <si>
    <t>Stock Based Compensation - Information with Respect to Unvested Restricted Stock Awards Stock Option and Incentive Plan (Detail) - Restricted Stock [Member] - $ / shares</t>
  </si>
  <si>
    <t>Beginning balance, shares</t>
  </si>
  <si>
    <t>Granted, Number of Restricted Stock Awards</t>
  </si>
  <si>
    <t>Granted, Weighted-Average Grant Date Fair Value</t>
  </si>
  <si>
    <t>Vested, Number of Restricted Stock Awards</t>
  </si>
  <si>
    <t>Cancelled, Number of Restricted Stock Awards</t>
  </si>
  <si>
    <t>Forfeited, Number of Restricted Stock Awards</t>
  </si>
  <si>
    <t>Ending balance, shares</t>
  </si>
  <si>
    <t>Nonvested, Weighted-Average Grant Date Fair Value, Beginning balance</t>
  </si>
  <si>
    <t>Vested, Weighted-Average Grant Date Fair Value</t>
  </si>
  <si>
    <t>Cancelled, Weighted-Average Grant Date Fair Value</t>
  </si>
  <si>
    <t>Forfeited, Weighted-Average Grant Date Fair Value</t>
  </si>
  <si>
    <t>Nonvested, Weighted-Average Grant Date Fair Value, Ending balance</t>
  </si>
  <si>
    <t>Stock-Based Compensation (Restricted Stock Awards) - Additional Information (Detail) - USD ($) $ in Thousands</t>
  </si>
  <si>
    <t>Restricted Stock [Member]</t>
  </si>
  <si>
    <t>Recognized compensation expenses</t>
  </si>
  <si>
    <t>Total unrecognized compensation expense, Nonvested restricted stock arrangements granted</t>
  </si>
  <si>
    <t>Recognition of remaining compensation expense over a weighted-average period</t>
  </si>
  <si>
    <t>18 months</t>
  </si>
  <si>
    <t>Awards issued during the period</t>
  </si>
  <si>
    <t>Time-based Restricted Stock Awards [Member]</t>
  </si>
  <si>
    <t>Stock-Based Compensation - Information about Deferred Tax Benefits Recognized Related to Restricted Stock Awards, Paid Dividends and the Fair Value of Vested Restricted Stock (Detail) - Restricted Stock [Member] - USD ($) $ in Thousands</t>
  </si>
  <si>
    <t>Deferred tax benefits recognized</t>
  </si>
  <si>
    <t>Tax benefits realized for restricted stock and paid dividends</t>
  </si>
  <si>
    <t>Fair value of vested restricted stock</t>
  </si>
  <si>
    <t>Commitments and Contingencies - Additional Information (Detail) $ in Thousands</t>
  </si>
  <si>
    <t>Sep. 10, 2013USD ($)</t>
  </si>
  <si>
    <t>Sep. 30, 2016USD ($)Partnership</t>
  </si>
  <si>
    <t>Commitment And Contingencies [Line Items]</t>
  </si>
  <si>
    <t>Future minimum aggregate amounts payable to the reinsurers for year one</t>
  </si>
  <si>
    <t>Future minimum aggregate amounts payable to the reinsurers for year two</t>
  </si>
  <si>
    <t>Capital Commitment [Member]</t>
  </si>
  <si>
    <t>Number of limited partnership interests received capital contribution | Partnership</t>
  </si>
  <si>
    <t>Premium Tax [Member]</t>
  </si>
  <si>
    <t>Loss contingency amount</t>
  </si>
  <si>
    <t>Proposed premium tax adjustment with interest</t>
  </si>
  <si>
    <t>Loss contingency related to credit disallowance</t>
  </si>
  <si>
    <t>The auditor's proposed adjustments primarily related to the Department's proposed disallowance of the entire amount of $1,754 in Florida salary credits applicable to that period.</t>
  </si>
  <si>
    <t>Settlement of premium tax and interest</t>
  </si>
  <si>
    <t>Reemployment tax filing refunds</t>
  </si>
  <si>
    <t>Net benefit realized from litigation settlement</t>
  </si>
  <si>
    <t>Related Party Transactions - Additional Information (Detail) - Oxbridge [Member] $ in Thousands</t>
  </si>
  <si>
    <t>Sep. 30, 2016USD ($)Directors</t>
  </si>
  <si>
    <t>Related Party Transaction [Line Items]</t>
  </si>
  <si>
    <t>Number of non-employee directors | Directors</t>
  </si>
  <si>
    <t>Period from June 1, 2015 through May 31, 2016 [Member]</t>
  </si>
  <si>
    <t>Assumed total covered exposure</t>
  </si>
  <si>
    <t>Transaction amount</t>
  </si>
  <si>
    <t>Period From June 1, 2016 Through May 31, 2017 [Member]</t>
  </si>
  <si>
    <t>Premiums paid</t>
  </si>
  <si>
    <t>Subsequent Event - Additional Information (Detail) - Hurricane Matthew [Member] - Subsequent Event [Member]</t>
  </si>
  <si>
    <t>Oct. 27, 2016USD ($)Claims</t>
  </si>
  <si>
    <t>Number of claims received | Claims</t>
  </si>
  <si>
    <t>Pretax initial loss on insurance sold</t>
  </si>
  <si>
    <t>Minimum [Member]</t>
  </si>
  <si>
    <t>Expected gross loss on insurance sold</t>
  </si>
  <si>
    <t>Max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00810</v>
      </c>
    </row>
    <row r="12" spans="1:3">
      <c r="A12" s="4" t="s">
        <v>19</v>
      </c>
      <c r="B12" s="4" t="s">
        <v>20</v>
      </c>
    </row>
    <row r="13" spans="1:3">
      <c r="A13" s="4" t="s">
        <v>21</v>
      </c>
      <c r="B13" s="4" t="s">
        <v>22</v>
      </c>
    </row>
    <row r="14" spans="1:3">
      <c r="A14" s="4" t="s">
        <v>23</v>
      </c>
      <c r="C14" s="6" t="n">
        <v>10186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016</v>
      </c>
      <c r="C3" s="7" t="n">
        <v>125009</v>
      </c>
    </row>
    <row r="4" spans="1:3">
      <c r="A4" s="4" t="s">
        <v>28</v>
      </c>
      <c r="B4" s="6" t="n">
        <v>51460</v>
      </c>
      <c r="C4" s="6" t="n">
        <v>48237</v>
      </c>
    </row>
    <row r="5" spans="1:3">
      <c r="A5" s="4" t="s">
        <v>29</v>
      </c>
      <c r="B5" s="6" t="n">
        <v>28226</v>
      </c>
      <c r="C5" s="6" t="n">
        <v>23930</v>
      </c>
    </row>
    <row r="6" spans="1:3">
      <c r="A6" s="4" t="s">
        <v>30</v>
      </c>
      <c r="B6" s="6" t="n">
        <v>4940</v>
      </c>
      <c r="C6" s="6" t="n">
        <v>4787</v>
      </c>
    </row>
    <row r="7" spans="1:3">
      <c r="A7" s="4" t="s">
        <v>31</v>
      </c>
      <c r="B7" s="6" t="n">
        <v>33808</v>
      </c>
      <c r="C7" s="6" t="n">
        <v>30954</v>
      </c>
    </row>
    <row r="8" spans="1:3">
      <c r="A8" s="4" t="s">
        <v>32</v>
      </c>
      <c r="B8" s="6" t="n">
        <v>288450</v>
      </c>
      <c r="C8" s="6" t="n">
        <v>232917</v>
      </c>
    </row>
    <row r="9" spans="1:3">
      <c r="A9" s="4" t="s">
        <v>33</v>
      </c>
      <c r="B9" s="6" t="n">
        <v>291880</v>
      </c>
      <c r="C9" s="6" t="n">
        <v>267738</v>
      </c>
    </row>
    <row r="10" spans="1:3">
      <c r="A10" s="4" t="s">
        <v>34</v>
      </c>
      <c r="B10" s="6" t="n">
        <v>1695</v>
      </c>
      <c r="C10" s="6" t="n">
        <v>1390</v>
      </c>
    </row>
    <row r="11" spans="1:3">
      <c r="A11" s="4" t="s">
        <v>35</v>
      </c>
      <c r="C11" s="6" t="n">
        <v>1858</v>
      </c>
    </row>
    <row r="12" spans="1:3">
      <c r="A12" s="4" t="s">
        <v>36</v>
      </c>
      <c r="B12" s="6" t="n">
        <v>26126</v>
      </c>
      <c r="C12" s="6" t="n">
        <v>19631</v>
      </c>
    </row>
    <row r="13" spans="1:3">
      <c r="A13" s="4" t="s">
        <v>37</v>
      </c>
      <c r="B13" s="6" t="n">
        <v>29699</v>
      </c>
      <c r="C13" s="6" t="n">
        <v>40747</v>
      </c>
    </row>
    <row r="14" spans="1:3">
      <c r="A14" s="4" t="s">
        <v>38</v>
      </c>
      <c r="B14" s="6" t="n">
        <v>21221</v>
      </c>
      <c r="C14" s="6" t="n">
        <v>18602</v>
      </c>
    </row>
    <row r="15" spans="1:3">
      <c r="A15" s="4" t="s">
        <v>39</v>
      </c>
      <c r="B15" s="6" t="n">
        <v>11332</v>
      </c>
      <c r="C15" s="6" t="n">
        <v>11786</v>
      </c>
    </row>
    <row r="16" spans="1:3">
      <c r="A16" s="4" t="s">
        <v>40</v>
      </c>
      <c r="B16" s="6" t="n">
        <v>2559</v>
      </c>
    </row>
    <row r="17" spans="1:3">
      <c r="A17" s="4" t="s">
        <v>41</v>
      </c>
      <c r="B17" s="6" t="n">
        <v>3972</v>
      </c>
      <c r="C17" s="6" t="n">
        <v>3189</v>
      </c>
    </row>
    <row r="18" spans="1:3">
      <c r="A18" s="4" t="s">
        <v>42</v>
      </c>
      <c r="B18" s="6" t="n">
        <v>7358</v>
      </c>
      <c r="C18" s="6" t="n">
        <v>39128</v>
      </c>
    </row>
    <row r="19" spans="1:3">
      <c r="A19" s="4" t="s">
        <v>43</v>
      </c>
      <c r="B19" s="6" t="n">
        <v>684292</v>
      </c>
      <c r="C19" s="6" t="n">
        <v>636986</v>
      </c>
    </row>
    <row r="20" spans="1:3">
      <c r="A20" s="3" t="s">
        <v>44</v>
      </c>
    </row>
    <row r="21" spans="1:3">
      <c r="A21" s="4" t="s">
        <v>45</v>
      </c>
      <c r="B21" s="6" t="n">
        <v>57195</v>
      </c>
      <c r="C21" s="6" t="n">
        <v>51690</v>
      </c>
    </row>
    <row r="22" spans="1:3">
      <c r="A22" s="4" t="s">
        <v>46</v>
      </c>
      <c r="B22" s="6" t="n">
        <v>209322</v>
      </c>
      <c r="C22" s="6" t="n">
        <v>187290</v>
      </c>
    </row>
    <row r="23" spans="1:3">
      <c r="A23" s="4" t="s">
        <v>47</v>
      </c>
      <c r="B23" s="6" t="n">
        <v>9877</v>
      </c>
      <c r="C23" s="6" t="n">
        <v>4983</v>
      </c>
    </row>
    <row r="24" spans="1:3">
      <c r="A24" s="4" t="s">
        <v>48</v>
      </c>
      <c r="C24" s="6" t="n">
        <v>1084</v>
      </c>
    </row>
    <row r="25" spans="1:3">
      <c r="A25" s="4" t="s">
        <v>49</v>
      </c>
      <c r="B25" s="6" t="n">
        <v>13607</v>
      </c>
      <c r="C25" s="6" t="n">
        <v>6316</v>
      </c>
    </row>
    <row r="26" spans="1:3">
      <c r="A26" s="4" t="s">
        <v>50</v>
      </c>
      <c r="B26" s="6" t="n">
        <v>891</v>
      </c>
    </row>
    <row r="27" spans="1:3">
      <c r="A27" s="4" t="s">
        <v>51</v>
      </c>
      <c r="B27" s="6" t="n">
        <v>138172</v>
      </c>
      <c r="C27" s="6" t="n">
        <v>129429</v>
      </c>
    </row>
    <row r="28" spans="1:3">
      <c r="A28" s="4" t="s">
        <v>52</v>
      </c>
      <c r="B28" s="6" t="n">
        <v>10716</v>
      </c>
      <c r="C28" s="6" t="n">
        <v>18472</v>
      </c>
    </row>
    <row r="29" spans="1:3">
      <c r="A29" s="4" t="s">
        <v>53</v>
      </c>
      <c r="B29" s="6" t="n">
        <v>439780</v>
      </c>
      <c r="C29" s="6" t="n">
        <v>399264</v>
      </c>
    </row>
    <row r="30" spans="1:3">
      <c r="A30" s="4" t="s">
        <v>54</v>
      </c>
      <c r="B30" s="4" t="s">
        <v>55</v>
      </c>
      <c r="C30" s="4" t="s">
        <v>55</v>
      </c>
    </row>
    <row r="31" spans="1:3">
      <c r="A31" s="3" t="s">
        <v>56</v>
      </c>
    </row>
    <row r="32" spans="1:3">
      <c r="A32" s="4" t="s">
        <v>57</v>
      </c>
      <c r="B32" s="4" t="s">
        <v>55</v>
      </c>
      <c r="C32" s="4" t="s">
        <v>55</v>
      </c>
    </row>
    <row r="33" spans="1:3">
      <c r="A33" s="4" t="s">
        <v>58</v>
      </c>
      <c r="B33" s="6" t="n">
        <v>0</v>
      </c>
      <c r="C33" s="6" t="n">
        <v>0</v>
      </c>
    </row>
    <row r="34" spans="1:3">
      <c r="A34" s="4" t="s">
        <v>59</v>
      </c>
      <c r="B34" s="6" t="n">
        <v>8401</v>
      </c>
      <c r="C34" s="6" t="n">
        <v>23879</v>
      </c>
    </row>
    <row r="35" spans="1:3">
      <c r="A35" s="4" t="s">
        <v>60</v>
      </c>
      <c r="B35" s="6" t="n">
        <v>231240</v>
      </c>
      <c r="C35" s="6" t="n">
        <v>215634</v>
      </c>
    </row>
    <row r="36" spans="1:3">
      <c r="A36" s="4" t="s">
        <v>61</v>
      </c>
      <c r="B36" s="6" t="n">
        <v>4871</v>
      </c>
      <c r="C36" s="6" t="n">
        <v>-1791</v>
      </c>
    </row>
    <row r="37" spans="1:3">
      <c r="A37" s="4" t="s">
        <v>62</v>
      </c>
      <c r="B37" s="6" t="n">
        <v>244512</v>
      </c>
      <c r="C37" s="6" t="n">
        <v>237722</v>
      </c>
    </row>
    <row r="38" spans="1:3">
      <c r="A38" s="4" t="s">
        <v>63</v>
      </c>
      <c r="B38" s="6" t="n">
        <v>684292</v>
      </c>
      <c r="C38" s="6" t="n">
        <v>636986</v>
      </c>
    </row>
    <row r="39" spans="1:3">
      <c r="A39" s="4" t="s">
        <v>64</v>
      </c>
    </row>
    <row r="40" spans="1:3">
      <c r="A40" s="3" t="s">
        <v>56</v>
      </c>
    </row>
    <row r="41" spans="1:3">
      <c r="A41" s="4" t="s">
        <v>57</v>
      </c>
      <c r="B41" s="4" t="s">
        <v>55</v>
      </c>
      <c r="C41" s="4" t="s">
        <v>55</v>
      </c>
    </row>
    <row r="42" spans="1:3">
      <c r="A42" s="4" t="s">
        <v>65</v>
      </c>
    </row>
    <row r="43" spans="1:3">
      <c r="A43" s="3" t="s">
        <v>56</v>
      </c>
    </row>
    <row r="44" spans="1:3">
      <c r="A44" s="4" t="s">
        <v>57</v>
      </c>
      <c r="B44" s="4" t="s">
        <v>55</v>
      </c>
      <c r="C44" s="4" t="s">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7</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row>
    <row r="13" spans="1:2">
      <c r="A13" s="4" t="s">
        <v>283</v>
      </c>
      <c r="B13" s="4" t="s">
        <v>290</v>
      </c>
    </row>
    <row r="14" spans="1:2">
      <c r="A14" s="4" t="s">
        <v>291</v>
      </c>
    </row>
    <row r="15" spans="1:2">
      <c r="A15" s="4" t="s">
        <v>283</v>
      </c>
      <c r="B1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19</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25</v>
      </c>
    </row>
    <row r="2" spans="1:3">
      <c r="A2" s="4" t="s">
        <v>67</v>
      </c>
      <c r="B2" s="7" t="n">
        <v>167223</v>
      </c>
      <c r="C2" s="7" t="n">
        <v>128614</v>
      </c>
    </row>
    <row r="3" spans="1:3">
      <c r="A3" s="4" t="s">
        <v>68</v>
      </c>
      <c r="B3" s="7" t="n">
        <v>46323</v>
      </c>
      <c r="C3" s="7" t="n">
        <v>47548</v>
      </c>
    </row>
    <row r="4" spans="1:3">
      <c r="A4" s="4" t="s">
        <v>69</v>
      </c>
      <c r="B4" s="4" t="s">
        <v>55</v>
      </c>
      <c r="C4" s="4" t="s">
        <v>55</v>
      </c>
    </row>
    <row r="5" spans="1:3">
      <c r="A5" s="4" t="s">
        <v>70</v>
      </c>
      <c r="B5" s="6" t="n">
        <v>18100000</v>
      </c>
      <c r="C5" s="6" t="n">
        <v>18100000</v>
      </c>
    </row>
    <row r="6" spans="1:3">
      <c r="A6" s="4" t="s">
        <v>71</v>
      </c>
      <c r="B6" s="6" t="n">
        <v>0</v>
      </c>
      <c r="C6" s="6" t="n">
        <v>0</v>
      </c>
    </row>
    <row r="7" spans="1:3">
      <c r="A7" s="4" t="s">
        <v>72</v>
      </c>
      <c r="B7" s="6" t="n">
        <v>0</v>
      </c>
      <c r="C7" s="6" t="n">
        <v>0</v>
      </c>
    </row>
    <row r="8" spans="1:3">
      <c r="A8" s="4" t="s">
        <v>73</v>
      </c>
      <c r="B8" s="4" t="s">
        <v>55</v>
      </c>
      <c r="C8" s="4" t="s">
        <v>55</v>
      </c>
    </row>
    <row r="9" spans="1:3">
      <c r="A9" s="4" t="s">
        <v>74</v>
      </c>
      <c r="B9" s="6" t="n">
        <v>40000000</v>
      </c>
      <c r="C9" s="6" t="n">
        <v>40000000</v>
      </c>
    </row>
    <row r="10" spans="1:3">
      <c r="A10" s="4" t="s">
        <v>75</v>
      </c>
      <c r="B10" s="6" t="n">
        <v>9633124</v>
      </c>
      <c r="C10" s="6" t="n">
        <v>10292256</v>
      </c>
    </row>
    <row r="11" spans="1:3">
      <c r="A11" s="4" t="s">
        <v>76</v>
      </c>
      <c r="B11" s="6" t="n">
        <v>9633124</v>
      </c>
      <c r="C11" s="6" t="n">
        <v>10292256</v>
      </c>
    </row>
    <row r="12" spans="1:3">
      <c r="A12" s="4" t="s">
        <v>64</v>
      </c>
    </row>
    <row r="13" spans="1:3">
      <c r="A13" s="4" t="s">
        <v>69</v>
      </c>
      <c r="B13" s="4" t="s">
        <v>55</v>
      </c>
      <c r="C13" s="4" t="s">
        <v>55</v>
      </c>
    </row>
    <row r="14" spans="1:3">
      <c r="A14" s="4" t="s">
        <v>70</v>
      </c>
      <c r="B14" s="6" t="n">
        <v>1500000</v>
      </c>
      <c r="C14" s="6" t="n">
        <v>1500000</v>
      </c>
    </row>
    <row r="15" spans="1:3">
      <c r="A15" s="4" t="s">
        <v>71</v>
      </c>
      <c r="B15" s="6" t="n">
        <v>0</v>
      </c>
      <c r="C15" s="6" t="n">
        <v>0</v>
      </c>
    </row>
    <row r="16" spans="1:3">
      <c r="A16" s="4" t="s">
        <v>72</v>
      </c>
      <c r="B16" s="6" t="n">
        <v>0</v>
      </c>
      <c r="C16" s="6" t="n">
        <v>0</v>
      </c>
    </row>
    <row r="17" spans="1:3">
      <c r="A17" s="4" t="s">
        <v>65</v>
      </c>
    </row>
    <row r="18" spans="1:3">
      <c r="A18" s="4" t="s">
        <v>69</v>
      </c>
      <c r="B18" s="4" t="s">
        <v>55</v>
      </c>
      <c r="C18" s="4" t="s">
        <v>55</v>
      </c>
    </row>
    <row r="19" spans="1:3">
      <c r="A19" s="4" t="s">
        <v>70</v>
      </c>
      <c r="B19" s="6" t="n">
        <v>400000</v>
      </c>
      <c r="C19" s="6" t="n">
        <v>400000</v>
      </c>
    </row>
    <row r="20" spans="1:3">
      <c r="A20" s="4" t="s">
        <v>71</v>
      </c>
      <c r="B20" s="6" t="n">
        <v>0</v>
      </c>
      <c r="C20" s="6" t="n">
        <v>0</v>
      </c>
    </row>
    <row r="21" spans="1:3">
      <c r="A21" s="4" t="s">
        <v>72</v>
      </c>
      <c r="B21" s="6" t="n">
        <v>0</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2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4</v>
      </c>
      <c r="B1" s="2" t="s">
        <v>1</v>
      </c>
    </row>
    <row r="2" spans="1:2">
      <c r="B2" s="2" t="s">
        <v>2</v>
      </c>
    </row>
    <row r="3" spans="1:2">
      <c r="A3" s="3" t="s">
        <v>228</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7</v>
      </c>
      <c r="B1" s="2" t="s">
        <v>1</v>
      </c>
    </row>
    <row r="2" spans="1:2">
      <c r="B2" s="2" t="s">
        <v>2</v>
      </c>
    </row>
    <row r="3" spans="1:2">
      <c r="A3" s="3" t="s">
        <v>23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10</v>
      </c>
      <c r="B1" s="2" t="s">
        <v>1</v>
      </c>
    </row>
    <row r="2" spans="1:2">
      <c r="B2" s="2" t="s">
        <v>2</v>
      </c>
    </row>
    <row r="3" spans="1:2">
      <c r="A3" s="3" t="s">
        <v>23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20</v>
      </c>
      <c r="B1" s="2" t="s">
        <v>1</v>
      </c>
    </row>
    <row r="2" spans="1:2">
      <c r="B2" s="2" t="s">
        <v>2</v>
      </c>
    </row>
    <row r="3" spans="1:2">
      <c r="A3" s="3" t="s">
        <v>237</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45</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5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167223</v>
      </c>
      <c r="C3" s="7" t="n">
        <v>128614</v>
      </c>
    </row>
    <row r="4" spans="1:3">
      <c r="A4" s="4" t="s">
        <v>336</v>
      </c>
      <c r="B4" s="6" t="n">
        <v>46323</v>
      </c>
      <c r="C4" s="6" t="n">
        <v>47548</v>
      </c>
    </row>
    <row r="5" spans="1:3">
      <c r="A5" s="4" t="s">
        <v>337</v>
      </c>
      <c r="B5" s="6" t="n">
        <v>213546</v>
      </c>
      <c r="C5" s="6" t="n">
        <v>176162</v>
      </c>
    </row>
    <row r="6" spans="1:3">
      <c r="A6" s="4" t="s">
        <v>338</v>
      </c>
      <c r="B6" s="6" t="n">
        <v>4246</v>
      </c>
      <c r="C6" s="6" t="n">
        <v>1896</v>
      </c>
    </row>
    <row r="7" spans="1:3">
      <c r="A7" s="4" t="s">
        <v>338</v>
      </c>
      <c r="B7" s="6" t="n">
        <v>5487</v>
      </c>
      <c r="C7" s="6" t="n">
        <v>2139</v>
      </c>
    </row>
    <row r="8" spans="1:3">
      <c r="A8" s="4" t="s">
        <v>338</v>
      </c>
      <c r="B8" s="6" t="n">
        <v>9733</v>
      </c>
      <c r="C8" s="6" t="n">
        <v>4035</v>
      </c>
    </row>
    <row r="9" spans="1:3">
      <c r="A9" s="4" t="s">
        <v>339</v>
      </c>
      <c r="B9" s="6" t="n">
        <v>-1453</v>
      </c>
      <c r="C9" s="6" t="n">
        <v>-5501</v>
      </c>
    </row>
    <row r="10" spans="1:3">
      <c r="A10" s="4" t="s">
        <v>339</v>
      </c>
      <c r="B10" s="6" t="n">
        <v>-350</v>
      </c>
      <c r="C10" s="6" t="n">
        <v>-1450</v>
      </c>
    </row>
    <row r="11" spans="1:3">
      <c r="A11" s="4" t="s">
        <v>339</v>
      </c>
      <c r="B11" s="6" t="n">
        <v>-1803</v>
      </c>
      <c r="C11" s="6" t="n">
        <v>-6951</v>
      </c>
    </row>
    <row r="12" spans="1:3">
      <c r="A12" s="4" t="s">
        <v>340</v>
      </c>
      <c r="B12" s="6" t="n">
        <v>170016</v>
      </c>
      <c r="C12" s="6" t="n">
        <v>125009</v>
      </c>
    </row>
    <row r="13" spans="1:3">
      <c r="A13" s="4" t="s">
        <v>341</v>
      </c>
      <c r="B13" s="6" t="n">
        <v>51460</v>
      </c>
      <c r="C13" s="6" t="n">
        <v>48237</v>
      </c>
    </row>
    <row r="14" spans="1:3">
      <c r="A14" s="4" t="s">
        <v>342</v>
      </c>
      <c r="B14" s="6" t="n">
        <v>221476</v>
      </c>
      <c r="C14" s="6" t="n">
        <v>173246</v>
      </c>
    </row>
    <row r="15" spans="1:3">
      <c r="A15" s="4" t="s">
        <v>343</v>
      </c>
    </row>
    <row r="16" spans="1:3">
      <c r="A16" s="3" t="s">
        <v>334</v>
      </c>
    </row>
    <row r="17" spans="1:3">
      <c r="A17" s="4" t="s">
        <v>335</v>
      </c>
      <c r="B17" s="6" t="n">
        <v>430</v>
      </c>
      <c r="C17" s="6" t="n">
        <v>108</v>
      </c>
    </row>
    <row r="18" spans="1:3">
      <c r="A18" s="4" t="s">
        <v>338</v>
      </c>
      <c r="B18" s="6" t="n">
        <v>10</v>
      </c>
      <c r="C18" s="6" t="n">
        <v>5</v>
      </c>
    </row>
    <row r="19" spans="1:3">
      <c r="A19" s="4" t="s">
        <v>340</v>
      </c>
      <c r="B19" s="6" t="n">
        <v>440</v>
      </c>
      <c r="C19" s="6" t="n">
        <v>113</v>
      </c>
    </row>
    <row r="20" spans="1:3">
      <c r="A20" s="4" t="s">
        <v>344</v>
      </c>
    </row>
    <row r="21" spans="1:3">
      <c r="A21" s="3" t="s">
        <v>334</v>
      </c>
    </row>
    <row r="22" spans="1:3">
      <c r="A22" s="4" t="s">
        <v>335</v>
      </c>
      <c r="B22" s="6" t="n">
        <v>77432</v>
      </c>
      <c r="C22" s="6" t="n">
        <v>42560</v>
      </c>
    </row>
    <row r="23" spans="1:3">
      <c r="A23" s="4" t="s">
        <v>338</v>
      </c>
      <c r="B23" s="6" t="n">
        <v>1007</v>
      </c>
      <c r="C23" s="6" t="n">
        <v>74</v>
      </c>
    </row>
    <row r="24" spans="1:3">
      <c r="A24" s="4" t="s">
        <v>339</v>
      </c>
      <c r="B24" s="6" t="n">
        <v>-1191</v>
      </c>
      <c r="C24" s="6" t="n">
        <v>-4815</v>
      </c>
    </row>
    <row r="25" spans="1:3">
      <c r="A25" s="4" t="s">
        <v>340</v>
      </c>
      <c r="B25" s="6" t="n">
        <v>77248</v>
      </c>
      <c r="C25" s="6" t="n">
        <v>37819</v>
      </c>
    </row>
    <row r="26" spans="1:3">
      <c r="A26" s="4" t="s">
        <v>345</v>
      </c>
    </row>
    <row r="27" spans="1:3">
      <c r="A27" s="3" t="s">
        <v>334</v>
      </c>
    </row>
    <row r="28" spans="1:3">
      <c r="A28" s="4" t="s">
        <v>335</v>
      </c>
      <c r="B28" s="6" t="n">
        <v>77040</v>
      </c>
      <c r="C28" s="6" t="n">
        <v>75812</v>
      </c>
    </row>
    <row r="29" spans="1:3">
      <c r="A29" s="4" t="s">
        <v>338</v>
      </c>
      <c r="B29" s="6" t="n">
        <v>2921</v>
      </c>
      <c r="C29" s="6" t="n">
        <v>1632</v>
      </c>
    </row>
    <row r="30" spans="1:3">
      <c r="A30" s="4" t="s">
        <v>339</v>
      </c>
      <c r="B30" s="6" t="n">
        <v>-194</v>
      </c>
      <c r="C30" s="6" t="n">
        <v>-120</v>
      </c>
    </row>
    <row r="31" spans="1:3">
      <c r="A31" s="4" t="s">
        <v>340</v>
      </c>
      <c r="B31" s="6" t="n">
        <v>79767</v>
      </c>
      <c r="C31" s="6" t="n">
        <v>77324</v>
      </c>
    </row>
    <row r="32" spans="1:3">
      <c r="A32" s="4" t="s">
        <v>346</v>
      </c>
    </row>
    <row r="33" spans="1:3">
      <c r="A33" s="3" t="s">
        <v>334</v>
      </c>
    </row>
    <row r="34" spans="1:3">
      <c r="A34" s="4" t="s">
        <v>335</v>
      </c>
      <c r="B34" s="6" t="n">
        <v>12084</v>
      </c>
      <c r="C34" s="6" t="n">
        <v>9817</v>
      </c>
    </row>
    <row r="35" spans="1:3">
      <c r="A35" s="4" t="s">
        <v>338</v>
      </c>
      <c r="B35" s="6" t="n">
        <v>300</v>
      </c>
      <c r="C35" s="6" t="n">
        <v>177</v>
      </c>
    </row>
    <row r="36" spans="1:3">
      <c r="A36" s="4" t="s">
        <v>339</v>
      </c>
      <c r="B36" s="6" t="n">
        <v>-68</v>
      </c>
      <c r="C36" s="6" t="n">
        <v>-565</v>
      </c>
    </row>
    <row r="37" spans="1:3">
      <c r="A37" s="4" t="s">
        <v>340</v>
      </c>
      <c r="B37" s="6" t="n">
        <v>12316</v>
      </c>
      <c r="C37" s="6" t="n">
        <v>9429</v>
      </c>
    </row>
    <row r="38" spans="1:3">
      <c r="A38" s="4" t="s">
        <v>347</v>
      </c>
    </row>
    <row r="39" spans="1:3">
      <c r="A39" s="3" t="s">
        <v>334</v>
      </c>
    </row>
    <row r="40" spans="1:3">
      <c r="A40" s="4" t="s">
        <v>335</v>
      </c>
      <c r="B40" s="6" t="n">
        <v>237</v>
      </c>
      <c r="C40" s="6" t="n">
        <v>317</v>
      </c>
    </row>
    <row r="41" spans="1:3">
      <c r="A41" s="4" t="s">
        <v>338</v>
      </c>
      <c r="B41" s="6" t="n">
        <v>8</v>
      </c>
      <c r="C41" s="6" t="n">
        <v>8</v>
      </c>
    </row>
    <row r="42" spans="1:3">
      <c r="A42" s="4" t="s">
        <v>339</v>
      </c>
      <c r="C42" s="6" t="n">
        <v>-1</v>
      </c>
    </row>
    <row r="43" spans="1:3">
      <c r="A43" s="4" t="s">
        <v>340</v>
      </c>
      <c r="B43" s="7" t="n">
        <v>245</v>
      </c>
      <c r="C43" s="7" t="n">
        <v>3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s="1" t="s">
        <v>348</v>
      </c>
      <c r="B1" s="2" t="s">
        <v>349</v>
      </c>
    </row>
    <row r="2" spans="1:2">
      <c r="A2" s="4" t="s">
        <v>350</v>
      </c>
    </row>
    <row r="3" spans="1:2">
      <c r="A3" s="3" t="s">
        <v>351</v>
      </c>
    </row>
    <row r="4" spans="1:2">
      <c r="A4" s="4" t="s">
        <v>352</v>
      </c>
      <c r="B4" s="7" t="n">
        <v>1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92542</v>
      </c>
      <c r="C4" s="7" t="n">
        <v>103842</v>
      </c>
      <c r="D4" s="7" t="n">
        <v>286273</v>
      </c>
      <c r="E4" s="7" t="n">
        <v>321174</v>
      </c>
    </row>
    <row r="5" spans="1:5">
      <c r="A5" s="4" t="s">
        <v>82</v>
      </c>
      <c r="B5" s="6" t="n">
        <v>-29242</v>
      </c>
      <c r="C5" s="6" t="n">
        <v>-41077</v>
      </c>
      <c r="D5" s="6" t="n">
        <v>-105998</v>
      </c>
      <c r="E5" s="6" t="n">
        <v>-100294</v>
      </c>
    </row>
    <row r="6" spans="1:5">
      <c r="A6" s="4" t="s">
        <v>83</v>
      </c>
      <c r="B6" s="6" t="n">
        <v>63300</v>
      </c>
      <c r="C6" s="6" t="n">
        <v>62765</v>
      </c>
      <c r="D6" s="6" t="n">
        <v>180275</v>
      </c>
      <c r="E6" s="6" t="n">
        <v>220880</v>
      </c>
    </row>
    <row r="7" spans="1:5">
      <c r="A7" s="4" t="s">
        <v>84</v>
      </c>
      <c r="B7" s="6" t="n">
        <v>2785</v>
      </c>
      <c r="C7" s="6" t="n">
        <v>-519</v>
      </c>
      <c r="D7" s="6" t="n">
        <v>6000</v>
      </c>
      <c r="E7" s="6" t="n">
        <v>2685</v>
      </c>
    </row>
    <row r="8" spans="1:5">
      <c r="A8" s="4" t="s">
        <v>85</v>
      </c>
      <c r="B8" s="6" t="n">
        <v>583</v>
      </c>
      <c r="C8" s="6" t="n">
        <v>-296</v>
      </c>
      <c r="D8" s="6" t="n">
        <v>899</v>
      </c>
      <c r="E8" s="6" t="n">
        <v>-563</v>
      </c>
    </row>
    <row r="9" spans="1:5">
      <c r="A9" s="3" t="s">
        <v>86</v>
      </c>
    </row>
    <row r="10" spans="1:5">
      <c r="A10" s="4" t="s">
        <v>87</v>
      </c>
      <c r="B10" s="6" t="n">
        <v>-575</v>
      </c>
      <c r="C10" s="6" t="n">
        <v>-2482</v>
      </c>
      <c r="D10" s="6" t="n">
        <v>-1211</v>
      </c>
      <c r="E10" s="6" t="n">
        <v>-4465</v>
      </c>
    </row>
    <row r="11" spans="1:5">
      <c r="A11" s="4" t="s">
        <v>88</v>
      </c>
      <c r="B11" s="6" t="n">
        <v>351</v>
      </c>
      <c r="C11" s="6" t="n">
        <v>596</v>
      </c>
      <c r="D11" s="6" t="n">
        <v>-230</v>
      </c>
      <c r="E11" s="6" t="n">
        <v>596</v>
      </c>
    </row>
    <row r="12" spans="1:5">
      <c r="A12" s="4" t="s">
        <v>89</v>
      </c>
      <c r="B12" s="6" t="n">
        <v>-224</v>
      </c>
      <c r="C12" s="6" t="n">
        <v>-1886</v>
      </c>
      <c r="D12" s="6" t="n">
        <v>-1441</v>
      </c>
      <c r="E12" s="6" t="n">
        <v>-3869</v>
      </c>
    </row>
    <row r="13" spans="1:5">
      <c r="A13" s="4" t="s">
        <v>90</v>
      </c>
      <c r="B13" s="6" t="n">
        <v>972</v>
      </c>
      <c r="C13" s="6" t="n">
        <v>994</v>
      </c>
      <c r="D13" s="6" t="n">
        <v>2967</v>
      </c>
      <c r="E13" s="6" t="n">
        <v>2477</v>
      </c>
    </row>
    <row r="14" spans="1:5">
      <c r="A14" s="4" t="s">
        <v>91</v>
      </c>
      <c r="D14" s="6" t="n">
        <v>153</v>
      </c>
    </row>
    <row r="15" spans="1:5">
      <c r="A15" s="4" t="s">
        <v>92</v>
      </c>
      <c r="B15" s="6" t="n">
        <v>2071</v>
      </c>
      <c r="D15" s="6" t="n">
        <v>2071</v>
      </c>
    </row>
    <row r="16" spans="1:5">
      <c r="A16" s="4" t="s">
        <v>93</v>
      </c>
      <c r="B16" s="6" t="n">
        <v>321</v>
      </c>
      <c r="C16" s="6" t="n">
        <v>204</v>
      </c>
      <c r="D16" s="6" t="n">
        <v>1151</v>
      </c>
      <c r="E16" s="6" t="n">
        <v>930</v>
      </c>
    </row>
    <row r="17" spans="1:5">
      <c r="A17" s="4" t="s">
        <v>94</v>
      </c>
      <c r="B17" s="6" t="n">
        <v>69808</v>
      </c>
      <c r="C17" s="6" t="n">
        <v>61262</v>
      </c>
      <c r="D17" s="6" t="n">
        <v>192075</v>
      </c>
      <c r="E17" s="6" t="n">
        <v>222540</v>
      </c>
    </row>
    <row r="18" spans="1:5">
      <c r="A18" s="3" t="s">
        <v>95</v>
      </c>
    </row>
    <row r="19" spans="1:5">
      <c r="A19" s="4" t="s">
        <v>45</v>
      </c>
      <c r="B19" s="6" t="n">
        <v>25909</v>
      </c>
      <c r="C19" s="6" t="n">
        <v>26200</v>
      </c>
      <c r="D19" s="6" t="n">
        <v>79261</v>
      </c>
      <c r="E19" s="6" t="n">
        <v>65804</v>
      </c>
    </row>
    <row r="20" spans="1:5">
      <c r="A20" s="4" t="s">
        <v>96</v>
      </c>
      <c r="B20" s="6" t="n">
        <v>10536</v>
      </c>
      <c r="C20" s="6" t="n">
        <v>10675</v>
      </c>
      <c r="D20" s="6" t="n">
        <v>32525</v>
      </c>
      <c r="E20" s="6" t="n">
        <v>30917</v>
      </c>
    </row>
    <row r="21" spans="1:5">
      <c r="A21" s="4" t="s">
        <v>97</v>
      </c>
      <c r="B21" s="6" t="n">
        <v>5945</v>
      </c>
      <c r="C21" s="6" t="n">
        <v>5040</v>
      </c>
      <c r="D21" s="6" t="n">
        <v>17009</v>
      </c>
      <c r="E21" s="6" t="n">
        <v>15174</v>
      </c>
    </row>
    <row r="22" spans="1:5">
      <c r="A22" s="4" t="s">
        <v>98</v>
      </c>
      <c r="B22" s="6" t="n">
        <v>2672</v>
      </c>
      <c r="C22" s="6" t="n">
        <v>2698</v>
      </c>
      <c r="D22" s="6" t="n">
        <v>8112</v>
      </c>
      <c r="E22" s="6" t="n">
        <v>8038</v>
      </c>
    </row>
    <row r="23" spans="1:5">
      <c r="A23" s="4" t="s">
        <v>99</v>
      </c>
      <c r="B23" s="6" t="n">
        <v>4717</v>
      </c>
      <c r="C23" s="6" t="n">
        <v>4711</v>
      </c>
      <c r="D23" s="6" t="n">
        <v>14213</v>
      </c>
      <c r="E23" s="6" t="n">
        <v>14040</v>
      </c>
    </row>
    <row r="24" spans="1:5">
      <c r="A24" s="4" t="s">
        <v>100</v>
      </c>
      <c r="B24" s="6" t="n">
        <v>49779</v>
      </c>
      <c r="C24" s="6" t="n">
        <v>49324</v>
      </c>
      <c r="D24" s="6" t="n">
        <v>151120</v>
      </c>
      <c r="E24" s="6" t="n">
        <v>133973</v>
      </c>
    </row>
    <row r="25" spans="1:5">
      <c r="A25" s="4" t="s">
        <v>101</v>
      </c>
      <c r="B25" s="6" t="n">
        <v>20029</v>
      </c>
      <c r="C25" s="6" t="n">
        <v>11938</v>
      </c>
      <c r="D25" s="6" t="n">
        <v>40955</v>
      </c>
      <c r="E25" s="6" t="n">
        <v>88567</v>
      </c>
    </row>
    <row r="26" spans="1:5">
      <c r="A26" s="4" t="s">
        <v>102</v>
      </c>
      <c r="B26" s="6" t="n">
        <v>8696</v>
      </c>
      <c r="C26" s="6" t="n">
        <v>4567</v>
      </c>
      <c r="D26" s="6" t="n">
        <v>16542</v>
      </c>
      <c r="E26" s="6" t="n">
        <v>33796</v>
      </c>
    </row>
    <row r="27" spans="1:5">
      <c r="A27" s="4" t="s">
        <v>103</v>
      </c>
      <c r="B27" s="7" t="n">
        <v>11333</v>
      </c>
      <c r="C27" s="7" t="n">
        <v>7371</v>
      </c>
      <c r="D27" s="7" t="n">
        <v>24413</v>
      </c>
      <c r="E27" s="7" t="n">
        <v>54771</v>
      </c>
    </row>
    <row r="28" spans="1:5">
      <c r="A28" s="4" t="s">
        <v>104</v>
      </c>
      <c r="B28" s="8" t="n">
        <v>1.17</v>
      </c>
      <c r="C28" s="8" t="n">
        <v>0.72</v>
      </c>
      <c r="D28" s="8" t="n">
        <v>2.48</v>
      </c>
      <c r="E28" s="8" t="n">
        <v>5.38</v>
      </c>
    </row>
    <row r="29" spans="1:5">
      <c r="A29" s="4" t="s">
        <v>105</v>
      </c>
      <c r="B29" s="9" t="n">
        <v>1.1</v>
      </c>
      <c r="C29" s="9" t="n">
        <v>0.71</v>
      </c>
      <c r="D29" s="9" t="n">
        <v>2.41</v>
      </c>
      <c r="E29" s="9" t="n">
        <v>4.84</v>
      </c>
    </row>
    <row r="30" spans="1:5">
      <c r="A30" s="4" t="s">
        <v>106</v>
      </c>
      <c r="B30" s="8" t="n">
        <v>0.3</v>
      </c>
      <c r="C30" s="8" t="n">
        <v>0.3</v>
      </c>
      <c r="D30" s="8" t="n">
        <v>0.9</v>
      </c>
      <c r="E30"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4624</v>
      </c>
      <c r="C3" s="7" t="n">
        <v>3282</v>
      </c>
    </row>
    <row r="4" spans="1:3">
      <c r="A4" s="4" t="s">
        <v>356</v>
      </c>
      <c r="B4" s="6" t="n">
        <v>43676</v>
      </c>
      <c r="C4" s="6" t="n">
        <v>32833</v>
      </c>
    </row>
    <row r="5" spans="1:3">
      <c r="A5" s="4" t="s">
        <v>357</v>
      </c>
      <c r="B5" s="6" t="n">
        <v>93633</v>
      </c>
      <c r="C5" s="6" t="n">
        <v>71120</v>
      </c>
    </row>
    <row r="6" spans="1:3">
      <c r="A6" s="4" t="s">
        <v>358</v>
      </c>
      <c r="B6" s="6" t="n">
        <v>25290</v>
      </c>
      <c r="C6" s="6" t="n">
        <v>21379</v>
      </c>
    </row>
    <row r="7" spans="1:3">
      <c r="A7" s="4" t="s">
        <v>335</v>
      </c>
      <c r="B7" s="6" t="n">
        <v>167223</v>
      </c>
      <c r="C7" s="6" t="n">
        <v>128614</v>
      </c>
    </row>
    <row r="8" spans="1:3">
      <c r="A8" s="4" t="s">
        <v>359</v>
      </c>
      <c r="B8" s="6" t="n">
        <v>4642</v>
      </c>
      <c r="C8" s="6" t="n">
        <v>3292</v>
      </c>
    </row>
    <row r="9" spans="1:3">
      <c r="A9" s="4" t="s">
        <v>360</v>
      </c>
      <c r="B9" s="6" t="n">
        <v>44090</v>
      </c>
      <c r="C9" s="6" t="n">
        <v>32651</v>
      </c>
    </row>
    <row r="10" spans="1:3">
      <c r="A10" s="4" t="s">
        <v>361</v>
      </c>
      <c r="B10" s="6" t="n">
        <v>94684</v>
      </c>
      <c r="C10" s="6" t="n">
        <v>67113</v>
      </c>
    </row>
    <row r="11" spans="1:3">
      <c r="A11" s="4" t="s">
        <v>362</v>
      </c>
      <c r="B11" s="6" t="n">
        <v>26600</v>
      </c>
      <c r="C11" s="6" t="n">
        <v>21953</v>
      </c>
    </row>
    <row r="12" spans="1:3">
      <c r="A12" s="4" t="s">
        <v>363</v>
      </c>
      <c r="B12" s="7" t="n">
        <v>170016</v>
      </c>
      <c r="C12" s="7" t="n">
        <v>1250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78</v>
      </c>
      <c r="D1" s="2" t="s">
        <v>1</v>
      </c>
    </row>
    <row r="2" spans="1:5">
      <c r="B2" s="2" t="s">
        <v>2</v>
      </c>
      <c r="C2" s="2" t="s">
        <v>79</v>
      </c>
      <c r="D2" s="2" t="s">
        <v>2</v>
      </c>
      <c r="E2" s="2" t="s">
        <v>79</v>
      </c>
    </row>
    <row r="3" spans="1:5">
      <c r="A3" s="4" t="s">
        <v>365</v>
      </c>
    </row>
    <row r="4" spans="1:5">
      <c r="A4" s="3" t="s">
        <v>334</v>
      </c>
    </row>
    <row r="5" spans="1:5">
      <c r="A5" s="4" t="s">
        <v>366</v>
      </c>
      <c r="B5" s="7" t="n">
        <v>3891</v>
      </c>
      <c r="C5" s="7" t="n">
        <v>48225</v>
      </c>
      <c r="D5" s="7" t="n">
        <v>37415</v>
      </c>
      <c r="E5" s="7" t="n">
        <v>51510</v>
      </c>
    </row>
    <row r="6" spans="1:5">
      <c r="A6" s="4" t="s">
        <v>367</v>
      </c>
      <c r="B6" s="6" t="n">
        <v>196</v>
      </c>
      <c r="C6" s="6" t="n">
        <v>31</v>
      </c>
      <c r="D6" s="6" t="n">
        <v>579</v>
      </c>
      <c r="E6" s="6" t="n">
        <v>90</v>
      </c>
    </row>
    <row r="7" spans="1:5">
      <c r="A7" s="4" t="s">
        <v>368</v>
      </c>
      <c r="C7" s="6" t="n">
        <v>-436</v>
      </c>
      <c r="E7" s="6" t="n">
        <v>-466</v>
      </c>
    </row>
    <row r="8" spans="1:5">
      <c r="A8" s="4" t="s">
        <v>369</v>
      </c>
    </row>
    <row r="9" spans="1:5">
      <c r="A9" s="3" t="s">
        <v>334</v>
      </c>
    </row>
    <row r="10" spans="1:5">
      <c r="A10" s="4" t="s">
        <v>366</v>
      </c>
      <c r="B10" s="6" t="n">
        <v>5000</v>
      </c>
      <c r="C10" s="6" t="n">
        <v>6117</v>
      </c>
      <c r="D10" s="6" t="n">
        <v>14155</v>
      </c>
      <c r="E10" s="6" t="n">
        <v>14111</v>
      </c>
    </row>
    <row r="11" spans="1:5">
      <c r="A11" s="4" t="s">
        <v>367</v>
      </c>
      <c r="B11" s="6" t="n">
        <v>491</v>
      </c>
      <c r="C11" s="6" t="n">
        <v>515</v>
      </c>
      <c r="D11" s="6" t="n">
        <v>850</v>
      </c>
      <c r="E11" s="6" t="n">
        <v>844</v>
      </c>
    </row>
    <row r="12" spans="1:5">
      <c r="A12" s="4" t="s">
        <v>368</v>
      </c>
      <c r="B12" s="7" t="n">
        <v>-104</v>
      </c>
      <c r="C12" s="7" t="n">
        <v>-406</v>
      </c>
      <c r="D12" s="7" t="n">
        <v>-530</v>
      </c>
      <c r="E12" s="7" t="n">
        <v>-10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24"/>
  </cols>
  <sheetData>
    <row r="1" spans="1:8">
      <c r="A1" s="1" t="s">
        <v>370</v>
      </c>
      <c r="B1" s="2" t="s">
        <v>371</v>
      </c>
      <c r="C1" s="2" t="s">
        <v>372</v>
      </c>
      <c r="D1" s="2" t="s">
        <v>373</v>
      </c>
      <c r="E1" s="2" t="s">
        <v>374</v>
      </c>
      <c r="F1" s="2" t="s">
        <v>373</v>
      </c>
      <c r="G1" s="2" t="s">
        <v>374</v>
      </c>
      <c r="H1" s="2" t="s">
        <v>375</v>
      </c>
    </row>
    <row r="2" spans="1:8">
      <c r="A2" s="3" t="s">
        <v>351</v>
      </c>
    </row>
    <row r="3" spans="1:8">
      <c r="A3" s="4" t="s">
        <v>376</v>
      </c>
      <c r="D3" s="7" t="n">
        <v>224</v>
      </c>
      <c r="E3" s="7" t="n">
        <v>1886</v>
      </c>
      <c r="F3" s="7" t="n">
        <v>1441</v>
      </c>
      <c r="G3" s="7" t="n">
        <v>3869</v>
      </c>
    </row>
    <row r="4" spans="1:8">
      <c r="A4" s="4" t="s">
        <v>377</v>
      </c>
      <c r="D4" s="6" t="n">
        <v>-351</v>
      </c>
      <c r="E4" s="6" t="n">
        <v>-596</v>
      </c>
      <c r="F4" s="6" t="n">
        <v>230</v>
      </c>
      <c r="G4" s="6" t="n">
        <v>-596</v>
      </c>
    </row>
    <row r="5" spans="1:8">
      <c r="A5" s="4" t="s">
        <v>126</v>
      </c>
      <c r="D5" s="7" t="n">
        <v>575</v>
      </c>
      <c r="E5" s="7" t="n">
        <v>2482</v>
      </c>
      <c r="F5" s="7" t="n">
        <v>1211</v>
      </c>
      <c r="G5" s="7" t="n">
        <v>4465</v>
      </c>
    </row>
    <row r="6" spans="1:8">
      <c r="A6" s="4" t="s">
        <v>378</v>
      </c>
      <c r="B6" s="6" t="n">
        <v>101</v>
      </c>
      <c r="D6" s="6" t="n">
        <v>75</v>
      </c>
      <c r="F6" s="6" t="n">
        <v>75</v>
      </c>
      <c r="H6" s="6" t="n">
        <v>101</v>
      </c>
    </row>
    <row r="7" spans="1:8">
      <c r="A7" s="4" t="s">
        <v>379</v>
      </c>
      <c r="B7" s="6" t="n">
        <v>10</v>
      </c>
      <c r="D7" s="6" t="n">
        <v>23</v>
      </c>
      <c r="F7" s="6" t="n">
        <v>23</v>
      </c>
      <c r="H7" s="6" t="n">
        <v>10</v>
      </c>
    </row>
    <row r="8" spans="1:8">
      <c r="A8" s="4" t="s">
        <v>380</v>
      </c>
    </row>
    <row r="9" spans="1:8">
      <c r="A9" s="3" t="s">
        <v>351</v>
      </c>
    </row>
    <row r="10" spans="1:8">
      <c r="A10" s="4" t="s">
        <v>381</v>
      </c>
      <c r="B10" s="7" t="n">
        <v>581</v>
      </c>
    </row>
    <row r="11" spans="1:8">
      <c r="A11" s="4" t="s">
        <v>365</v>
      </c>
    </row>
    <row r="12" spans="1:8">
      <c r="A12" s="3" t="s">
        <v>351</v>
      </c>
    </row>
    <row r="13" spans="1:8">
      <c r="A13" s="4" t="s">
        <v>382</v>
      </c>
      <c r="E13" s="6" t="n">
        <v>2</v>
      </c>
      <c r="F13" s="6" t="n">
        <v>1</v>
      </c>
      <c r="G13" s="6" t="n">
        <v>2</v>
      </c>
      <c r="H13" s="6" t="n">
        <v>2</v>
      </c>
    </row>
    <row r="14" spans="1:8">
      <c r="A14" s="4" t="s">
        <v>383</v>
      </c>
      <c r="C14" s="6" t="n">
        <v>1</v>
      </c>
      <c r="F14" s="6" t="n">
        <v>1</v>
      </c>
    </row>
    <row r="15" spans="1:8">
      <c r="A15" s="4" t="s">
        <v>384</v>
      </c>
      <c r="C15" s="7" t="n">
        <v>202</v>
      </c>
      <c r="F15" s="7" t="n">
        <v>469</v>
      </c>
    </row>
    <row r="16" spans="1:8">
      <c r="A16" s="4" t="s">
        <v>376</v>
      </c>
      <c r="D16" s="7" t="n">
        <v>180</v>
      </c>
      <c r="E16" s="7" t="n">
        <v>109</v>
      </c>
      <c r="F16" s="6" t="n">
        <v>206</v>
      </c>
      <c r="G16" s="7" t="n">
        <v>109</v>
      </c>
    </row>
    <row r="17" spans="1:8">
      <c r="A17" s="4" t="s">
        <v>377</v>
      </c>
      <c r="D17" s="6" t="n">
        <v>351</v>
      </c>
      <c r="E17" s="6" t="n">
        <v>596</v>
      </c>
      <c r="G17" s="6" t="n">
        <v>596</v>
      </c>
    </row>
    <row r="18" spans="1:8">
      <c r="A18" s="4" t="s">
        <v>126</v>
      </c>
      <c r="D18" s="6" t="n">
        <v>531</v>
      </c>
      <c r="E18" s="6" t="n">
        <v>705</v>
      </c>
      <c r="F18" s="7" t="n">
        <v>675</v>
      </c>
      <c r="G18" s="6" t="n">
        <v>705</v>
      </c>
    </row>
    <row r="19" spans="1:8">
      <c r="A19" s="4" t="s">
        <v>369</v>
      </c>
    </row>
    <row r="20" spans="1:8">
      <c r="A20" s="3" t="s">
        <v>351</v>
      </c>
    </row>
    <row r="21" spans="1:8">
      <c r="A21" s="4" t="s">
        <v>382</v>
      </c>
      <c r="F21" s="6" t="n">
        <v>16</v>
      </c>
      <c r="H21" s="6" t="n">
        <v>17</v>
      </c>
    </row>
    <row r="22" spans="1:8">
      <c r="A22" s="4" t="s">
        <v>126</v>
      </c>
      <c r="D22" s="7" t="n">
        <v>44</v>
      </c>
      <c r="E22" s="7" t="n">
        <v>1777</v>
      </c>
      <c r="F22" s="7" t="n">
        <v>766</v>
      </c>
      <c r="G22" s="7" t="n">
        <v>37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85</v>
      </c>
      <c r="B1" s="2" t="s">
        <v>78</v>
      </c>
    </row>
    <row r="2" spans="1:5">
      <c r="B2" s="2" t="s">
        <v>2</v>
      </c>
      <c r="C2" s="2" t="s">
        <v>386</v>
      </c>
      <c r="D2" s="2" t="s">
        <v>387</v>
      </c>
      <c r="E2" s="2" t="s">
        <v>79</v>
      </c>
    </row>
    <row r="3" spans="1:5">
      <c r="A3" s="3" t="s">
        <v>388</v>
      </c>
    </row>
    <row r="4" spans="1:5">
      <c r="A4" s="4" t="s">
        <v>389</v>
      </c>
      <c r="C4" s="7" t="n">
        <v>404</v>
      </c>
      <c r="D4" s="7" t="n">
        <v>111</v>
      </c>
    </row>
    <row r="5" spans="1:5">
      <c r="A5" s="4" t="s">
        <v>390</v>
      </c>
      <c r="C5" s="6" t="n">
        <v>-385</v>
      </c>
    </row>
    <row r="6" spans="1:5">
      <c r="A6" s="4" t="s">
        <v>391</v>
      </c>
      <c r="B6" s="7" t="n">
        <v>180</v>
      </c>
      <c r="E6" s="7" t="n">
        <v>109</v>
      </c>
    </row>
    <row r="7" spans="1:5">
      <c r="A7" s="4" t="s">
        <v>392</v>
      </c>
      <c r="D7" s="6" t="n">
        <v>293</v>
      </c>
    </row>
    <row r="8" spans="1:5">
      <c r="A8" s="4" t="s">
        <v>393</v>
      </c>
      <c r="C8" s="7" t="n">
        <v>-19</v>
      </c>
    </row>
    <row r="9" spans="1:5">
      <c r="A9" s="4" t="s">
        <v>394</v>
      </c>
      <c r="B9" s="7" t="n">
        <v>180</v>
      </c>
      <c r="D9" s="7" t="n">
        <v>404</v>
      </c>
      <c r="E9" s="7" t="n">
        <v>109</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5</v>
      </c>
    </row>
    <row r="2" spans="1:3">
      <c r="A2" s="3" t="s">
        <v>334</v>
      </c>
    </row>
    <row r="3" spans="1:3">
      <c r="A3" s="4" t="s">
        <v>396</v>
      </c>
      <c r="B3" s="7" t="n">
        <v>-709</v>
      </c>
      <c r="C3" s="7" t="n">
        <v>-5690</v>
      </c>
    </row>
    <row r="4" spans="1:3">
      <c r="A4" s="4" t="s">
        <v>397</v>
      </c>
      <c r="B4" s="6" t="n">
        <v>34499</v>
      </c>
      <c r="C4" s="6" t="n">
        <v>52219</v>
      </c>
    </row>
    <row r="5" spans="1:3">
      <c r="A5" s="4" t="s">
        <v>398</v>
      </c>
      <c r="B5" s="6" t="n">
        <v>-1094</v>
      </c>
      <c r="C5" s="6" t="n">
        <v>-1261</v>
      </c>
    </row>
    <row r="6" spans="1:3">
      <c r="A6" s="4" t="s">
        <v>399</v>
      </c>
      <c r="B6" s="6" t="n">
        <v>16416</v>
      </c>
      <c r="C6" s="6" t="n">
        <v>4922</v>
      </c>
    </row>
    <row r="7" spans="1:3">
      <c r="A7" s="4" t="s">
        <v>400</v>
      </c>
      <c r="B7" s="6" t="n">
        <v>-1803</v>
      </c>
      <c r="C7" s="6" t="n">
        <v>-6951</v>
      </c>
    </row>
    <row r="8" spans="1:3">
      <c r="A8" s="4" t="s">
        <v>401</v>
      </c>
      <c r="B8" s="6" t="n">
        <v>50915</v>
      </c>
      <c r="C8" s="6" t="n">
        <v>57141</v>
      </c>
    </row>
    <row r="9" spans="1:3">
      <c r="A9" s="4" t="s">
        <v>369</v>
      </c>
    </row>
    <row r="10" spans="1:3">
      <c r="A10" s="3" t="s">
        <v>334</v>
      </c>
    </row>
    <row r="11" spans="1:3">
      <c r="A11" s="4" t="s">
        <v>396</v>
      </c>
      <c r="B11" s="6" t="n">
        <v>-196</v>
      </c>
      <c r="C11" s="6" t="n">
        <v>-1350</v>
      </c>
    </row>
    <row r="12" spans="1:3">
      <c r="A12" s="4" t="s">
        <v>397</v>
      </c>
      <c r="B12" s="6" t="n">
        <v>4500</v>
      </c>
      <c r="C12" s="6" t="n">
        <v>15748</v>
      </c>
    </row>
    <row r="13" spans="1:3">
      <c r="A13" s="4" t="s">
        <v>398</v>
      </c>
      <c r="B13" s="6" t="n">
        <v>-154</v>
      </c>
      <c r="C13" s="6" t="n">
        <v>-100</v>
      </c>
    </row>
    <row r="14" spans="1:3">
      <c r="A14" s="4" t="s">
        <v>399</v>
      </c>
      <c r="B14" s="6" t="n">
        <v>3573</v>
      </c>
      <c r="C14" s="6" t="n">
        <v>1460</v>
      </c>
    </row>
    <row r="15" spans="1:3">
      <c r="A15" s="4" t="s">
        <v>400</v>
      </c>
      <c r="B15" s="6" t="n">
        <v>-350</v>
      </c>
      <c r="C15" s="6" t="n">
        <v>-1450</v>
      </c>
    </row>
    <row r="16" spans="1:3">
      <c r="A16" s="4" t="s">
        <v>401</v>
      </c>
      <c r="B16" s="6" t="n">
        <v>8073</v>
      </c>
      <c r="C16" s="6" t="n">
        <v>17208</v>
      </c>
    </row>
    <row r="17" spans="1:3">
      <c r="A17" s="4" t="s">
        <v>365</v>
      </c>
    </row>
    <row r="18" spans="1:3">
      <c r="A18" s="3" t="s">
        <v>334</v>
      </c>
    </row>
    <row r="19" spans="1:3">
      <c r="A19" s="4" t="s">
        <v>396</v>
      </c>
      <c r="B19" s="6" t="n">
        <v>-513</v>
      </c>
      <c r="C19" s="6" t="n">
        <v>-4340</v>
      </c>
    </row>
    <row r="20" spans="1:3">
      <c r="A20" s="4" t="s">
        <v>397</v>
      </c>
      <c r="B20" s="6" t="n">
        <v>29999</v>
      </c>
      <c r="C20" s="6" t="n">
        <v>36471</v>
      </c>
    </row>
    <row r="21" spans="1:3">
      <c r="A21" s="4" t="s">
        <v>398</v>
      </c>
      <c r="B21" s="6" t="n">
        <v>-940</v>
      </c>
      <c r="C21" s="6" t="n">
        <v>-1161</v>
      </c>
    </row>
    <row r="22" spans="1:3">
      <c r="A22" s="4" t="s">
        <v>399</v>
      </c>
      <c r="B22" s="6" t="n">
        <v>12843</v>
      </c>
      <c r="C22" s="6" t="n">
        <v>3462</v>
      </c>
    </row>
    <row r="23" spans="1:3">
      <c r="A23" s="4" t="s">
        <v>400</v>
      </c>
      <c r="B23" s="6" t="n">
        <v>-1453</v>
      </c>
      <c r="C23" s="6" t="n">
        <v>-5501</v>
      </c>
    </row>
    <row r="24" spans="1:3">
      <c r="A24" s="4" t="s">
        <v>401</v>
      </c>
      <c r="B24" s="6" t="n">
        <v>42842</v>
      </c>
      <c r="C24" s="6" t="n">
        <v>39933</v>
      </c>
    </row>
    <row r="25" spans="1:3">
      <c r="A25" s="4" t="s">
        <v>344</v>
      </c>
    </row>
    <row r="26" spans="1:3">
      <c r="A26" s="3" t="s">
        <v>334</v>
      </c>
    </row>
    <row r="27" spans="1:3">
      <c r="A27" s="4" t="s">
        <v>396</v>
      </c>
      <c r="B27" s="6" t="n">
        <v>-356</v>
      </c>
      <c r="C27" s="6" t="n">
        <v>-3667</v>
      </c>
    </row>
    <row r="28" spans="1:3">
      <c r="A28" s="4" t="s">
        <v>397</v>
      </c>
      <c r="B28" s="6" t="n">
        <v>22352</v>
      </c>
      <c r="C28" s="6" t="n">
        <v>24196</v>
      </c>
    </row>
    <row r="29" spans="1:3">
      <c r="A29" s="4" t="s">
        <v>398</v>
      </c>
      <c r="B29" s="6" t="n">
        <v>-835</v>
      </c>
      <c r="C29" s="6" t="n">
        <v>-1148</v>
      </c>
    </row>
    <row r="30" spans="1:3">
      <c r="A30" s="4" t="s">
        <v>399</v>
      </c>
      <c r="B30" s="6" t="n">
        <v>8363</v>
      </c>
      <c r="C30" s="6" t="n">
        <v>3278</v>
      </c>
    </row>
    <row r="31" spans="1:3">
      <c r="A31" s="4" t="s">
        <v>400</v>
      </c>
      <c r="B31" s="6" t="n">
        <v>-1191</v>
      </c>
      <c r="C31" s="6" t="n">
        <v>-4815</v>
      </c>
    </row>
    <row r="32" spans="1:3">
      <c r="A32" s="4" t="s">
        <v>401</v>
      </c>
      <c r="B32" s="6" t="n">
        <v>30715</v>
      </c>
      <c r="C32" s="6" t="n">
        <v>27474</v>
      </c>
    </row>
    <row r="33" spans="1:3">
      <c r="A33" s="4" t="s">
        <v>345</v>
      </c>
    </row>
    <row r="34" spans="1:3">
      <c r="A34" s="3" t="s">
        <v>334</v>
      </c>
    </row>
    <row r="35" spans="1:3">
      <c r="A35" s="4" t="s">
        <v>396</v>
      </c>
      <c r="B35" s="6" t="n">
        <v>-136</v>
      </c>
      <c r="C35" s="6" t="n">
        <v>-107</v>
      </c>
    </row>
    <row r="36" spans="1:3">
      <c r="A36" s="4" t="s">
        <v>397</v>
      </c>
      <c r="B36" s="6" t="n">
        <v>5614</v>
      </c>
      <c r="C36" s="6" t="n">
        <v>6587</v>
      </c>
    </row>
    <row r="37" spans="1:3">
      <c r="A37" s="4" t="s">
        <v>398</v>
      </c>
      <c r="B37" s="6" t="n">
        <v>-58</v>
      </c>
      <c r="C37" s="6" t="n">
        <v>-13</v>
      </c>
    </row>
    <row r="38" spans="1:3">
      <c r="A38" s="4" t="s">
        <v>399</v>
      </c>
      <c r="B38" s="6" t="n">
        <v>2527</v>
      </c>
      <c r="C38" s="6" t="n">
        <v>184</v>
      </c>
    </row>
    <row r="39" spans="1:3">
      <c r="A39" s="4" t="s">
        <v>400</v>
      </c>
      <c r="B39" s="6" t="n">
        <v>-194</v>
      </c>
      <c r="C39" s="6" t="n">
        <v>-120</v>
      </c>
    </row>
    <row r="40" spans="1:3">
      <c r="A40" s="4" t="s">
        <v>401</v>
      </c>
      <c r="B40" s="6" t="n">
        <v>8141</v>
      </c>
      <c r="C40" s="6" t="n">
        <v>6771</v>
      </c>
    </row>
    <row r="41" spans="1:3">
      <c r="A41" s="4" t="s">
        <v>346</v>
      </c>
    </row>
    <row r="42" spans="1:3">
      <c r="A42" s="3" t="s">
        <v>334</v>
      </c>
    </row>
    <row r="43" spans="1:3">
      <c r="A43" s="4" t="s">
        <v>396</v>
      </c>
      <c r="B43" s="6" t="n">
        <v>-21</v>
      </c>
      <c r="C43" s="6" t="n">
        <v>-565</v>
      </c>
    </row>
    <row r="44" spans="1:3">
      <c r="A44" s="4" t="s">
        <v>397</v>
      </c>
      <c r="B44" s="6" t="n">
        <v>2033</v>
      </c>
      <c r="C44" s="6" t="n">
        <v>5559</v>
      </c>
    </row>
    <row r="45" spans="1:3">
      <c r="A45" s="4" t="s">
        <v>398</v>
      </c>
      <c r="B45" s="6" t="n">
        <v>-47</v>
      </c>
    </row>
    <row r="46" spans="1:3">
      <c r="A46" s="4" t="s">
        <v>399</v>
      </c>
      <c r="B46" s="6" t="n">
        <v>1953</v>
      </c>
    </row>
    <row r="47" spans="1:3">
      <c r="A47" s="4" t="s">
        <v>400</v>
      </c>
      <c r="B47" s="6" t="n">
        <v>-68</v>
      </c>
      <c r="C47" s="6" t="n">
        <v>-565</v>
      </c>
    </row>
    <row r="48" spans="1:3">
      <c r="A48" s="4" t="s">
        <v>401</v>
      </c>
      <c r="B48" s="7" t="n">
        <v>3986</v>
      </c>
      <c r="C48" s="6" t="n">
        <v>5559</v>
      </c>
    </row>
    <row r="49" spans="1:3">
      <c r="A49" s="4" t="s">
        <v>347</v>
      </c>
    </row>
    <row r="50" spans="1:3">
      <c r="A50" s="3" t="s">
        <v>334</v>
      </c>
    </row>
    <row r="51" spans="1:3">
      <c r="A51" s="4" t="s">
        <v>396</v>
      </c>
      <c r="C51" s="6" t="n">
        <v>-1</v>
      </c>
    </row>
    <row r="52" spans="1:3">
      <c r="A52" s="4" t="s">
        <v>397</v>
      </c>
      <c r="C52" s="6" t="n">
        <v>129</v>
      </c>
    </row>
    <row r="53" spans="1:3">
      <c r="A53" s="4" t="s">
        <v>400</v>
      </c>
      <c r="C53" s="6" t="n">
        <v>-1</v>
      </c>
    </row>
    <row r="54" spans="1:3">
      <c r="A54" s="4" t="s">
        <v>401</v>
      </c>
      <c r="C54" s="7" t="n">
        <v>1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2</v>
      </c>
      <c r="B1" s="2" t="s">
        <v>1</v>
      </c>
      <c r="C1" s="2" t="s">
        <v>403</v>
      </c>
    </row>
    <row r="2" spans="1:3">
      <c r="B2" s="2" t="s">
        <v>2</v>
      </c>
      <c r="C2" s="2" t="s">
        <v>25</v>
      </c>
    </row>
    <row r="3" spans="1:3">
      <c r="A3" s="3" t="s">
        <v>404</v>
      </c>
    </row>
    <row r="4" spans="1:3">
      <c r="A4" s="4" t="s">
        <v>405</v>
      </c>
      <c r="B4" s="7" t="n">
        <v>28226</v>
      </c>
      <c r="C4" s="7" t="n">
        <v>23930</v>
      </c>
    </row>
    <row r="5" spans="1:3">
      <c r="A5" s="4" t="s">
        <v>406</v>
      </c>
      <c r="B5" s="6" t="n">
        <v>13554</v>
      </c>
      <c r="C5" s="6" t="n">
        <v>18224</v>
      </c>
    </row>
    <row r="6" spans="1:3">
      <c r="A6" s="4" t="s">
        <v>407</v>
      </c>
    </row>
    <row r="7" spans="1:3">
      <c r="A7" s="3" t="s">
        <v>404</v>
      </c>
    </row>
    <row r="8" spans="1:3">
      <c r="A8" s="4" t="s">
        <v>405</v>
      </c>
      <c r="B8" s="6" t="n">
        <v>6226</v>
      </c>
      <c r="C8" s="6" t="n">
        <v>4774</v>
      </c>
    </row>
    <row r="9" spans="1:3">
      <c r="A9" s="4" t="s">
        <v>406</v>
      </c>
      <c r="B9" s="7" t="n">
        <v>6428</v>
      </c>
      <c r="C9" s="7" t="n">
        <v>7888</v>
      </c>
    </row>
    <row r="10" spans="1:3">
      <c r="A10" s="4" t="s">
        <v>408</v>
      </c>
      <c r="B10" s="4" t="s">
        <v>409</v>
      </c>
      <c r="C10" s="4" t="s">
        <v>409</v>
      </c>
    </row>
    <row r="11" spans="1:3">
      <c r="A11" s="4" t="s">
        <v>410</v>
      </c>
    </row>
    <row r="12" spans="1:3">
      <c r="A12" s="3" t="s">
        <v>404</v>
      </c>
    </row>
    <row r="13" spans="1:3">
      <c r="A13" s="4" t="s">
        <v>405</v>
      </c>
      <c r="B13" s="7" t="n">
        <v>6760</v>
      </c>
      <c r="C13" s="7" t="n">
        <v>4713</v>
      </c>
    </row>
    <row r="14" spans="1:3">
      <c r="A14" s="4" t="s">
        <v>406</v>
      </c>
      <c r="B14" s="7" t="n">
        <v>1360</v>
      </c>
      <c r="C14" s="7" t="n">
        <v>3320</v>
      </c>
    </row>
    <row r="15" spans="1:3">
      <c r="A15" s="4" t="s">
        <v>408</v>
      </c>
      <c r="B15" s="4" t="s">
        <v>411</v>
      </c>
      <c r="C15" s="4" t="s">
        <v>411</v>
      </c>
    </row>
    <row r="16" spans="1:3">
      <c r="A16" s="4" t="s">
        <v>412</v>
      </c>
    </row>
    <row r="17" spans="1:3">
      <c r="A17" s="3" t="s">
        <v>404</v>
      </c>
    </row>
    <row r="18" spans="1:3">
      <c r="A18" s="4" t="s">
        <v>405</v>
      </c>
      <c r="B18" s="7" t="n">
        <v>11100</v>
      </c>
      <c r="C18" s="7" t="n">
        <v>11689</v>
      </c>
    </row>
    <row r="19" spans="1:3">
      <c r="A19" s="4" t="s">
        <v>408</v>
      </c>
      <c r="B19" s="4" t="s">
        <v>413</v>
      </c>
      <c r="C19" s="4" t="s">
        <v>414</v>
      </c>
    </row>
    <row r="20" spans="1:3">
      <c r="A20" s="4" t="s">
        <v>415</v>
      </c>
    </row>
    <row r="21" spans="1:3">
      <c r="A21" s="3" t="s">
        <v>404</v>
      </c>
    </row>
    <row r="22" spans="1:3">
      <c r="A22" s="4" t="s">
        <v>405</v>
      </c>
      <c r="B22" s="7" t="n">
        <v>4140</v>
      </c>
      <c r="C22" s="7" t="n">
        <v>2754</v>
      </c>
    </row>
    <row r="23" spans="1:3">
      <c r="A23" s="4" t="s">
        <v>406</v>
      </c>
      <c r="B23" s="7" t="n">
        <v>5766</v>
      </c>
      <c r="C23" s="7" t="n">
        <v>7016</v>
      </c>
    </row>
    <row r="24" spans="1:3">
      <c r="A24" s="4" t="s">
        <v>408</v>
      </c>
      <c r="B24" s="4" t="s">
        <v>416</v>
      </c>
      <c r="C2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17</v>
      </c>
      <c r="B1" s="2" t="s">
        <v>1</v>
      </c>
    </row>
    <row r="2" spans="1:2">
      <c r="B2" s="2" t="s">
        <v>2</v>
      </c>
    </row>
    <row r="3" spans="1:2">
      <c r="A3" s="4" t="s">
        <v>407</v>
      </c>
    </row>
    <row r="4" spans="1:2">
      <c r="A4" s="3" t="s">
        <v>404</v>
      </c>
    </row>
    <row r="5" spans="1:2">
      <c r="A5" s="4" t="s">
        <v>418</v>
      </c>
      <c r="B5" s="4" t="s">
        <v>419</v>
      </c>
    </row>
    <row r="6" spans="1:2">
      <c r="A6" s="4" t="s">
        <v>420</v>
      </c>
      <c r="B6" s="4" t="s">
        <v>421</v>
      </c>
    </row>
    <row r="7" spans="1:2">
      <c r="A7" s="4" t="s">
        <v>422</v>
      </c>
      <c r="B7" s="4" t="s">
        <v>423</v>
      </c>
    </row>
    <row r="8" spans="1:2">
      <c r="A8" s="4" t="s">
        <v>410</v>
      </c>
    </row>
    <row r="9" spans="1:2">
      <c r="A9" s="3" t="s">
        <v>404</v>
      </c>
    </row>
    <row r="10" spans="1:2">
      <c r="A10" s="4" t="s">
        <v>418</v>
      </c>
      <c r="B10" s="4" t="s">
        <v>424</v>
      </c>
    </row>
    <row r="11" spans="1:2">
      <c r="A11" s="4" t="s">
        <v>420</v>
      </c>
      <c r="B11" s="4" t="s">
        <v>425</v>
      </c>
    </row>
    <row r="12" spans="1:2">
      <c r="A12" s="4" t="s">
        <v>422</v>
      </c>
      <c r="B12" s="4" t="s">
        <v>423</v>
      </c>
    </row>
    <row r="13" spans="1:2">
      <c r="A13" s="4" t="s">
        <v>412</v>
      </c>
    </row>
    <row r="14" spans="1:2">
      <c r="A14" s="3" t="s">
        <v>404</v>
      </c>
    </row>
    <row r="15" spans="1:2">
      <c r="A15" s="4" t="s">
        <v>426</v>
      </c>
      <c r="B15" s="4" t="s">
        <v>427</v>
      </c>
    </row>
    <row r="16" spans="1:2">
      <c r="A16" s="4" t="s">
        <v>415</v>
      </c>
    </row>
    <row r="17" spans="1:2">
      <c r="A17" s="3" t="s">
        <v>404</v>
      </c>
    </row>
    <row r="18" spans="1:2">
      <c r="A18" s="4" t="s">
        <v>418</v>
      </c>
      <c r="B18" s="4" t="s">
        <v>419</v>
      </c>
    </row>
    <row r="19" spans="1:2">
      <c r="A19" s="4" t="s">
        <v>420</v>
      </c>
      <c r="B19" s="4" t="s">
        <v>428</v>
      </c>
    </row>
    <row r="20" spans="1:2">
      <c r="A20" s="4" t="s">
        <v>422</v>
      </c>
      <c r="B20"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9</v>
      </c>
      <c r="B1" s="2" t="s">
        <v>78</v>
      </c>
      <c r="D1" s="2" t="s">
        <v>1</v>
      </c>
    </row>
    <row r="2" spans="1:6">
      <c r="B2" s="2" t="s">
        <v>2</v>
      </c>
      <c r="C2" s="2" t="s">
        <v>79</v>
      </c>
      <c r="D2" s="2" t="s">
        <v>2</v>
      </c>
      <c r="E2" s="2" t="s">
        <v>79</v>
      </c>
      <c r="F2" s="2" t="s">
        <v>25</v>
      </c>
    </row>
    <row r="3" spans="1:6">
      <c r="A3" s="3" t="s">
        <v>430</v>
      </c>
    </row>
    <row r="4" spans="1:6">
      <c r="A4" s="4" t="s">
        <v>431</v>
      </c>
      <c r="B4" s="7" t="n">
        <v>69808</v>
      </c>
      <c r="C4" s="7" t="n">
        <v>61262</v>
      </c>
      <c r="D4" s="7" t="n">
        <v>192075</v>
      </c>
      <c r="E4" s="7" t="n">
        <v>222540</v>
      </c>
    </row>
    <row r="5" spans="1:6">
      <c r="A5" s="4" t="s">
        <v>291</v>
      </c>
    </row>
    <row r="6" spans="1:6">
      <c r="A6" s="3" t="s">
        <v>430</v>
      </c>
    </row>
    <row r="7" spans="1:6">
      <c r="A7" s="4" t="s">
        <v>431</v>
      </c>
      <c r="B7" s="6" t="n">
        <v>166374</v>
      </c>
      <c r="C7" s="6" t="n">
        <v>82</v>
      </c>
      <c r="D7" s="6" t="n">
        <v>143305</v>
      </c>
      <c r="E7" s="6" t="n">
        <v>-4756</v>
      </c>
    </row>
    <row r="8" spans="1:6">
      <c r="A8" s="4" t="s">
        <v>432</v>
      </c>
      <c r="B8" s="6" t="n">
        <v>-54577</v>
      </c>
      <c r="C8" s="6" t="n">
        <v>-386</v>
      </c>
      <c r="D8" s="6" t="n">
        <v>-184598</v>
      </c>
      <c r="E8" s="6" t="n">
        <v>-1343</v>
      </c>
    </row>
    <row r="9" spans="1:6">
      <c r="A9" s="4" t="s">
        <v>433</v>
      </c>
      <c r="B9" s="6" t="n">
        <v>111797</v>
      </c>
      <c r="C9" s="7" t="n">
        <v>-304</v>
      </c>
      <c r="D9" s="6" t="n">
        <v>-41293</v>
      </c>
      <c r="E9" s="7" t="n">
        <v>-6099</v>
      </c>
    </row>
    <row r="10" spans="1:6">
      <c r="A10" s="3" t="s">
        <v>434</v>
      </c>
    </row>
    <row r="11" spans="1:6">
      <c r="A11" s="4" t="s">
        <v>43</v>
      </c>
      <c r="B11" s="6" t="n">
        <v>2902014</v>
      </c>
      <c r="D11" s="6" t="n">
        <v>2902014</v>
      </c>
      <c r="F11" s="7" t="n">
        <v>288351</v>
      </c>
    </row>
    <row r="12" spans="1:6">
      <c r="A12" s="4" t="s">
        <v>53</v>
      </c>
      <c r="B12" s="7" t="n">
        <v>581615</v>
      </c>
      <c r="D12" s="7" t="n">
        <v>581615</v>
      </c>
      <c r="F12" s="7" t="n">
        <v>281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5</v>
      </c>
      <c r="B1" s="2" t="s">
        <v>78</v>
      </c>
      <c r="D1" s="2" t="s">
        <v>1</v>
      </c>
    </row>
    <row r="2" spans="1:6">
      <c r="B2" s="2" t="s">
        <v>2</v>
      </c>
      <c r="C2" s="2" t="s">
        <v>79</v>
      </c>
      <c r="D2" s="2" t="s">
        <v>2</v>
      </c>
      <c r="E2" s="2" t="s">
        <v>79</v>
      </c>
      <c r="F2" s="2" t="s">
        <v>25</v>
      </c>
    </row>
    <row r="3" spans="1:6">
      <c r="A3" s="3" t="s">
        <v>351</v>
      </c>
    </row>
    <row r="4" spans="1:6">
      <c r="A4" s="4" t="s">
        <v>436</v>
      </c>
      <c r="D4" s="7" t="n">
        <v>54</v>
      </c>
      <c r="E4" s="7" t="n">
        <v>-2862</v>
      </c>
    </row>
    <row r="5" spans="1:6">
      <c r="A5" s="4" t="s">
        <v>437</v>
      </c>
      <c r="B5" s="7" t="n">
        <v>4940</v>
      </c>
      <c r="D5" s="6" t="n">
        <v>4940</v>
      </c>
      <c r="F5" s="7" t="n">
        <v>4787</v>
      </c>
    </row>
    <row r="6" spans="1:6">
      <c r="A6" s="4" t="s">
        <v>438</v>
      </c>
      <c r="B6" s="6" t="n">
        <v>384</v>
      </c>
    </row>
    <row r="7" spans="1:6">
      <c r="A7" s="4" t="s">
        <v>291</v>
      </c>
    </row>
    <row r="8" spans="1:6">
      <c r="A8" s="3" t="s">
        <v>351</v>
      </c>
    </row>
    <row r="9" spans="1:6">
      <c r="A9" s="4" t="s">
        <v>436</v>
      </c>
      <c r="B9" s="6" t="n">
        <v>1119</v>
      </c>
      <c r="C9" s="7" t="n">
        <v>-2400</v>
      </c>
      <c r="D9" s="6" t="n">
        <v>54</v>
      </c>
      <c r="E9" s="7" t="n">
        <v>-2862</v>
      </c>
    </row>
    <row r="10" spans="1:6">
      <c r="A10" s="4" t="s">
        <v>439</v>
      </c>
      <c r="B10" s="6" t="n">
        <v>31946</v>
      </c>
      <c r="D10" s="6" t="n">
        <v>31946</v>
      </c>
      <c r="F10" s="6" t="n">
        <v>27276</v>
      </c>
    </row>
    <row r="11" spans="1:6">
      <c r="A11" s="4" t="s">
        <v>437</v>
      </c>
      <c r="B11" s="7" t="n">
        <v>28226</v>
      </c>
      <c r="D11" s="7" t="n">
        <v>28226</v>
      </c>
      <c r="F11" s="7" t="n">
        <v>239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440</v>
      </c>
      <c r="B1" s="2" t="s">
        <v>441</v>
      </c>
      <c r="C1" s="2" t="s">
        <v>1</v>
      </c>
      <c r="E1" s="2" t="s">
        <v>403</v>
      </c>
    </row>
    <row r="2" spans="1:5">
      <c r="B2" s="2" t="s">
        <v>442</v>
      </c>
      <c r="C2" s="2" t="s">
        <v>2</v>
      </c>
      <c r="D2" s="2" t="s">
        <v>79</v>
      </c>
      <c r="E2" s="2" t="s">
        <v>25</v>
      </c>
    </row>
    <row r="3" spans="1:5">
      <c r="A3" s="3" t="s">
        <v>351</v>
      </c>
    </row>
    <row r="4" spans="1:5">
      <c r="A4" s="4" t="s">
        <v>443</v>
      </c>
      <c r="B4" s="7" t="n">
        <v>383000</v>
      </c>
    </row>
    <row r="5" spans="1:5">
      <c r="A5" s="4" t="s">
        <v>437</v>
      </c>
      <c r="C5" s="7" t="n">
        <v>4940000</v>
      </c>
      <c r="E5" s="7" t="n">
        <v>4787000</v>
      </c>
    </row>
    <row r="6" spans="1:5">
      <c r="A6" s="4" t="s">
        <v>444</v>
      </c>
      <c r="C6" s="6" t="n">
        <v>5000</v>
      </c>
      <c r="E6" s="7" t="n">
        <v>148000</v>
      </c>
    </row>
    <row r="7" spans="1:5">
      <c r="A7" s="4" t="s">
        <v>445</v>
      </c>
      <c r="C7" s="7" t="n">
        <v>0</v>
      </c>
      <c r="D7" s="7" t="n">
        <v>0</v>
      </c>
    </row>
    <row r="8" spans="1:5">
      <c r="A8" s="4" t="s">
        <v>446</v>
      </c>
    </row>
    <row r="9" spans="1:5">
      <c r="A9" s="3" t="s">
        <v>351</v>
      </c>
    </row>
    <row r="10" spans="1:5">
      <c r="A10" s="4" t="s">
        <v>447</v>
      </c>
      <c r="B10" s="6" t="n">
        <v>829000</v>
      </c>
    </row>
    <row r="11" spans="1:5">
      <c r="A11" s="4" t="s">
        <v>448</v>
      </c>
      <c r="B11" s="6" t="n">
        <v>515000</v>
      </c>
    </row>
    <row r="12" spans="1:5">
      <c r="A12" s="4" t="s">
        <v>449</v>
      </c>
      <c r="B12" s="7" t="n">
        <v>404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8</v>
      </c>
      <c r="D1" s="2" t="s">
        <v>1</v>
      </c>
    </row>
    <row r="2" spans="1:5">
      <c r="B2" s="2" t="s">
        <v>2</v>
      </c>
      <c r="C2" s="2" t="s">
        <v>79</v>
      </c>
      <c r="D2" s="2" t="s">
        <v>2</v>
      </c>
      <c r="E2" s="2" t="s">
        <v>79</v>
      </c>
    </row>
    <row r="3" spans="1:5">
      <c r="A3" s="3" t="s">
        <v>108</v>
      </c>
    </row>
    <row r="4" spans="1:5">
      <c r="A4" s="4" t="s">
        <v>103</v>
      </c>
      <c r="B4" s="7" t="n">
        <v>11333</v>
      </c>
      <c r="C4" s="7" t="n">
        <v>7371</v>
      </c>
      <c r="D4" s="7" t="n">
        <v>24413</v>
      </c>
      <c r="E4" s="7" t="n">
        <v>54771</v>
      </c>
    </row>
    <row r="5" spans="1:5">
      <c r="A5" s="3" t="s">
        <v>109</v>
      </c>
    </row>
    <row r="6" spans="1:5">
      <c r="A6" s="4" t="s">
        <v>110</v>
      </c>
      <c r="B6" s="6" t="n">
        <v>2234</v>
      </c>
      <c r="C6" s="6" t="n">
        <v>-6021</v>
      </c>
      <c r="D6" s="6" t="n">
        <v>10290</v>
      </c>
      <c r="E6" s="6" t="n">
        <v>-9196</v>
      </c>
    </row>
    <row r="7" spans="1:5">
      <c r="A7" s="4" t="s">
        <v>111</v>
      </c>
      <c r="B7" s="6" t="n">
        <v>224</v>
      </c>
      <c r="C7" s="6" t="n">
        <v>1886</v>
      </c>
      <c r="D7" s="6" t="n">
        <v>1441</v>
      </c>
      <c r="E7" s="6" t="n">
        <v>3869</v>
      </c>
    </row>
    <row r="8" spans="1:5">
      <c r="A8" s="4" t="s">
        <v>112</v>
      </c>
      <c r="B8" s="6" t="n">
        <v>3</v>
      </c>
      <c r="C8" s="6" t="n">
        <v>15</v>
      </c>
      <c r="D8" s="6" t="n">
        <v>14</v>
      </c>
      <c r="E8" s="6" t="n">
        <v>70</v>
      </c>
    </row>
    <row r="9" spans="1:5">
      <c r="A9" s="4" t="s">
        <v>113</v>
      </c>
      <c r="B9" s="6" t="n">
        <v>-583</v>
      </c>
      <c r="C9" s="6" t="n">
        <v>296</v>
      </c>
      <c r="D9" s="6" t="n">
        <v>-899</v>
      </c>
      <c r="E9" s="6" t="n">
        <v>563</v>
      </c>
    </row>
    <row r="10" spans="1:5">
      <c r="A10" s="4" t="s">
        <v>114</v>
      </c>
      <c r="B10" s="6" t="n">
        <v>1878</v>
      </c>
      <c r="C10" s="6" t="n">
        <v>-3824</v>
      </c>
      <c r="D10" s="6" t="n">
        <v>10846</v>
      </c>
      <c r="E10" s="6" t="n">
        <v>-4694</v>
      </c>
    </row>
    <row r="11" spans="1:5">
      <c r="A11" s="4" t="s">
        <v>115</v>
      </c>
      <c r="B11" s="6" t="n">
        <v>-724</v>
      </c>
      <c r="C11" s="6" t="n">
        <v>1476</v>
      </c>
      <c r="D11" s="6" t="n">
        <v>-4184</v>
      </c>
      <c r="E11" s="6" t="n">
        <v>1811</v>
      </c>
    </row>
    <row r="12" spans="1:5">
      <c r="A12" s="4" t="s">
        <v>116</v>
      </c>
      <c r="B12" s="6" t="n">
        <v>1154</v>
      </c>
      <c r="C12" s="6" t="n">
        <v>-2348</v>
      </c>
      <c r="D12" s="6" t="n">
        <v>6662</v>
      </c>
      <c r="E12" s="6" t="n">
        <v>-2883</v>
      </c>
    </row>
    <row r="13" spans="1:5">
      <c r="A13" s="4" t="s">
        <v>117</v>
      </c>
      <c r="B13" s="7" t="n">
        <v>12487</v>
      </c>
      <c r="C13" s="7" t="n">
        <v>5023</v>
      </c>
      <c r="D13" s="7" t="n">
        <v>31075</v>
      </c>
      <c r="E13" s="7" t="n">
        <v>518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0</v>
      </c>
      <c r="B1" s="2" t="s">
        <v>78</v>
      </c>
      <c r="D1" s="2" t="s">
        <v>1</v>
      </c>
    </row>
    <row r="2" spans="1:6">
      <c r="B2" s="2" t="s">
        <v>2</v>
      </c>
      <c r="C2" s="2" t="s">
        <v>79</v>
      </c>
      <c r="D2" s="2" t="s">
        <v>2</v>
      </c>
      <c r="E2" s="2" t="s">
        <v>79</v>
      </c>
      <c r="F2" s="2" t="s">
        <v>25</v>
      </c>
    </row>
    <row r="3" spans="1:6">
      <c r="A3" s="3" t="s">
        <v>430</v>
      </c>
    </row>
    <row r="4" spans="1:6">
      <c r="A4" s="4" t="s">
        <v>451</v>
      </c>
      <c r="B4" s="7" t="n">
        <v>-75</v>
      </c>
      <c r="C4" s="7" t="n">
        <v>5</v>
      </c>
      <c r="D4" s="7" t="n">
        <v>153</v>
      </c>
      <c r="E4" s="7" t="n">
        <v>4</v>
      </c>
    </row>
    <row r="5" spans="1:6">
      <c r="A5" s="3" t="s">
        <v>434</v>
      </c>
    </row>
    <row r="6" spans="1:6">
      <c r="A6" s="4" t="s">
        <v>93</v>
      </c>
      <c r="B6" s="6" t="n">
        <v>7358</v>
      </c>
      <c r="D6" s="6" t="n">
        <v>7358</v>
      </c>
      <c r="F6" s="7" t="n">
        <v>39128</v>
      </c>
    </row>
    <row r="7" spans="1:6">
      <c r="A7" s="4" t="s">
        <v>43</v>
      </c>
      <c r="B7" s="6" t="n">
        <v>684292</v>
      </c>
      <c r="D7" s="6" t="n">
        <v>684292</v>
      </c>
      <c r="F7" s="6" t="n">
        <v>636986</v>
      </c>
    </row>
    <row r="8" spans="1:6">
      <c r="A8" s="4" t="s">
        <v>452</v>
      </c>
      <c r="B8" s="6" t="n">
        <v>10716</v>
      </c>
      <c r="D8" s="6" t="n">
        <v>10716</v>
      </c>
      <c r="F8" s="6" t="n">
        <v>18472</v>
      </c>
    </row>
    <row r="9" spans="1:6">
      <c r="A9" s="4" t="s">
        <v>63</v>
      </c>
      <c r="B9" s="6" t="n">
        <v>684292</v>
      </c>
      <c r="D9" s="6" t="n">
        <v>684292</v>
      </c>
      <c r="F9" s="6" t="n">
        <v>636986</v>
      </c>
    </row>
    <row r="10" spans="1:6">
      <c r="A10" s="4" t="s">
        <v>30</v>
      </c>
      <c r="B10" s="6" t="n">
        <v>4940</v>
      </c>
      <c r="D10" s="6" t="n">
        <v>4940</v>
      </c>
      <c r="F10" s="6" t="n">
        <v>4787</v>
      </c>
    </row>
    <row r="11" spans="1:6">
      <c r="A11" s="4" t="s">
        <v>453</v>
      </c>
    </row>
    <row r="12" spans="1:6">
      <c r="A12" s="3" t="s">
        <v>430</v>
      </c>
    </row>
    <row r="13" spans="1:6">
      <c r="A13" s="4" t="s">
        <v>454</v>
      </c>
      <c r="B13" s="6" t="n">
        <v>235</v>
      </c>
      <c r="C13" s="6" t="n">
        <v>17</v>
      </c>
      <c r="D13" s="6" t="n">
        <v>949</v>
      </c>
      <c r="E13" s="6" t="n">
        <v>17</v>
      </c>
    </row>
    <row r="14" spans="1:6">
      <c r="A14" s="4" t="s">
        <v>432</v>
      </c>
      <c r="B14" s="6" t="n">
        <v>-318</v>
      </c>
      <c r="C14" s="6" t="n">
        <v>-11</v>
      </c>
      <c r="D14" s="6" t="n">
        <v>-801</v>
      </c>
      <c r="E14" s="6" t="n">
        <v>-12</v>
      </c>
    </row>
    <row r="15" spans="1:6">
      <c r="A15" s="4" t="s">
        <v>433</v>
      </c>
      <c r="B15" s="6" t="n">
        <v>-83</v>
      </c>
      <c r="C15" s="6" t="n">
        <v>6</v>
      </c>
      <c r="D15" s="6" t="n">
        <v>148</v>
      </c>
      <c r="E15" s="6" t="n">
        <v>5</v>
      </c>
    </row>
    <row r="16" spans="1:6">
      <c r="A16" s="3" t="s">
        <v>434</v>
      </c>
    </row>
    <row r="17" spans="1:6">
      <c r="A17" s="4" t="s">
        <v>455</v>
      </c>
      <c r="B17" s="6" t="n">
        <v>333</v>
      </c>
      <c r="D17" s="6" t="n">
        <v>333</v>
      </c>
      <c r="F17" s="6" t="n">
        <v>277</v>
      </c>
    </row>
    <row r="18" spans="1:6">
      <c r="A18" s="4" t="s">
        <v>39</v>
      </c>
      <c r="B18" s="6" t="n">
        <v>11901</v>
      </c>
      <c r="D18" s="6" t="n">
        <v>11901</v>
      </c>
      <c r="F18" s="6" t="n">
        <v>11806</v>
      </c>
    </row>
    <row r="19" spans="1:6">
      <c r="A19" s="4" t="s">
        <v>456</v>
      </c>
      <c r="B19" s="6" t="n">
        <v>722</v>
      </c>
      <c r="D19" s="6" t="n">
        <v>722</v>
      </c>
      <c r="F19" s="6" t="n">
        <v>570</v>
      </c>
    </row>
    <row r="20" spans="1:6">
      <c r="A20" s="4" t="s">
        <v>457</v>
      </c>
      <c r="B20" s="6" t="n">
        <v>76</v>
      </c>
      <c r="D20" s="6" t="n">
        <v>76</v>
      </c>
      <c r="F20" s="6" t="n">
        <v>3</v>
      </c>
    </row>
    <row r="21" spans="1:6">
      <c r="A21" s="4" t="s">
        <v>93</v>
      </c>
      <c r="B21" s="6" t="n">
        <v>963</v>
      </c>
      <c r="D21" s="6" t="n">
        <v>963</v>
      </c>
      <c r="F21" s="6" t="n">
        <v>1008</v>
      </c>
    </row>
    <row r="22" spans="1:6">
      <c r="A22" s="4" t="s">
        <v>43</v>
      </c>
      <c r="B22" s="6" t="n">
        <v>13995</v>
      </c>
      <c r="D22" s="6" t="n">
        <v>13995</v>
      </c>
      <c r="F22" s="6" t="n">
        <v>13664</v>
      </c>
    </row>
    <row r="23" spans="1:6">
      <c r="A23" s="4" t="s">
        <v>458</v>
      </c>
      <c r="B23" s="6" t="n">
        <v>163</v>
      </c>
      <c r="D23" s="6" t="n">
        <v>163</v>
      </c>
      <c r="F23" s="6" t="n">
        <v>125</v>
      </c>
    </row>
    <row r="24" spans="1:6">
      <c r="A24" s="4" t="s">
        <v>459</v>
      </c>
      <c r="B24" s="6" t="n">
        <v>8153</v>
      </c>
      <c r="D24" s="6" t="n">
        <v>8153</v>
      </c>
      <c r="F24" s="6" t="n">
        <v>8063</v>
      </c>
    </row>
    <row r="25" spans="1:6">
      <c r="A25" s="4" t="s">
        <v>452</v>
      </c>
      <c r="B25" s="6" t="n">
        <v>208</v>
      </c>
      <c r="D25" s="6" t="n">
        <v>208</v>
      </c>
      <c r="F25" s="6" t="n">
        <v>157</v>
      </c>
    </row>
    <row r="26" spans="1:6">
      <c r="A26" s="4" t="s">
        <v>460</v>
      </c>
      <c r="B26" s="6" t="n">
        <v>5471</v>
      </c>
      <c r="D26" s="6" t="n">
        <v>5471</v>
      </c>
      <c r="F26" s="6" t="n">
        <v>5319</v>
      </c>
    </row>
    <row r="27" spans="1:6">
      <c r="A27" s="4" t="s">
        <v>63</v>
      </c>
      <c r="B27" s="6" t="n">
        <v>13995</v>
      </c>
      <c r="D27" s="6" t="n">
        <v>13995</v>
      </c>
      <c r="F27" s="7" t="n">
        <v>13664</v>
      </c>
    </row>
    <row r="28" spans="1:6">
      <c r="A28" s="4" t="s">
        <v>461</v>
      </c>
    </row>
    <row r="29" spans="1:6">
      <c r="A29" s="3" t="s">
        <v>430</v>
      </c>
    </row>
    <row r="30" spans="1:6">
      <c r="A30" s="4" t="s">
        <v>451</v>
      </c>
      <c r="B30" s="7" t="n">
        <v>-75</v>
      </c>
      <c r="C30" s="7" t="n">
        <v>5</v>
      </c>
      <c r="D30" s="7" t="n">
        <v>153</v>
      </c>
      <c r="E30" s="7"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462</v>
      </c>
      <c r="B1" s="2" t="s">
        <v>1</v>
      </c>
    </row>
    <row r="2" spans="1:2">
      <c r="B2" s="2" t="s">
        <v>2</v>
      </c>
    </row>
    <row r="3" spans="1:2">
      <c r="A3" s="3" t="s">
        <v>216</v>
      </c>
    </row>
    <row r="4" spans="1:2">
      <c r="A4" s="4" t="s">
        <v>463</v>
      </c>
      <c r="B4"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2"/>
    <col customWidth="1" max="2" min="2" width="21"/>
    <col customWidth="1" max="3" min="3" width="31"/>
    <col customWidth="1" max="4" min="4" width="21"/>
    <col customWidth="1" max="5" min="5" width="31"/>
    <col customWidth="1" max="6" min="6" width="21"/>
    <col customWidth="1" max="7" min="7" width="31"/>
    <col customWidth="1" max="8" min="8" width="31"/>
  </cols>
  <sheetData>
    <row r="1" spans="1:8">
      <c r="A1" s="1" t="s">
        <v>465</v>
      </c>
      <c r="B1" s="2" t="s">
        <v>466</v>
      </c>
      <c r="C1" s="2" t="s">
        <v>467</v>
      </c>
      <c r="D1" s="2" t="s">
        <v>468</v>
      </c>
      <c r="E1" s="2" t="s">
        <v>467</v>
      </c>
      <c r="F1" s="2" t="s">
        <v>468</v>
      </c>
      <c r="G1" s="2" t="s">
        <v>467</v>
      </c>
      <c r="H1" s="2" t="s">
        <v>469</v>
      </c>
    </row>
    <row r="2" spans="1:8">
      <c r="A2" s="3" t="s">
        <v>351</v>
      </c>
    </row>
    <row r="3" spans="1:8">
      <c r="A3" s="4" t="s">
        <v>470</v>
      </c>
      <c r="G3" s="7" t="n">
        <v>10200000</v>
      </c>
    </row>
    <row r="4" spans="1:8">
      <c r="A4" s="4" t="s">
        <v>437</v>
      </c>
      <c r="C4" s="7" t="n">
        <v>4940000</v>
      </c>
      <c r="E4" s="7" t="n">
        <v>4940000</v>
      </c>
      <c r="G4" s="6" t="n">
        <v>4940000</v>
      </c>
      <c r="H4" s="7" t="n">
        <v>4787000</v>
      </c>
    </row>
    <row r="5" spans="1:8">
      <c r="A5" s="4" t="s">
        <v>471</v>
      </c>
    </row>
    <row r="6" spans="1:8">
      <c r="A6" s="3" t="s">
        <v>351</v>
      </c>
    </row>
    <row r="7" spans="1:8">
      <c r="A7" s="4" t="s">
        <v>470</v>
      </c>
      <c r="B7" s="7" t="n">
        <v>10200000</v>
      </c>
    </row>
    <row r="8" spans="1:8">
      <c r="A8" s="4" t="s">
        <v>472</v>
      </c>
      <c r="B8" s="7" t="n">
        <v>74000</v>
      </c>
    </row>
    <row r="9" spans="1:8">
      <c r="A9" s="4" t="s">
        <v>437</v>
      </c>
      <c r="H9" s="6" t="n">
        <v>10200000</v>
      </c>
    </row>
    <row r="10" spans="1:8">
      <c r="A10" s="4" t="s">
        <v>473</v>
      </c>
      <c r="C10" s="7" t="n">
        <v>0</v>
      </c>
      <c r="E10" s="7" t="n">
        <v>0</v>
      </c>
      <c r="G10" s="7" t="n">
        <v>0</v>
      </c>
      <c r="H10" s="7" t="n">
        <v>0</v>
      </c>
    </row>
    <row r="11" spans="1:8">
      <c r="A11" s="4" t="s">
        <v>474</v>
      </c>
    </row>
    <row r="12" spans="1:8">
      <c r="A12" s="3" t="s">
        <v>351</v>
      </c>
    </row>
    <row r="13" spans="1:8">
      <c r="A13" s="4" t="s">
        <v>475</v>
      </c>
      <c r="C13" s="6" t="n">
        <v>1</v>
      </c>
      <c r="E13" s="6" t="n">
        <v>1</v>
      </c>
      <c r="G13" s="6" t="n">
        <v>1</v>
      </c>
      <c r="H13" s="6" t="n">
        <v>1</v>
      </c>
    </row>
    <row r="14" spans="1:8">
      <c r="A14" s="4" t="s">
        <v>476</v>
      </c>
      <c r="C14" s="7" t="n">
        <v>126000</v>
      </c>
      <c r="D14" s="7" t="n">
        <v>87000</v>
      </c>
      <c r="E14" s="7" t="n">
        <v>314000</v>
      </c>
      <c r="F14" s="7" t="n">
        <v>28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14734</v>
      </c>
      <c r="C3" s="7" t="n">
        <v>13134</v>
      </c>
    </row>
    <row r="4" spans="1:3">
      <c r="A4" s="4" t="s">
        <v>480</v>
      </c>
      <c r="B4" s="6" t="n">
        <v>4577</v>
      </c>
      <c r="C4" s="6" t="n">
        <v>1505</v>
      </c>
    </row>
    <row r="5" spans="1:3">
      <c r="A5" s="4" t="s">
        <v>481</v>
      </c>
      <c r="B5" s="6" t="n">
        <v>10272</v>
      </c>
      <c r="C5" s="6" t="n">
        <v>3116</v>
      </c>
    </row>
    <row r="6" spans="1:3">
      <c r="A6" s="4" t="s">
        <v>482</v>
      </c>
      <c r="B6" s="6" t="n">
        <v>581</v>
      </c>
    </row>
    <row r="7" spans="1:3">
      <c r="A7" s="4" t="s">
        <v>483</v>
      </c>
      <c r="B7" s="6" t="n">
        <v>2965</v>
      </c>
      <c r="C7" s="6" t="n">
        <v>2906</v>
      </c>
    </row>
    <row r="8" spans="1:3">
      <c r="A8" s="4" t="s">
        <v>93</v>
      </c>
      <c r="B8" s="6" t="n">
        <v>2418</v>
      </c>
      <c r="C8" s="6" t="n">
        <v>1523</v>
      </c>
    </row>
    <row r="9" spans="1:3">
      <c r="A9" s="4" t="s">
        <v>484</v>
      </c>
      <c r="B9" s="6" t="n">
        <v>35547</v>
      </c>
      <c r="C9" s="6" t="n">
        <v>22184</v>
      </c>
    </row>
    <row r="10" spans="1:3">
      <c r="A10" s="4" t="s">
        <v>485</v>
      </c>
      <c r="B10" s="6" t="n">
        <v>-1739</v>
      </c>
      <c r="C10" s="6" t="n">
        <v>-1430</v>
      </c>
    </row>
    <row r="11" spans="1:3">
      <c r="A11" s="4" t="s">
        <v>486</v>
      </c>
      <c r="B11" s="6" t="n">
        <v>33808</v>
      </c>
      <c r="C11" s="6" t="n">
        <v>20754</v>
      </c>
    </row>
    <row r="12" spans="1:3">
      <c r="A12" s="4" t="s">
        <v>487</v>
      </c>
      <c r="C12" s="6" t="n">
        <v>10200</v>
      </c>
    </row>
    <row r="13" spans="1:3">
      <c r="A13" s="4" t="s">
        <v>470</v>
      </c>
      <c r="B13" s="7" t="n">
        <v>33808</v>
      </c>
      <c r="C13" s="7" t="n">
        <v>309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8</v>
      </c>
      <c r="B1" s="2" t="s">
        <v>2</v>
      </c>
      <c r="C1" s="2" t="s">
        <v>25</v>
      </c>
      <c r="D1" s="2" t="s">
        <v>79</v>
      </c>
      <c r="E1" s="2" t="s">
        <v>489</v>
      </c>
    </row>
    <row r="2" spans="1:5">
      <c r="A2" s="3" t="s">
        <v>490</v>
      </c>
    </row>
    <row r="3" spans="1:5">
      <c r="A3" s="4" t="s">
        <v>491</v>
      </c>
      <c r="B3" s="7" t="n">
        <v>291880</v>
      </c>
      <c r="C3" s="7" t="n">
        <v>267738</v>
      </c>
      <c r="D3" s="7" t="n">
        <v>331542</v>
      </c>
      <c r="E3" s="7" t="n">
        <v>314416</v>
      </c>
    </row>
    <row r="4" spans="1:5">
      <c r="A4" s="4" t="s">
        <v>492</v>
      </c>
      <c r="B4" s="6" t="n">
        <v>2965</v>
      </c>
      <c r="C4" s="6" t="n">
        <v>2906</v>
      </c>
    </row>
    <row r="5" spans="1:5">
      <c r="A5" s="4" t="s">
        <v>452</v>
      </c>
      <c r="B5" s="6" t="n">
        <v>10716</v>
      </c>
      <c r="C5" s="6" t="n">
        <v>18472</v>
      </c>
    </row>
    <row r="6" spans="1:5">
      <c r="A6" s="4" t="s">
        <v>289</v>
      </c>
    </row>
    <row r="7" spans="1:5">
      <c r="A7" s="3" t="s">
        <v>490</v>
      </c>
    </row>
    <row r="8" spans="1:5">
      <c r="A8" s="4" t="s">
        <v>491</v>
      </c>
      <c r="B8" s="6" t="n">
        <v>65</v>
      </c>
      <c r="C8" s="6" t="n">
        <v>57</v>
      </c>
    </row>
    <row r="9" spans="1:5">
      <c r="A9" s="4" t="s">
        <v>492</v>
      </c>
      <c r="B9" s="6" t="n">
        <v>2965</v>
      </c>
      <c r="C9" s="6" t="n">
        <v>2906</v>
      </c>
    </row>
    <row r="10" spans="1:5">
      <c r="A10" s="4" t="s">
        <v>493</v>
      </c>
      <c r="B10" s="6" t="n">
        <v>56</v>
      </c>
      <c r="C10" s="7" t="n">
        <v>21</v>
      </c>
    </row>
    <row r="11" spans="1:5">
      <c r="A11" s="4" t="s">
        <v>452</v>
      </c>
      <c r="B11" s="7" t="n">
        <v>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4</v>
      </c>
      <c r="B1" s="2" t="s">
        <v>78</v>
      </c>
      <c r="D1" s="2" t="s">
        <v>1</v>
      </c>
    </row>
    <row r="2" spans="1:5">
      <c r="B2" s="2" t="s">
        <v>2</v>
      </c>
      <c r="C2" s="2" t="s">
        <v>79</v>
      </c>
      <c r="D2" s="2" t="s">
        <v>2</v>
      </c>
      <c r="E2" s="2" t="s">
        <v>79</v>
      </c>
    </row>
    <row r="3" spans="1:5">
      <c r="A3" s="3" t="s">
        <v>334</v>
      </c>
    </row>
    <row r="4" spans="1:5">
      <c r="A4" s="4" t="s">
        <v>495</v>
      </c>
      <c r="D4" s="7" t="n">
        <v>54</v>
      </c>
      <c r="E4" s="7" t="n">
        <v>-2862</v>
      </c>
    </row>
    <row r="5" spans="1:5">
      <c r="A5" s="4" t="s">
        <v>496</v>
      </c>
      <c r="B5" s="7" t="n">
        <v>-75</v>
      </c>
      <c r="C5" s="7" t="n">
        <v>5</v>
      </c>
      <c r="D5" s="6" t="n">
        <v>153</v>
      </c>
      <c r="E5" s="6" t="n">
        <v>4</v>
      </c>
    </row>
    <row r="6" spans="1:5">
      <c r="A6" s="4" t="s">
        <v>84</v>
      </c>
      <c r="B6" s="6" t="n">
        <v>2740</v>
      </c>
      <c r="C6" s="6" t="n">
        <v>-519</v>
      </c>
      <c r="D6" s="6" t="n">
        <v>5955</v>
      </c>
      <c r="E6" s="6" t="n">
        <v>2685</v>
      </c>
    </row>
    <row r="7" spans="1:5">
      <c r="A7" s="4" t="s">
        <v>497</v>
      </c>
    </row>
    <row r="8" spans="1:5">
      <c r="A8" s="3" t="s">
        <v>334</v>
      </c>
    </row>
    <row r="9" spans="1:5">
      <c r="A9" s="4" t="s">
        <v>495</v>
      </c>
      <c r="B9" s="6" t="n">
        <v>12</v>
      </c>
      <c r="C9" s="6" t="n">
        <v>15</v>
      </c>
      <c r="D9" s="6" t="n">
        <v>35</v>
      </c>
      <c r="E9" s="6" t="n">
        <v>44</v>
      </c>
    </row>
    <row r="10" spans="1:5">
      <c r="A10" s="4" t="s">
        <v>498</v>
      </c>
    </row>
    <row r="11" spans="1:5">
      <c r="A11" s="3" t="s">
        <v>334</v>
      </c>
    </row>
    <row r="12" spans="1:5">
      <c r="A12" s="4" t="s">
        <v>495</v>
      </c>
      <c r="B12" s="6" t="n">
        <v>1119</v>
      </c>
      <c r="C12" s="6" t="n">
        <v>-2400</v>
      </c>
      <c r="D12" s="6" t="n">
        <v>54</v>
      </c>
      <c r="E12" s="6" t="n">
        <v>-2862</v>
      </c>
    </row>
    <row r="13" spans="1:5">
      <c r="A13" s="4" t="s">
        <v>474</v>
      </c>
    </row>
    <row r="14" spans="1:5">
      <c r="A14" s="3" t="s">
        <v>334</v>
      </c>
    </row>
    <row r="15" spans="1:5">
      <c r="A15" s="4" t="s">
        <v>499</v>
      </c>
      <c r="B15" s="6" t="n">
        <v>-417</v>
      </c>
      <c r="C15" s="6" t="n">
        <v>-135</v>
      </c>
      <c r="D15" s="6" t="n">
        <v>-500</v>
      </c>
      <c r="E15" s="6" t="n">
        <v>-155</v>
      </c>
    </row>
    <row r="16" spans="1:5">
      <c r="A16" s="4" t="s">
        <v>500</v>
      </c>
    </row>
    <row r="17" spans="1:5">
      <c r="A17" s="3" t="s">
        <v>334</v>
      </c>
    </row>
    <row r="18" spans="1:5">
      <c r="A18" s="4" t="s">
        <v>495</v>
      </c>
      <c r="B18" s="6" t="n">
        <v>285</v>
      </c>
      <c r="C18" s="6" t="n">
        <v>161</v>
      </c>
      <c r="D18" s="6" t="n">
        <v>755</v>
      </c>
      <c r="E18" s="6" t="n">
        <v>461</v>
      </c>
    </row>
    <row r="19" spans="1:5">
      <c r="A19" s="4" t="s">
        <v>501</v>
      </c>
    </row>
    <row r="20" spans="1:5">
      <c r="A20" s="3" t="s">
        <v>334</v>
      </c>
    </row>
    <row r="21" spans="1:5">
      <c r="A21" s="4" t="s">
        <v>495</v>
      </c>
      <c r="B21" s="6" t="n">
        <v>1170</v>
      </c>
      <c r="C21" s="6" t="n">
        <v>1120</v>
      </c>
      <c r="D21" s="6" t="n">
        <v>3400</v>
      </c>
      <c r="E21" s="6" t="n">
        <v>2994</v>
      </c>
    </row>
    <row r="22" spans="1:5">
      <c r="A22" s="4" t="s">
        <v>502</v>
      </c>
    </row>
    <row r="23" spans="1:5">
      <c r="A23" s="3" t="s">
        <v>334</v>
      </c>
    </row>
    <row r="24" spans="1:5">
      <c r="A24" s="4" t="s">
        <v>495</v>
      </c>
      <c r="B24" s="6" t="n">
        <v>811</v>
      </c>
      <c r="C24" s="6" t="n">
        <v>914</v>
      </c>
      <c r="D24" s="6" t="n">
        <v>2546</v>
      </c>
      <c r="E24" s="6" t="n">
        <v>2710</v>
      </c>
    </row>
    <row r="25" spans="1:5">
      <c r="A25" s="4" t="s">
        <v>503</v>
      </c>
    </row>
    <row r="26" spans="1:5">
      <c r="A26" s="3" t="s">
        <v>334</v>
      </c>
    </row>
    <row r="27" spans="1:5">
      <c r="A27" s="4" t="s">
        <v>504</v>
      </c>
      <c r="B27" s="7" t="n">
        <v>-165</v>
      </c>
      <c r="C27" s="7" t="n">
        <v>-199</v>
      </c>
      <c r="D27" s="7" t="n">
        <v>-488</v>
      </c>
      <c r="E27" s="7" t="n">
        <v>-5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5</v>
      </c>
      <c r="B1" s="2" t="s">
        <v>78</v>
      </c>
      <c r="D1" s="2" t="s">
        <v>1</v>
      </c>
    </row>
    <row r="2" spans="1:5">
      <c r="B2" s="2" t="s">
        <v>2</v>
      </c>
      <c r="C2" s="2" t="s">
        <v>79</v>
      </c>
      <c r="D2" s="2" t="s">
        <v>2</v>
      </c>
      <c r="E2" s="2" t="s">
        <v>79</v>
      </c>
    </row>
    <row r="3" spans="1:5">
      <c r="A3" s="3" t="s">
        <v>506</v>
      </c>
    </row>
    <row r="4" spans="1:5">
      <c r="A4" s="4" t="s">
        <v>507</v>
      </c>
      <c r="B4" s="7" t="n">
        <v>2234</v>
      </c>
      <c r="C4" s="7" t="n">
        <v>-6021</v>
      </c>
      <c r="D4" s="7" t="n">
        <v>10290</v>
      </c>
      <c r="E4" s="7" t="n">
        <v>-9196</v>
      </c>
    </row>
    <row r="5" spans="1:5">
      <c r="A5" s="4" t="s">
        <v>508</v>
      </c>
      <c r="B5" s="6" t="n">
        <v>224</v>
      </c>
      <c r="C5" s="6" t="n">
        <v>1886</v>
      </c>
      <c r="D5" s="6" t="n">
        <v>1441</v>
      </c>
      <c r="E5" s="6" t="n">
        <v>3869</v>
      </c>
    </row>
    <row r="6" spans="1:5">
      <c r="A6" s="4" t="s">
        <v>509</v>
      </c>
      <c r="B6" s="6" t="n">
        <v>3</v>
      </c>
      <c r="C6" s="6" t="n">
        <v>15</v>
      </c>
      <c r="D6" s="6" t="n">
        <v>14</v>
      </c>
      <c r="E6" s="6" t="n">
        <v>70</v>
      </c>
    </row>
    <row r="7" spans="1:5">
      <c r="A7" s="4" t="s">
        <v>510</v>
      </c>
      <c r="B7" s="6" t="n">
        <v>-583</v>
      </c>
      <c r="C7" s="6" t="n">
        <v>296</v>
      </c>
      <c r="D7" s="6" t="n">
        <v>-899</v>
      </c>
      <c r="E7" s="6" t="n">
        <v>563</v>
      </c>
    </row>
    <row r="8" spans="1:5">
      <c r="A8" s="4" t="s">
        <v>511</v>
      </c>
      <c r="B8" s="6" t="n">
        <v>1878</v>
      </c>
      <c r="C8" s="6" t="n">
        <v>-3824</v>
      </c>
      <c r="D8" s="6" t="n">
        <v>10846</v>
      </c>
      <c r="E8" s="6" t="n">
        <v>-4694</v>
      </c>
    </row>
    <row r="9" spans="1:5">
      <c r="A9" s="3" t="s">
        <v>512</v>
      </c>
    </row>
    <row r="10" spans="1:5">
      <c r="A10" s="4" t="s">
        <v>513</v>
      </c>
      <c r="B10" s="6" t="n">
        <v>862</v>
      </c>
      <c r="C10" s="6" t="n">
        <v>-2324</v>
      </c>
      <c r="D10" s="6" t="n">
        <v>3970</v>
      </c>
      <c r="E10" s="6" t="n">
        <v>-3548</v>
      </c>
    </row>
    <row r="11" spans="1:5">
      <c r="A11" s="4" t="s">
        <v>514</v>
      </c>
      <c r="B11" s="6" t="n">
        <v>86</v>
      </c>
      <c r="C11" s="6" t="n">
        <v>728</v>
      </c>
      <c r="D11" s="6" t="n">
        <v>556</v>
      </c>
      <c r="E11" s="6" t="n">
        <v>1493</v>
      </c>
    </row>
    <row r="12" spans="1:5">
      <c r="A12" s="4" t="s">
        <v>515</v>
      </c>
      <c r="B12" s="6" t="n">
        <v>1</v>
      </c>
      <c r="C12" s="6" t="n">
        <v>6</v>
      </c>
      <c r="D12" s="6" t="n">
        <v>5</v>
      </c>
      <c r="E12" s="6" t="n">
        <v>27</v>
      </c>
    </row>
    <row r="13" spans="1:5">
      <c r="A13" s="4" t="s">
        <v>516</v>
      </c>
      <c r="B13" s="6" t="n">
        <v>-225</v>
      </c>
      <c r="C13" s="6" t="n">
        <v>114</v>
      </c>
      <c r="D13" s="6" t="n">
        <v>-347</v>
      </c>
      <c r="E13" s="6" t="n">
        <v>217</v>
      </c>
    </row>
    <row r="14" spans="1:5">
      <c r="A14" s="4" t="s">
        <v>517</v>
      </c>
      <c r="B14" s="6" t="n">
        <v>724</v>
      </c>
      <c r="C14" s="6" t="n">
        <v>-1476</v>
      </c>
      <c r="D14" s="6" t="n">
        <v>4184</v>
      </c>
      <c r="E14" s="6" t="n">
        <v>-1811</v>
      </c>
    </row>
    <row r="15" spans="1:5">
      <c r="A15" s="3" t="s">
        <v>518</v>
      </c>
    </row>
    <row r="16" spans="1:5">
      <c r="A16" s="4" t="s">
        <v>519</v>
      </c>
      <c r="B16" s="6" t="n">
        <v>1372</v>
      </c>
      <c r="C16" s="6" t="n">
        <v>-3697</v>
      </c>
      <c r="D16" s="6" t="n">
        <v>6320</v>
      </c>
      <c r="E16" s="6" t="n">
        <v>-5648</v>
      </c>
    </row>
    <row r="17" spans="1:5">
      <c r="A17" s="4" t="s">
        <v>520</v>
      </c>
      <c r="B17" s="6" t="n">
        <v>138</v>
      </c>
      <c r="C17" s="6" t="n">
        <v>1158</v>
      </c>
      <c r="D17" s="6" t="n">
        <v>885</v>
      </c>
      <c r="E17" s="6" t="n">
        <v>2376</v>
      </c>
    </row>
    <row r="18" spans="1:5">
      <c r="A18" s="4" t="s">
        <v>521</v>
      </c>
      <c r="B18" s="6" t="n">
        <v>2</v>
      </c>
      <c r="C18" s="6" t="n">
        <v>9</v>
      </c>
      <c r="D18" s="6" t="n">
        <v>9</v>
      </c>
      <c r="E18" s="6" t="n">
        <v>43</v>
      </c>
    </row>
    <row r="19" spans="1:5">
      <c r="A19" s="4" t="s">
        <v>522</v>
      </c>
      <c r="B19" s="6" t="n">
        <v>-358</v>
      </c>
      <c r="C19" s="6" t="n">
        <v>182</v>
      </c>
      <c r="D19" s="6" t="n">
        <v>-552</v>
      </c>
      <c r="E19" s="6" t="n">
        <v>346</v>
      </c>
    </row>
    <row r="20" spans="1:5">
      <c r="A20" s="4" t="s">
        <v>116</v>
      </c>
      <c r="B20" s="7" t="n">
        <v>1154</v>
      </c>
      <c r="C20" s="7" t="n">
        <v>-2348</v>
      </c>
      <c r="D20" s="7" t="n">
        <v>6662</v>
      </c>
      <c r="E20" s="7" t="n">
        <v>-28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3</v>
      </c>
      <c r="B1" s="2" t="s">
        <v>524</v>
      </c>
      <c r="C1" s="2" t="s">
        <v>2</v>
      </c>
      <c r="D1" s="2" t="s">
        <v>2</v>
      </c>
      <c r="E1" s="2" t="s">
        <v>2</v>
      </c>
    </row>
    <row r="2" spans="1:5">
      <c r="A2" s="3" t="s">
        <v>525</v>
      </c>
    </row>
    <row r="3" spans="1:5">
      <c r="A3" s="4" t="s">
        <v>526</v>
      </c>
      <c r="B3" s="7" t="n">
        <v>12250</v>
      </c>
    </row>
    <row r="4" spans="1:5">
      <c r="A4" s="4" t="s">
        <v>92</v>
      </c>
      <c r="B4" s="7" t="n">
        <v>2071</v>
      </c>
      <c r="D4" s="7" t="n">
        <v>2071</v>
      </c>
      <c r="E4" s="7" t="n">
        <v>2071</v>
      </c>
    </row>
    <row r="5" spans="1:5">
      <c r="A5" s="4" t="s">
        <v>527</v>
      </c>
      <c r="C5" s="7" t="n">
        <v>99</v>
      </c>
    </row>
    <row r="6" spans="1:5">
      <c r="A6" s="4" t="s">
        <v>528</v>
      </c>
      <c r="C6" s="7" t="n">
        <v>-112</v>
      </c>
    </row>
    <row r="7" spans="1:5">
      <c r="A7" s="4" t="s">
        <v>529</v>
      </c>
    </row>
    <row r="8" spans="1:5">
      <c r="A8" s="3" t="s">
        <v>525</v>
      </c>
    </row>
    <row r="9" spans="1:5">
      <c r="A9" s="4" t="s">
        <v>530</v>
      </c>
      <c r="B9" s="4" t="s">
        <v>531</v>
      </c>
      <c r="C9" s="4" t="s">
        <v>531</v>
      </c>
      <c r="D9" s="4" t="s">
        <v>531</v>
      </c>
      <c r="E9" s="4" t="s">
        <v>5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2</v>
      </c>
      <c r="B1" s="2" t="s">
        <v>524</v>
      </c>
      <c r="C1" s="2" t="s">
        <v>2</v>
      </c>
      <c r="D1" s="2" t="s">
        <v>2</v>
      </c>
    </row>
    <row r="2" spans="1:4">
      <c r="A2" s="3" t="s">
        <v>533</v>
      </c>
    </row>
    <row r="3" spans="1:4">
      <c r="A3" s="4" t="s">
        <v>456</v>
      </c>
      <c r="B3" s="7" t="n">
        <v>194</v>
      </c>
    </row>
    <row r="4" spans="1:4">
      <c r="A4" s="4" t="s">
        <v>479</v>
      </c>
      <c r="B4" s="6" t="n">
        <v>1600</v>
      </c>
    </row>
    <row r="5" spans="1:4">
      <c r="A5" s="4" t="s">
        <v>480</v>
      </c>
      <c r="B5" s="6" t="n">
        <v>3045</v>
      </c>
    </row>
    <row r="6" spans="1:4">
      <c r="A6" s="4" t="s">
        <v>481</v>
      </c>
      <c r="B6" s="6" t="n">
        <v>7120</v>
      </c>
    </row>
    <row r="7" spans="1:4">
      <c r="A7" s="4" t="s">
        <v>534</v>
      </c>
      <c r="B7" s="6" t="n">
        <v>2580</v>
      </c>
      <c r="C7" s="7" t="n">
        <v>2580</v>
      </c>
      <c r="D7" s="7" t="n">
        <v>2580</v>
      </c>
    </row>
    <row r="8" spans="1:4">
      <c r="A8" s="4" t="s">
        <v>535</v>
      </c>
      <c r="B8" s="6" t="n">
        <v>76</v>
      </c>
    </row>
    <row r="9" spans="1:4">
      <c r="A9" s="4" t="s">
        <v>536</v>
      </c>
      <c r="B9" s="6" t="n">
        <v>29</v>
      </c>
    </row>
    <row r="10" spans="1:4">
      <c r="A10" s="4" t="s">
        <v>42</v>
      </c>
      <c r="B10" s="6" t="n">
        <v>33</v>
      </c>
    </row>
    <row r="11" spans="1:4">
      <c r="A11" s="4" t="s">
        <v>452</v>
      </c>
      <c r="B11" s="6" t="n">
        <v>-356</v>
      </c>
    </row>
    <row r="12" spans="1:4">
      <c r="A12" s="4" t="s">
        <v>537</v>
      </c>
      <c r="B12" s="6" t="n">
        <v>14321</v>
      </c>
    </row>
    <row r="13" spans="1:4">
      <c r="A13" s="4" t="s">
        <v>538</v>
      </c>
      <c r="B13" s="6" t="n">
        <v>-2071</v>
      </c>
      <c r="C13" s="7" t="n">
        <v>-2071</v>
      </c>
      <c r="D13" s="7" t="n">
        <v>-2071</v>
      </c>
    </row>
    <row r="14" spans="1:4">
      <c r="A14" s="4" t="s">
        <v>526</v>
      </c>
      <c r="B14" s="7" t="n">
        <v>122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539</v>
      </c>
      <c r="B1" s="2" t="s">
        <v>1</v>
      </c>
    </row>
    <row r="2" spans="1:2">
      <c r="B2" s="2" t="s">
        <v>2</v>
      </c>
    </row>
    <row r="3" spans="1:2">
      <c r="A3" s="4" t="s">
        <v>471</v>
      </c>
    </row>
    <row r="4" spans="1:2">
      <c r="A4" s="3" t="s">
        <v>540</v>
      </c>
    </row>
    <row r="5" spans="1:2">
      <c r="A5" s="4" t="s">
        <v>541</v>
      </c>
      <c r="B5" s="4" t="s">
        <v>542</v>
      </c>
    </row>
    <row r="6" spans="1:2">
      <c r="A6" s="4" t="s">
        <v>543</v>
      </c>
    </row>
    <row r="7" spans="1:2">
      <c r="A7" s="3" t="s">
        <v>540</v>
      </c>
    </row>
    <row r="8" spans="1:2">
      <c r="A8" s="4" t="s">
        <v>544</v>
      </c>
      <c r="B8" s="4" t="s">
        <v>545</v>
      </c>
    </row>
    <row r="9" spans="1:2">
      <c r="A9" s="4" t="s">
        <v>546</v>
      </c>
      <c r="B9" s="6" t="n">
        <v>2020</v>
      </c>
    </row>
    <row r="10" spans="1:2">
      <c r="A10" s="4" t="s">
        <v>547</v>
      </c>
    </row>
    <row r="11" spans="1:2">
      <c r="A11" s="3" t="s">
        <v>540</v>
      </c>
    </row>
    <row r="12" spans="1:2">
      <c r="A12" s="4" t="s">
        <v>546</v>
      </c>
      <c r="B12" s="6" t="n">
        <v>2019</v>
      </c>
    </row>
    <row r="13" spans="1:2">
      <c r="A13" s="4" t="s">
        <v>530</v>
      </c>
      <c r="B13" s="4" t="s">
        <v>548</v>
      </c>
    </row>
    <row r="14" spans="1:2">
      <c r="A14" s="4" t="s">
        <v>549</v>
      </c>
    </row>
    <row r="15" spans="1:2">
      <c r="A15" s="3" t="s">
        <v>540</v>
      </c>
    </row>
    <row r="16" spans="1:2">
      <c r="A16" s="4" t="s">
        <v>546</v>
      </c>
      <c r="B16" s="6" t="n">
        <v>20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103</v>
      </c>
      <c r="B4" s="7" t="n">
        <v>24413</v>
      </c>
      <c r="C4" s="7" t="n">
        <v>54771</v>
      </c>
    </row>
    <row r="5" spans="1:3">
      <c r="A5" s="3" t="s">
        <v>120</v>
      </c>
    </row>
    <row r="6" spans="1:3">
      <c r="A6" s="4" t="s">
        <v>121</v>
      </c>
      <c r="B6" s="6" t="n">
        <v>3072</v>
      </c>
      <c r="C6" s="6" t="n">
        <v>4047</v>
      </c>
    </row>
    <row r="7" spans="1:3">
      <c r="A7" s="4" t="s">
        <v>122</v>
      </c>
      <c r="B7" s="6" t="n">
        <v>475</v>
      </c>
      <c r="C7" s="6" t="n">
        <v>605</v>
      </c>
    </row>
    <row r="8" spans="1:3">
      <c r="A8" s="4" t="s">
        <v>123</v>
      </c>
      <c r="B8" s="6" t="n">
        <v>3968</v>
      </c>
      <c r="C8" s="6" t="n">
        <v>3911</v>
      </c>
    </row>
    <row r="9" spans="1:3">
      <c r="A9" s="4" t="s">
        <v>124</v>
      </c>
      <c r="B9" s="6" t="n">
        <v>-4967</v>
      </c>
      <c r="C9" s="6" t="n">
        <v>-2111</v>
      </c>
    </row>
    <row r="10" spans="1:3">
      <c r="A10" s="4" t="s">
        <v>125</v>
      </c>
      <c r="B10" s="6" t="n">
        <v>-899</v>
      </c>
      <c r="C10" s="6" t="n">
        <v>563</v>
      </c>
    </row>
    <row r="11" spans="1:3">
      <c r="A11" s="4" t="s">
        <v>126</v>
      </c>
      <c r="B11" s="6" t="n">
        <v>1441</v>
      </c>
      <c r="C11" s="6" t="n">
        <v>3869</v>
      </c>
    </row>
    <row r="12" spans="1:3">
      <c r="A12" s="4" t="s">
        <v>127</v>
      </c>
      <c r="C12" s="6" t="n">
        <v>-228</v>
      </c>
    </row>
    <row r="13" spans="1:3">
      <c r="A13" s="4" t="s">
        <v>91</v>
      </c>
      <c r="B13" s="6" t="n">
        <v>-153</v>
      </c>
    </row>
    <row r="14" spans="1:3">
      <c r="A14" s="4" t="s">
        <v>92</v>
      </c>
      <c r="B14" s="6" t="n">
        <v>-2071</v>
      </c>
    </row>
    <row r="15" spans="1:3">
      <c r="A15" s="4" t="s">
        <v>128</v>
      </c>
      <c r="B15" s="6" t="n">
        <v>-153</v>
      </c>
      <c r="C15" s="6" t="n">
        <v>-4</v>
      </c>
    </row>
    <row r="16" spans="1:3">
      <c r="A16" s="4" t="s">
        <v>129</v>
      </c>
      <c r="B16" s="6" t="n">
        <v>-54</v>
      </c>
      <c r="C16" s="6" t="n">
        <v>2862</v>
      </c>
    </row>
    <row r="17" spans="1:3">
      <c r="A17" s="4" t="s">
        <v>130</v>
      </c>
      <c r="C17" s="6" t="n">
        <v>2</v>
      </c>
    </row>
    <row r="18" spans="1:3">
      <c r="A18" s="4" t="s">
        <v>131</v>
      </c>
      <c r="B18" s="6" t="n">
        <v>5</v>
      </c>
      <c r="C18" s="6" t="n">
        <v>24</v>
      </c>
    </row>
    <row r="19" spans="1:3">
      <c r="A19" s="4" t="s">
        <v>132</v>
      </c>
      <c r="B19" s="6" t="n">
        <v>9</v>
      </c>
      <c r="C19" s="6" t="n">
        <v>54</v>
      </c>
    </row>
    <row r="20" spans="1:3">
      <c r="A20" s="3" t="s">
        <v>133</v>
      </c>
    </row>
    <row r="21" spans="1:3">
      <c r="A21" s="4" t="s">
        <v>36</v>
      </c>
      <c r="B21" s="6" t="n">
        <v>-6495</v>
      </c>
      <c r="C21" s="6" t="n">
        <v>-13954</v>
      </c>
    </row>
    <row r="22" spans="1:3">
      <c r="A22" s="4" t="s">
        <v>47</v>
      </c>
      <c r="B22" s="6" t="n">
        <v>4894</v>
      </c>
      <c r="C22" s="6" t="n">
        <v>6707</v>
      </c>
    </row>
    <row r="23" spans="1:3">
      <c r="A23" s="4" t="s">
        <v>37</v>
      </c>
      <c r="B23" s="6" t="n">
        <v>11048</v>
      </c>
      <c r="C23" s="6" t="n">
        <v>7506</v>
      </c>
    </row>
    <row r="24" spans="1:3">
      <c r="A24" s="4" t="s">
        <v>34</v>
      </c>
      <c r="B24" s="6" t="n">
        <v>-305</v>
      </c>
      <c r="C24" s="6" t="n">
        <v>-446</v>
      </c>
    </row>
    <row r="25" spans="1:3">
      <c r="A25" s="4" t="s">
        <v>42</v>
      </c>
      <c r="B25" s="6" t="n">
        <v>32073</v>
      </c>
      <c r="C25" s="6" t="n">
        <v>-2722</v>
      </c>
    </row>
    <row r="26" spans="1:3">
      <c r="A26" s="4" t="s">
        <v>48</v>
      </c>
      <c r="B26" s="6" t="n">
        <v>-1084</v>
      </c>
      <c r="C26" s="6" t="n">
        <v>197</v>
      </c>
    </row>
    <row r="27" spans="1:3">
      <c r="A27" s="4" t="s">
        <v>38</v>
      </c>
      <c r="B27" s="6" t="n">
        <v>-2619</v>
      </c>
      <c r="C27" s="6" t="n">
        <v>-8518</v>
      </c>
    </row>
    <row r="28" spans="1:3">
      <c r="A28" s="4" t="s">
        <v>45</v>
      </c>
      <c r="B28" s="6" t="n">
        <v>5505</v>
      </c>
      <c r="C28" s="6" t="n">
        <v>8309</v>
      </c>
    </row>
    <row r="29" spans="1:3">
      <c r="A29" s="4" t="s">
        <v>46</v>
      </c>
      <c r="B29" s="6" t="n">
        <v>22032</v>
      </c>
      <c r="C29" s="6" t="n">
        <v>20962</v>
      </c>
    </row>
    <row r="30" spans="1:3">
      <c r="A30" s="4" t="s">
        <v>134</v>
      </c>
      <c r="B30" s="6" t="n">
        <v>2510</v>
      </c>
      <c r="C30" s="6" t="n">
        <v>4885</v>
      </c>
    </row>
    <row r="31" spans="1:3">
      <c r="A31" s="4" t="s">
        <v>135</v>
      </c>
      <c r="B31" s="6" t="n">
        <v>-1180</v>
      </c>
      <c r="C31" s="6" t="n">
        <v>15039</v>
      </c>
    </row>
    <row r="32" spans="1:3">
      <c r="A32" s="4" t="s">
        <v>136</v>
      </c>
      <c r="B32" s="6" t="n">
        <v>91465</v>
      </c>
      <c r="C32" s="6" t="n">
        <v>106330</v>
      </c>
    </row>
    <row r="33" spans="1:3">
      <c r="A33" s="3" t="s">
        <v>137</v>
      </c>
    </row>
    <row r="34" spans="1:3">
      <c r="A34" s="4" t="s">
        <v>138</v>
      </c>
      <c r="C34" s="6" t="n">
        <v>-6276</v>
      </c>
    </row>
    <row r="35" spans="1:3">
      <c r="A35" s="4" t="s">
        <v>139</v>
      </c>
      <c r="B35" s="6" t="n">
        <v>-12056</v>
      </c>
    </row>
    <row r="36" spans="1:3">
      <c r="A36" s="4" t="s">
        <v>140</v>
      </c>
      <c r="B36" s="6" t="n">
        <v>-4670</v>
      </c>
      <c r="C36" s="6" t="n">
        <v>-22486</v>
      </c>
    </row>
    <row r="37" spans="1:3">
      <c r="A37" s="4" t="s">
        <v>141</v>
      </c>
      <c r="C37" s="6" t="n">
        <v>-270</v>
      </c>
    </row>
    <row r="38" spans="1:3">
      <c r="A38" s="4" t="s">
        <v>142</v>
      </c>
      <c r="B38" s="6" t="n">
        <v>-543</v>
      </c>
      <c r="C38" s="6" t="n">
        <v>-565</v>
      </c>
    </row>
    <row r="39" spans="1:3">
      <c r="A39" s="4" t="s">
        <v>143</v>
      </c>
      <c r="B39" s="6" t="n">
        <v>-1522</v>
      </c>
      <c r="C39" s="6" t="n">
        <v>-293</v>
      </c>
    </row>
    <row r="40" spans="1:3">
      <c r="A40" s="4" t="s">
        <v>144</v>
      </c>
      <c r="B40" s="6" t="n">
        <v>-79232</v>
      </c>
      <c r="C40" s="6" t="n">
        <v>-93081</v>
      </c>
    </row>
    <row r="41" spans="1:3">
      <c r="A41" s="4" t="s">
        <v>145</v>
      </c>
      <c r="B41" s="6" t="n">
        <v>-13259</v>
      </c>
      <c r="C41" s="6" t="n">
        <v>-28095</v>
      </c>
    </row>
    <row r="42" spans="1:3">
      <c r="A42" s="4" t="s">
        <v>146</v>
      </c>
      <c r="B42" s="6" t="n">
        <v>428</v>
      </c>
      <c r="C42" s="6" t="n">
        <v>12</v>
      </c>
    </row>
    <row r="43" spans="1:3">
      <c r="A43" s="4" t="s">
        <v>147</v>
      </c>
      <c r="B43" s="6" t="n">
        <v>10200</v>
      </c>
    </row>
    <row r="44" spans="1:3">
      <c r="A44" s="4" t="s">
        <v>148</v>
      </c>
      <c r="B44" s="6" t="n">
        <v>37415</v>
      </c>
      <c r="C44" s="6" t="n">
        <v>51510</v>
      </c>
    </row>
    <row r="45" spans="1:3">
      <c r="A45" s="4" t="s">
        <v>149</v>
      </c>
      <c r="B45" s="6" t="n">
        <v>2637</v>
      </c>
      <c r="C45" s="6" t="n">
        <v>5655</v>
      </c>
    </row>
    <row r="46" spans="1:3">
      <c r="A46" s="4" t="s">
        <v>150</v>
      </c>
      <c r="B46" s="6" t="n">
        <v>14155</v>
      </c>
      <c r="C46" s="6" t="n">
        <v>14111</v>
      </c>
    </row>
    <row r="47" spans="1:3">
      <c r="A47" s="4" t="s">
        <v>151</v>
      </c>
      <c r="C47" s="6" t="n">
        <v>5</v>
      </c>
    </row>
    <row r="48" spans="1:3">
      <c r="A48" s="4" t="s">
        <v>152</v>
      </c>
      <c r="B48" s="6" t="n">
        <v>-46447</v>
      </c>
      <c r="C48" s="6" t="n">
        <v>-79773</v>
      </c>
    </row>
    <row r="49" spans="1:3">
      <c r="A49" s="3" t="s">
        <v>153</v>
      </c>
    </row>
    <row r="50" spans="1:3">
      <c r="A50" s="4" t="s">
        <v>154</v>
      </c>
      <c r="C50" s="6" t="n">
        <v>263</v>
      </c>
    </row>
    <row r="51" spans="1:3">
      <c r="A51" s="4" t="s">
        <v>155</v>
      </c>
      <c r="B51" s="6" t="n">
        <v>-9368</v>
      </c>
      <c r="C51" s="6" t="n">
        <v>-9638</v>
      </c>
    </row>
    <row r="52" spans="1:3">
      <c r="A52" s="4" t="s">
        <v>156</v>
      </c>
      <c r="B52" s="6" t="n">
        <v>561</v>
      </c>
      <c r="C52" s="6" t="n">
        <v>561</v>
      </c>
    </row>
    <row r="53" spans="1:3">
      <c r="A53" s="4" t="s">
        <v>157</v>
      </c>
      <c r="B53" s="6" t="n">
        <v>18200</v>
      </c>
    </row>
    <row r="54" spans="1:3">
      <c r="A54" s="4" t="s">
        <v>158</v>
      </c>
      <c r="B54" s="6" t="n">
        <v>-11347</v>
      </c>
    </row>
    <row r="55" spans="1:3">
      <c r="A55" s="4" t="s">
        <v>159</v>
      </c>
      <c r="B55" s="6" t="n">
        <v>-264</v>
      </c>
    </row>
    <row r="56" spans="1:3">
      <c r="A56" s="4" t="s">
        <v>160</v>
      </c>
      <c r="B56" s="6" t="n">
        <v>-464</v>
      </c>
      <c r="C56" s="6" t="n">
        <v>-792</v>
      </c>
    </row>
    <row r="57" spans="1:3">
      <c r="A57" s="4" t="s">
        <v>161</v>
      </c>
      <c r="B57" s="6" t="n">
        <v>-18023</v>
      </c>
      <c r="C57" s="6" t="n">
        <v>-1610</v>
      </c>
    </row>
    <row r="58" spans="1:3">
      <c r="A58" s="4" t="s">
        <v>162</v>
      </c>
      <c r="B58" s="6" t="n">
        <v>-339</v>
      </c>
    </row>
    <row r="59" spans="1:3">
      <c r="A59" s="4" t="s">
        <v>163</v>
      </c>
      <c r="B59" s="6" t="n">
        <v>176</v>
      </c>
      <c r="C59" s="6" t="n">
        <v>1836</v>
      </c>
    </row>
    <row r="60" spans="1:3">
      <c r="A60" s="4" t="s">
        <v>164</v>
      </c>
      <c r="B60" s="6" t="n">
        <v>-20868</v>
      </c>
      <c r="C60" s="6" t="n">
        <v>-9380</v>
      </c>
    </row>
    <row r="61" spans="1:3">
      <c r="A61" s="4" t="s">
        <v>165</v>
      </c>
      <c r="B61" s="6" t="n">
        <v>-8</v>
      </c>
      <c r="C61" s="6" t="n">
        <v>-51</v>
      </c>
    </row>
    <row r="62" spans="1:3">
      <c r="A62" s="4" t="s">
        <v>166</v>
      </c>
      <c r="B62" s="6" t="n">
        <v>24142</v>
      </c>
      <c r="C62" s="6" t="n">
        <v>17126</v>
      </c>
    </row>
    <row r="63" spans="1:3">
      <c r="A63" s="4" t="s">
        <v>167</v>
      </c>
      <c r="B63" s="6" t="n">
        <v>267738</v>
      </c>
      <c r="C63" s="6" t="n">
        <v>314416</v>
      </c>
    </row>
    <row r="64" spans="1:3">
      <c r="A64" s="4" t="s">
        <v>168</v>
      </c>
      <c r="B64" s="6" t="n">
        <v>291880</v>
      </c>
      <c r="C64" s="6" t="n">
        <v>331542</v>
      </c>
    </row>
    <row r="65" spans="1:3">
      <c r="A65" s="3" t="s">
        <v>169</v>
      </c>
    </row>
    <row r="66" spans="1:3">
      <c r="A66" s="4" t="s">
        <v>170</v>
      </c>
      <c r="B66" s="6" t="n">
        <v>18824</v>
      </c>
      <c r="C66" s="6" t="n">
        <v>29186</v>
      </c>
    </row>
    <row r="67" spans="1:3">
      <c r="A67" s="4" t="s">
        <v>171</v>
      </c>
      <c r="B67" s="6" t="n">
        <v>6417</v>
      </c>
      <c r="C67" s="6" t="n">
        <v>6406</v>
      </c>
    </row>
    <row r="68" spans="1:3">
      <c r="A68" s="3" t="s">
        <v>172</v>
      </c>
    </row>
    <row r="69" spans="1:3">
      <c r="A69" s="4" t="s">
        <v>173</v>
      </c>
      <c r="B69" s="6" t="n">
        <v>6662</v>
      </c>
      <c r="C69" s="6" t="n">
        <v>-2883</v>
      </c>
    </row>
    <row r="70" spans="1:3">
      <c r="A70" s="3" t="s">
        <v>174</v>
      </c>
    </row>
    <row r="71" spans="1:3">
      <c r="A71" s="4" t="s">
        <v>175</v>
      </c>
      <c r="B71" s="6" t="n">
        <v>14677</v>
      </c>
    </row>
    <row r="72" spans="1:3">
      <c r="A72" s="4" t="s">
        <v>176</v>
      </c>
      <c r="B72" s="6" t="n">
        <v>-12250</v>
      </c>
    </row>
    <row r="73" spans="1:3">
      <c r="A73" s="4" t="s">
        <v>92</v>
      </c>
      <c r="B73" s="6" t="n">
        <v>-2071</v>
      </c>
    </row>
    <row r="74" spans="1:3">
      <c r="A74" s="4" t="s">
        <v>177</v>
      </c>
      <c r="B74" s="6" t="n">
        <v>356</v>
      </c>
    </row>
    <row r="75" spans="1:3">
      <c r="A75" s="4" t="s">
        <v>178</v>
      </c>
      <c r="B75" s="6" t="n">
        <v>270</v>
      </c>
      <c r="C75" s="6" t="n">
        <v>680</v>
      </c>
    </row>
    <row r="76" spans="1:3">
      <c r="A76" s="4" t="s">
        <v>179</v>
      </c>
      <c r="B76" s="7" t="n">
        <v>388</v>
      </c>
      <c r="C76" s="7" t="n">
        <v>3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170016</v>
      </c>
      <c r="C3" s="7" t="n">
        <v>125009</v>
      </c>
    </row>
    <row r="4" spans="1:3">
      <c r="A4" s="4" t="s">
        <v>553</v>
      </c>
      <c r="B4" s="6" t="n">
        <v>51460</v>
      </c>
      <c r="C4" s="6" t="n">
        <v>48237</v>
      </c>
    </row>
    <row r="5" spans="1:3">
      <c r="A5" s="4" t="s">
        <v>554</v>
      </c>
      <c r="B5" s="6" t="n">
        <v>221476</v>
      </c>
      <c r="C5" s="6" t="n">
        <v>173246</v>
      </c>
    </row>
    <row r="6" spans="1:3">
      <c r="A6" s="4" t="s">
        <v>555</v>
      </c>
    </row>
    <row r="7" spans="1:3">
      <c r="A7" s="3" t="s">
        <v>551</v>
      </c>
    </row>
    <row r="8" spans="1:3">
      <c r="A8" s="4" t="s">
        <v>491</v>
      </c>
      <c r="B8" s="6" t="n">
        <v>291880</v>
      </c>
      <c r="C8" s="6" t="n">
        <v>267738</v>
      </c>
    </row>
    <row r="9" spans="1:3">
      <c r="A9" s="4" t="s">
        <v>552</v>
      </c>
      <c r="B9" s="6" t="n">
        <v>170016</v>
      </c>
      <c r="C9" s="6" t="n">
        <v>125009</v>
      </c>
    </row>
    <row r="10" spans="1:3">
      <c r="A10" s="4" t="s">
        <v>553</v>
      </c>
      <c r="B10" s="6" t="n">
        <v>51460</v>
      </c>
      <c r="C10" s="6" t="n">
        <v>48237</v>
      </c>
    </row>
    <row r="11" spans="1:3">
      <c r="A11" s="4" t="s">
        <v>554</v>
      </c>
      <c r="B11" s="6" t="n">
        <v>221476</v>
      </c>
      <c r="C11" s="6" t="n">
        <v>173246</v>
      </c>
    </row>
    <row r="12" spans="1:3">
      <c r="A12" s="4" t="s">
        <v>556</v>
      </c>
      <c r="B12" s="6" t="n">
        <v>513356</v>
      </c>
      <c r="C12" s="6" t="n">
        <v>440984</v>
      </c>
    </row>
    <row r="13" spans="1:3">
      <c r="A13" s="4" t="s">
        <v>557</v>
      </c>
    </row>
    <row r="14" spans="1:3">
      <c r="A14" s="3" t="s">
        <v>551</v>
      </c>
    </row>
    <row r="15" spans="1:3">
      <c r="A15" s="4" t="s">
        <v>552</v>
      </c>
      <c r="B15" s="6" t="n">
        <v>440</v>
      </c>
      <c r="C15" s="6" t="n">
        <v>113</v>
      </c>
    </row>
    <row r="16" spans="1:3">
      <c r="A16" s="4" t="s">
        <v>558</v>
      </c>
    </row>
    <row r="17" spans="1:3">
      <c r="A17" s="3" t="s">
        <v>551</v>
      </c>
    </row>
    <row r="18" spans="1:3">
      <c r="A18" s="4" t="s">
        <v>552</v>
      </c>
      <c r="B18" s="6" t="n">
        <v>77248</v>
      </c>
      <c r="C18" s="6" t="n">
        <v>37819</v>
      </c>
    </row>
    <row r="19" spans="1:3">
      <c r="A19" s="4" t="s">
        <v>559</v>
      </c>
    </row>
    <row r="20" spans="1:3">
      <c r="A20" s="3" t="s">
        <v>551</v>
      </c>
    </row>
    <row r="21" spans="1:3">
      <c r="A21" s="4" t="s">
        <v>552</v>
      </c>
      <c r="B21" s="6" t="n">
        <v>79767</v>
      </c>
      <c r="C21" s="6" t="n">
        <v>77324</v>
      </c>
    </row>
    <row r="22" spans="1:3">
      <c r="A22" s="4" t="s">
        <v>560</v>
      </c>
    </row>
    <row r="23" spans="1:3">
      <c r="A23" s="3" t="s">
        <v>551</v>
      </c>
    </row>
    <row r="24" spans="1:3">
      <c r="A24" s="4" t="s">
        <v>552</v>
      </c>
      <c r="B24" s="6" t="n">
        <v>12316</v>
      </c>
      <c r="C24" s="6" t="n">
        <v>9429</v>
      </c>
    </row>
    <row r="25" spans="1:3">
      <c r="A25" s="4" t="s">
        <v>561</v>
      </c>
    </row>
    <row r="26" spans="1:3">
      <c r="A26" s="3" t="s">
        <v>551</v>
      </c>
    </row>
    <row r="27" spans="1:3">
      <c r="A27" s="4" t="s">
        <v>552</v>
      </c>
      <c r="B27" s="6" t="n">
        <v>245</v>
      </c>
      <c r="C27" s="6" t="n">
        <v>324</v>
      </c>
    </row>
    <row r="28" spans="1:3">
      <c r="A28" s="4" t="s">
        <v>562</v>
      </c>
    </row>
    <row r="29" spans="1:3">
      <c r="A29" s="3" t="s">
        <v>551</v>
      </c>
    </row>
    <row r="30" spans="1:3">
      <c r="A30" s="4" t="s">
        <v>491</v>
      </c>
      <c r="B30" s="6" t="n">
        <v>291880</v>
      </c>
      <c r="C30" s="6" t="n">
        <v>267738</v>
      </c>
    </row>
    <row r="31" spans="1:3">
      <c r="A31" s="4" t="s">
        <v>552</v>
      </c>
      <c r="B31" s="6" t="n">
        <v>89265</v>
      </c>
      <c r="C31" s="6" t="n">
        <v>46702</v>
      </c>
    </row>
    <row r="32" spans="1:3">
      <c r="A32" s="4" t="s">
        <v>553</v>
      </c>
      <c r="B32" s="6" t="n">
        <v>51460</v>
      </c>
      <c r="C32" s="6" t="n">
        <v>48237</v>
      </c>
    </row>
    <row r="33" spans="1:3">
      <c r="A33" s="4" t="s">
        <v>554</v>
      </c>
      <c r="B33" s="6" t="n">
        <v>140725</v>
      </c>
      <c r="C33" s="6" t="n">
        <v>94939</v>
      </c>
    </row>
    <row r="34" spans="1:3">
      <c r="A34" s="4" t="s">
        <v>556</v>
      </c>
      <c r="B34" s="6" t="n">
        <v>432605</v>
      </c>
      <c r="C34" s="6" t="n">
        <v>362677</v>
      </c>
    </row>
    <row r="35" spans="1:3">
      <c r="A35" s="4" t="s">
        <v>563</v>
      </c>
    </row>
    <row r="36" spans="1:3">
      <c r="A36" s="3" t="s">
        <v>551</v>
      </c>
    </row>
    <row r="37" spans="1:3">
      <c r="A37" s="4" t="s">
        <v>552</v>
      </c>
      <c r="B37" s="6" t="n">
        <v>440</v>
      </c>
      <c r="C37" s="6" t="n">
        <v>113</v>
      </c>
    </row>
    <row r="38" spans="1:3">
      <c r="A38" s="4" t="s">
        <v>564</v>
      </c>
    </row>
    <row r="39" spans="1:3">
      <c r="A39" s="3" t="s">
        <v>551</v>
      </c>
    </row>
    <row r="40" spans="1:3">
      <c r="A40" s="4" t="s">
        <v>552</v>
      </c>
      <c r="B40" s="6" t="n">
        <v>76264</v>
      </c>
      <c r="C40" s="6" t="n">
        <v>36836</v>
      </c>
    </row>
    <row r="41" spans="1:3">
      <c r="A41" s="4" t="s">
        <v>565</v>
      </c>
    </row>
    <row r="42" spans="1:3">
      <c r="A42" s="3" t="s">
        <v>551</v>
      </c>
    </row>
    <row r="43" spans="1:3">
      <c r="A43" s="4" t="s">
        <v>552</v>
      </c>
      <c r="B43" s="6" t="n">
        <v>12316</v>
      </c>
      <c r="C43" s="6" t="n">
        <v>9429</v>
      </c>
    </row>
    <row r="44" spans="1:3">
      <c r="A44" s="4" t="s">
        <v>566</v>
      </c>
    </row>
    <row r="45" spans="1:3">
      <c r="A45" s="3" t="s">
        <v>551</v>
      </c>
    </row>
    <row r="46" spans="1:3">
      <c r="A46" s="4" t="s">
        <v>552</v>
      </c>
      <c r="B46" s="6" t="n">
        <v>245</v>
      </c>
      <c r="C46" s="6" t="n">
        <v>324</v>
      </c>
    </row>
    <row r="47" spans="1:3">
      <c r="A47" s="4" t="s">
        <v>567</v>
      </c>
    </row>
    <row r="48" spans="1:3">
      <c r="A48" s="3" t="s">
        <v>551</v>
      </c>
    </row>
    <row r="49" spans="1:3">
      <c r="A49" s="4" t="s">
        <v>552</v>
      </c>
      <c r="B49" s="6" t="n">
        <v>80751</v>
      </c>
      <c r="C49" s="6" t="n">
        <v>78307</v>
      </c>
    </row>
    <row r="50" spans="1:3">
      <c r="A50" s="4" t="s">
        <v>554</v>
      </c>
      <c r="B50" s="6" t="n">
        <v>80751</v>
      </c>
      <c r="C50" s="6" t="n">
        <v>78307</v>
      </c>
    </row>
    <row r="51" spans="1:3">
      <c r="A51" s="4" t="s">
        <v>556</v>
      </c>
      <c r="B51" s="6" t="n">
        <v>80751</v>
      </c>
      <c r="C51" s="6" t="n">
        <v>78307</v>
      </c>
    </row>
    <row r="52" spans="1:3">
      <c r="A52" s="4" t="s">
        <v>568</v>
      </c>
    </row>
    <row r="53" spans="1:3">
      <c r="A53" s="3" t="s">
        <v>551</v>
      </c>
    </row>
    <row r="54" spans="1:3">
      <c r="A54" s="4" t="s">
        <v>552</v>
      </c>
      <c r="B54" s="6" t="n">
        <v>984</v>
      </c>
      <c r="C54" s="6" t="n">
        <v>983</v>
      </c>
    </row>
    <row r="55" spans="1:3">
      <c r="A55" s="4" t="s">
        <v>569</v>
      </c>
    </row>
    <row r="56" spans="1:3">
      <c r="A56" s="3" t="s">
        <v>551</v>
      </c>
    </row>
    <row r="57" spans="1:3">
      <c r="A57" s="4" t="s">
        <v>552</v>
      </c>
      <c r="B57" s="7" t="n">
        <v>79767</v>
      </c>
      <c r="C57" s="7" t="n">
        <v>773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25</v>
      </c>
    </row>
    <row r="2" spans="1:3">
      <c r="A2" s="3" t="s">
        <v>551</v>
      </c>
    </row>
    <row r="3" spans="1:3">
      <c r="A3" s="4" t="s">
        <v>571</v>
      </c>
      <c r="B3" s="7" t="n">
        <v>28226</v>
      </c>
      <c r="C3" s="7" t="n">
        <v>23930</v>
      </c>
    </row>
    <row r="4" spans="1:3">
      <c r="A4" s="4" t="s">
        <v>487</v>
      </c>
      <c r="C4" s="6" t="n">
        <v>10200</v>
      </c>
    </row>
    <row r="5" spans="1:3">
      <c r="A5" s="3" t="s">
        <v>572</v>
      </c>
    </row>
    <row r="6" spans="1:3">
      <c r="A6" s="4" t="s">
        <v>573</v>
      </c>
      <c r="B6" s="6" t="n">
        <v>138172</v>
      </c>
      <c r="C6" s="6" t="n">
        <v>129429</v>
      </c>
    </row>
    <row r="7" spans="1:3">
      <c r="A7" s="4" t="s">
        <v>543</v>
      </c>
    </row>
    <row r="8" spans="1:3">
      <c r="A8" s="3" t="s">
        <v>572</v>
      </c>
    </row>
    <row r="9" spans="1:3">
      <c r="A9" s="4" t="s">
        <v>573</v>
      </c>
      <c r="B9" s="6" t="n">
        <v>39392</v>
      </c>
      <c r="C9" s="6" t="n">
        <v>39231</v>
      </c>
    </row>
    <row r="10" spans="1:3">
      <c r="A10" s="4" t="s">
        <v>547</v>
      </c>
    </row>
    <row r="11" spans="1:3">
      <c r="A11" s="3" t="s">
        <v>572</v>
      </c>
    </row>
    <row r="12" spans="1:3">
      <c r="A12" s="4" t="s">
        <v>573</v>
      </c>
      <c r="B12" s="6" t="n">
        <v>81170</v>
      </c>
      <c r="C12" s="6" t="n">
        <v>90198</v>
      </c>
    </row>
    <row r="13" spans="1:3">
      <c r="A13" s="4" t="s">
        <v>574</v>
      </c>
    </row>
    <row r="14" spans="1:3">
      <c r="A14" s="3" t="s">
        <v>572</v>
      </c>
    </row>
    <row r="15" spans="1:3">
      <c r="A15" s="4" t="s">
        <v>573</v>
      </c>
      <c r="B15" s="6" t="n">
        <v>8771</v>
      </c>
    </row>
    <row r="16" spans="1:3">
      <c r="A16" s="4" t="s">
        <v>529</v>
      </c>
    </row>
    <row r="17" spans="1:3">
      <c r="A17" s="3" t="s">
        <v>572</v>
      </c>
    </row>
    <row r="18" spans="1:3">
      <c r="A18" s="4" t="s">
        <v>573</v>
      </c>
      <c r="B18" s="6" t="n">
        <v>8839</v>
      </c>
    </row>
    <row r="19" spans="1:3">
      <c r="A19" s="4" t="s">
        <v>575</v>
      </c>
    </row>
    <row r="20" spans="1:3">
      <c r="A20" s="3" t="s">
        <v>551</v>
      </c>
    </row>
    <row r="21" spans="1:3">
      <c r="A21" s="4" t="s">
        <v>571</v>
      </c>
      <c r="B21" s="6" t="n">
        <v>28226</v>
      </c>
      <c r="C21" s="6" t="n">
        <v>23930</v>
      </c>
    </row>
    <row r="22" spans="1:3">
      <c r="A22" s="4" t="s">
        <v>487</v>
      </c>
      <c r="C22" s="6" t="n">
        <v>10140</v>
      </c>
    </row>
    <row r="23" spans="1:3">
      <c r="A23" s="3" t="s">
        <v>572</v>
      </c>
    </row>
    <row r="24" spans="1:3">
      <c r="A24" s="4" t="s">
        <v>573</v>
      </c>
      <c r="B24" s="6" t="n">
        <v>144075</v>
      </c>
      <c r="C24" s="6" t="n">
        <v>133885</v>
      </c>
    </row>
    <row r="25" spans="1:3">
      <c r="A25" s="4" t="s">
        <v>576</v>
      </c>
    </row>
    <row r="26" spans="1:3">
      <c r="A26" s="3" t="s">
        <v>572</v>
      </c>
    </row>
    <row r="27" spans="1:3">
      <c r="A27" s="4" t="s">
        <v>573</v>
      </c>
      <c r="B27" s="6" t="n">
        <v>41989</v>
      </c>
      <c r="C27" s="6" t="n">
        <v>41103</v>
      </c>
    </row>
    <row r="28" spans="1:3">
      <c r="A28" s="4" t="s">
        <v>577</v>
      </c>
    </row>
    <row r="29" spans="1:3">
      <c r="A29" s="3" t="s">
        <v>572</v>
      </c>
    </row>
    <row r="30" spans="1:3">
      <c r="A30" s="4" t="s">
        <v>573</v>
      </c>
      <c r="B30" s="6" t="n">
        <v>84561</v>
      </c>
      <c r="C30" s="6" t="n">
        <v>92782</v>
      </c>
    </row>
    <row r="31" spans="1:3">
      <c r="A31" s="4" t="s">
        <v>578</v>
      </c>
    </row>
    <row r="32" spans="1:3">
      <c r="A32" s="3" t="s">
        <v>572</v>
      </c>
    </row>
    <row r="33" spans="1:3">
      <c r="A33" s="4" t="s">
        <v>573</v>
      </c>
      <c r="B33" s="6" t="n">
        <v>8854</v>
      </c>
    </row>
    <row r="34" spans="1:3">
      <c r="A34" s="4" t="s">
        <v>579</v>
      </c>
    </row>
    <row r="35" spans="1:3">
      <c r="A35" s="3" t="s">
        <v>572</v>
      </c>
    </row>
    <row r="36" spans="1:3">
      <c r="A36" s="4" t="s">
        <v>573</v>
      </c>
      <c r="B36" s="6" t="n">
        <v>8671</v>
      </c>
    </row>
    <row r="37" spans="1:3">
      <c r="A37" s="4" t="s">
        <v>580</v>
      </c>
    </row>
    <row r="38" spans="1:3">
      <c r="A38" s="3" t="s">
        <v>572</v>
      </c>
    </row>
    <row r="39" spans="1:3">
      <c r="A39" s="4" t="s">
        <v>573</v>
      </c>
      <c r="B39" s="6" t="n">
        <v>41989</v>
      </c>
      <c r="C39" s="6" t="n">
        <v>41103</v>
      </c>
    </row>
    <row r="40" spans="1:3">
      <c r="A40" s="4" t="s">
        <v>581</v>
      </c>
    </row>
    <row r="41" spans="1:3">
      <c r="A41" s="3" t="s">
        <v>572</v>
      </c>
    </row>
    <row r="42" spans="1:3">
      <c r="A42" s="4" t="s">
        <v>573</v>
      </c>
      <c r="B42" s="6" t="n">
        <v>41989</v>
      </c>
      <c r="C42" s="6" t="n">
        <v>41103</v>
      </c>
    </row>
    <row r="43" spans="1:3">
      <c r="A43" s="4" t="s">
        <v>582</v>
      </c>
    </row>
    <row r="44" spans="1:3">
      <c r="A44" s="3" t="s">
        <v>551</v>
      </c>
    </row>
    <row r="45" spans="1:3">
      <c r="A45" s="4" t="s">
        <v>571</v>
      </c>
      <c r="B45" s="6" t="n">
        <v>28226</v>
      </c>
      <c r="C45" s="6" t="n">
        <v>23930</v>
      </c>
    </row>
    <row r="46" spans="1:3">
      <c r="A46" s="4" t="s">
        <v>487</v>
      </c>
      <c r="C46" s="6" t="n">
        <v>10140</v>
      </c>
    </row>
    <row r="47" spans="1:3">
      <c r="A47" s="3" t="s">
        <v>572</v>
      </c>
    </row>
    <row r="48" spans="1:3">
      <c r="A48" s="4" t="s">
        <v>573</v>
      </c>
      <c r="B48" s="6" t="n">
        <v>102086</v>
      </c>
      <c r="C48" s="6" t="n">
        <v>92782</v>
      </c>
    </row>
    <row r="49" spans="1:3">
      <c r="A49" s="4" t="s">
        <v>583</v>
      </c>
    </row>
    <row r="50" spans="1:3">
      <c r="A50" s="3" t="s">
        <v>572</v>
      </c>
    </row>
    <row r="51" spans="1:3">
      <c r="A51" s="4" t="s">
        <v>573</v>
      </c>
      <c r="B51" s="6" t="n">
        <v>84561</v>
      </c>
      <c r="C51" s="7" t="n">
        <v>92782</v>
      </c>
    </row>
    <row r="52" spans="1:3">
      <c r="A52" s="4" t="s">
        <v>584</v>
      </c>
    </row>
    <row r="53" spans="1:3">
      <c r="A53" s="3" t="s">
        <v>572</v>
      </c>
    </row>
    <row r="54" spans="1:3">
      <c r="A54" s="4" t="s">
        <v>573</v>
      </c>
      <c r="B54" s="6" t="n">
        <v>8854</v>
      </c>
    </row>
    <row r="55" spans="1:3">
      <c r="A55" s="4" t="s">
        <v>585</v>
      </c>
    </row>
    <row r="56" spans="1:3">
      <c r="A56" s="3" t="s">
        <v>572</v>
      </c>
    </row>
    <row r="57" spans="1:3">
      <c r="A57" s="4" t="s">
        <v>573</v>
      </c>
      <c r="B57" s="7" t="n">
        <v>86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6</v>
      </c>
      <c r="B1" s="2" t="s">
        <v>2</v>
      </c>
      <c r="C1" s="2" t="s">
        <v>524</v>
      </c>
      <c r="D1" s="2" t="s">
        <v>587</v>
      </c>
      <c r="E1" s="2" t="s">
        <v>25</v>
      </c>
    </row>
    <row r="2" spans="1:5">
      <c r="A2" s="4" t="s">
        <v>543</v>
      </c>
    </row>
    <row r="3" spans="1:5">
      <c r="A3" s="3" t="s">
        <v>588</v>
      </c>
    </row>
    <row r="4" spans="1:5">
      <c r="A4" s="4" t="s">
        <v>544</v>
      </c>
      <c r="B4" s="4" t="s">
        <v>545</v>
      </c>
    </row>
    <row r="5" spans="1:5">
      <c r="A5" s="4" t="s">
        <v>547</v>
      </c>
    </row>
    <row r="6" spans="1:5">
      <c r="A6" s="3" t="s">
        <v>588</v>
      </c>
    </row>
    <row r="7" spans="1:5">
      <c r="A7" s="4" t="s">
        <v>530</v>
      </c>
      <c r="B7" s="4" t="s">
        <v>548</v>
      </c>
    </row>
    <row r="8" spans="1:5">
      <c r="A8" s="4" t="s">
        <v>574</v>
      </c>
    </row>
    <row r="9" spans="1:5">
      <c r="A9" s="3" t="s">
        <v>588</v>
      </c>
    </row>
    <row r="10" spans="1:5">
      <c r="A10" s="4" t="s">
        <v>530</v>
      </c>
      <c r="B10" s="4" t="s">
        <v>589</v>
      </c>
      <c r="D10" s="4" t="s">
        <v>589</v>
      </c>
    </row>
    <row r="11" spans="1:5">
      <c r="A11" s="4" t="s">
        <v>529</v>
      </c>
    </row>
    <row r="12" spans="1:5">
      <c r="A12" s="3" t="s">
        <v>588</v>
      </c>
    </row>
    <row r="13" spans="1:5">
      <c r="A13" s="4" t="s">
        <v>530</v>
      </c>
      <c r="B13" s="4" t="s">
        <v>531</v>
      </c>
      <c r="C13" s="4" t="s">
        <v>531</v>
      </c>
    </row>
    <row r="14" spans="1:5">
      <c r="A14" s="4" t="s">
        <v>576</v>
      </c>
    </row>
    <row r="15" spans="1:5">
      <c r="A15" s="3" t="s">
        <v>588</v>
      </c>
    </row>
    <row r="16" spans="1:5">
      <c r="A16" s="4" t="s">
        <v>544</v>
      </c>
      <c r="B16" s="4" t="s">
        <v>545</v>
      </c>
      <c r="E16" s="4" t="s">
        <v>545</v>
      </c>
    </row>
    <row r="17" spans="1:5">
      <c r="A17" s="4" t="s">
        <v>577</v>
      </c>
    </row>
    <row r="18" spans="1:5">
      <c r="A18" s="3" t="s">
        <v>588</v>
      </c>
    </row>
    <row r="19" spans="1:5">
      <c r="A19" s="4" t="s">
        <v>530</v>
      </c>
      <c r="B19" s="4" t="s">
        <v>548</v>
      </c>
      <c r="E19" s="4" t="s">
        <v>548</v>
      </c>
    </row>
    <row r="20" spans="1:5">
      <c r="A20" s="4" t="s">
        <v>578</v>
      </c>
    </row>
    <row r="21" spans="1:5">
      <c r="A21" s="3" t="s">
        <v>588</v>
      </c>
    </row>
    <row r="22" spans="1:5">
      <c r="A22" s="4" t="s">
        <v>530</v>
      </c>
      <c r="B22" s="4" t="s">
        <v>589</v>
      </c>
    </row>
    <row r="23" spans="1:5">
      <c r="A23" s="4" t="s">
        <v>579</v>
      </c>
    </row>
    <row r="24" spans="1:5">
      <c r="A24" s="3" t="s">
        <v>588</v>
      </c>
    </row>
    <row r="25" spans="1:5">
      <c r="A25" s="4" t="s">
        <v>530</v>
      </c>
      <c r="B25" s="4" t="s">
        <v>5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r="1" spans="1:2">
      <c r="A1" s="1" t="s">
        <v>590</v>
      </c>
      <c r="B1" s="2" t="s">
        <v>591</v>
      </c>
    </row>
    <row r="2" spans="1:2">
      <c r="A2" s="3" t="s">
        <v>592</v>
      </c>
    </row>
    <row r="3" spans="1:2">
      <c r="A3" s="4" t="s">
        <v>593</v>
      </c>
      <c r="B3" s="7" t="n">
        <v>2580</v>
      </c>
    </row>
    <row r="4" spans="1:2">
      <c r="A4" s="4" t="s">
        <v>594</v>
      </c>
      <c r="B4" s="6" t="n">
        <v>-21</v>
      </c>
    </row>
    <row r="5" spans="1:2">
      <c r="A5" s="4" t="s">
        <v>40</v>
      </c>
      <c r="B5" s="6" t="n">
        <v>2559</v>
      </c>
    </row>
    <row r="6" spans="1:2">
      <c r="A6" s="4" t="s">
        <v>595</v>
      </c>
    </row>
    <row r="7" spans="1:2">
      <c r="A7" s="3" t="s">
        <v>592</v>
      </c>
    </row>
    <row r="8" spans="1:2">
      <c r="A8" s="4" t="s">
        <v>593</v>
      </c>
      <c r="B8" s="6" t="n">
        <v>1357</v>
      </c>
    </row>
    <row r="9" spans="1:2">
      <c r="A9" s="4" t="s">
        <v>596</v>
      </c>
    </row>
    <row r="10" spans="1:2">
      <c r="A10" s="3" t="s">
        <v>592</v>
      </c>
    </row>
    <row r="11" spans="1:2">
      <c r="A11" s="4" t="s">
        <v>593</v>
      </c>
      <c r="B11" s="7" t="n">
        <v>12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97</v>
      </c>
      <c r="B1" s="2" t="s">
        <v>78</v>
      </c>
      <c r="C1" s="2" t="s">
        <v>1</v>
      </c>
    </row>
    <row r="2" spans="1:4">
      <c r="B2" s="2" t="s">
        <v>2</v>
      </c>
      <c r="C2" s="2" t="s">
        <v>2</v>
      </c>
      <c r="D2" s="2" t="s">
        <v>524</v>
      </c>
    </row>
    <row r="3" spans="1:4">
      <c r="A3" s="3" t="s">
        <v>228</v>
      </c>
    </row>
    <row r="4" spans="1:4">
      <c r="A4" s="4" t="s">
        <v>534</v>
      </c>
      <c r="B4" s="7" t="n">
        <v>2580</v>
      </c>
      <c r="C4" s="7" t="n">
        <v>2580</v>
      </c>
      <c r="D4" s="7" t="n">
        <v>2580</v>
      </c>
    </row>
    <row r="5" spans="1:4">
      <c r="A5" s="4" t="s">
        <v>598</v>
      </c>
      <c r="B5" s="7" t="n">
        <v>21</v>
      </c>
      <c r="C5" s="7" t="n">
        <v>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99</v>
      </c>
      <c r="B1" s="2" t="s">
        <v>2</v>
      </c>
      <c r="C1" s="2" t="s">
        <v>25</v>
      </c>
    </row>
    <row r="2" spans="1:3">
      <c r="A2" s="3" t="s">
        <v>231</v>
      </c>
    </row>
    <row r="3" spans="1:3">
      <c r="A3" s="4" t="s">
        <v>600</v>
      </c>
      <c r="B3" s="7" t="n">
        <v>3320</v>
      </c>
      <c r="C3" s="7" t="n">
        <v>35716</v>
      </c>
    </row>
    <row r="4" spans="1:3">
      <c r="A4" s="4" t="s">
        <v>601</v>
      </c>
      <c r="C4" s="6" t="n">
        <v>460</v>
      </c>
    </row>
    <row r="5" spans="1:3">
      <c r="A5" s="4" t="s">
        <v>602</v>
      </c>
      <c r="B5" s="6" t="n">
        <v>1852</v>
      </c>
      <c r="C5" s="6" t="n">
        <v>904</v>
      </c>
    </row>
    <row r="6" spans="1:3">
      <c r="A6" s="4" t="s">
        <v>603</v>
      </c>
      <c r="B6" s="6" t="n">
        <v>600</v>
      </c>
      <c r="C6" s="6" t="n">
        <v>300</v>
      </c>
    </row>
    <row r="7" spans="1:3">
      <c r="A7" s="4" t="s">
        <v>93</v>
      </c>
      <c r="B7" s="6" t="n">
        <v>1586</v>
      </c>
      <c r="C7" s="6" t="n">
        <v>1748</v>
      </c>
    </row>
    <row r="8" spans="1:3">
      <c r="A8" s="4" t="s">
        <v>604</v>
      </c>
      <c r="B8" s="7" t="n">
        <v>7358</v>
      </c>
      <c r="C8" s="7" t="n">
        <v>391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21"/>
    <col customWidth="1" max="3" min="3" width="29"/>
  </cols>
  <sheetData>
    <row r="1" spans="1:3">
      <c r="A1" s="1" t="s">
        <v>605</v>
      </c>
      <c r="B1" s="2" t="s">
        <v>441</v>
      </c>
    </row>
    <row r="2" spans="1:3">
      <c r="B2" s="2" t="s">
        <v>591</v>
      </c>
      <c r="C2" s="2" t="s">
        <v>606</v>
      </c>
    </row>
    <row r="3" spans="1:3">
      <c r="A3" s="3" t="s">
        <v>231</v>
      </c>
    </row>
    <row r="4" spans="1:3">
      <c r="A4" s="4" t="s">
        <v>607</v>
      </c>
      <c r="B4" s="7" t="n">
        <v>5716</v>
      </c>
      <c r="C4" s="7" t="n">
        <v>37800</v>
      </c>
    </row>
    <row r="5" spans="1:3">
      <c r="A5" s="4" t="s">
        <v>608</v>
      </c>
      <c r="C5" s="6"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609</v>
      </c>
      <c r="B1" s="2" t="s">
        <v>2</v>
      </c>
      <c r="C1" s="2" t="s">
        <v>387</v>
      </c>
      <c r="D1" s="2" t="s">
        <v>25</v>
      </c>
    </row>
    <row r="2" spans="1:4">
      <c r="A2" s="3" t="s">
        <v>610</v>
      </c>
    </row>
    <row r="3" spans="1:4">
      <c r="A3" s="4" t="s">
        <v>611</v>
      </c>
      <c r="B3" s="7" t="n">
        <v>148176</v>
      </c>
      <c r="D3" s="7" t="n">
        <v>143250</v>
      </c>
    </row>
    <row r="4" spans="1:4">
      <c r="A4" s="4" t="s">
        <v>612</v>
      </c>
      <c r="B4" s="6" t="n">
        <v>-10004</v>
      </c>
      <c r="D4" s="6" t="n">
        <v>-13821</v>
      </c>
    </row>
    <row r="5" spans="1:4">
      <c r="A5" s="4" t="s">
        <v>573</v>
      </c>
      <c r="B5" s="6" t="n">
        <v>138172</v>
      </c>
      <c r="D5" s="6" t="n">
        <v>129429</v>
      </c>
    </row>
    <row r="6" spans="1:4">
      <c r="A6" s="4" t="s">
        <v>543</v>
      </c>
    </row>
    <row r="7" spans="1:4">
      <c r="A7" s="3" t="s">
        <v>610</v>
      </c>
    </row>
    <row r="8" spans="1:4">
      <c r="A8" s="4" t="s">
        <v>611</v>
      </c>
      <c r="B8" s="6" t="n">
        <v>40250</v>
      </c>
      <c r="D8" s="6" t="n">
        <v>40250</v>
      </c>
    </row>
    <row r="9" spans="1:4">
      <c r="A9" s="4" t="s">
        <v>573</v>
      </c>
      <c r="B9" s="6" t="n">
        <v>39392</v>
      </c>
      <c r="D9" s="6" t="n">
        <v>39231</v>
      </c>
    </row>
    <row r="10" spans="1:4">
      <c r="A10" s="4" t="s">
        <v>547</v>
      </c>
    </row>
    <row r="11" spans="1:4">
      <c r="A11" s="3" t="s">
        <v>610</v>
      </c>
    </row>
    <row r="12" spans="1:4">
      <c r="A12" s="4" t="s">
        <v>611</v>
      </c>
      <c r="B12" s="6" t="n">
        <v>89990</v>
      </c>
      <c r="D12" s="6" t="n">
        <v>103000</v>
      </c>
    </row>
    <row r="13" spans="1:4">
      <c r="A13" s="4" t="s">
        <v>612</v>
      </c>
      <c r="C13" s="7" t="n">
        <v>1591</v>
      </c>
    </row>
    <row r="14" spans="1:4">
      <c r="A14" s="4" t="s">
        <v>573</v>
      </c>
      <c r="B14" s="6" t="n">
        <v>81170</v>
      </c>
      <c r="D14" s="7" t="n">
        <v>90198</v>
      </c>
    </row>
    <row r="15" spans="1:4">
      <c r="A15" s="4" t="s">
        <v>574</v>
      </c>
    </row>
    <row r="16" spans="1:4">
      <c r="A16" s="3" t="s">
        <v>610</v>
      </c>
    </row>
    <row r="17" spans="1:4">
      <c r="A17" s="4" t="s">
        <v>611</v>
      </c>
      <c r="B17" s="6" t="n">
        <v>8936</v>
      </c>
    </row>
    <row r="18" spans="1:4">
      <c r="A18" s="4" t="s">
        <v>573</v>
      </c>
      <c r="B18" s="6" t="n">
        <v>8771</v>
      </c>
    </row>
    <row r="19" spans="1:4">
      <c r="A19" s="4" t="s">
        <v>529</v>
      </c>
    </row>
    <row r="20" spans="1:4">
      <c r="A20" s="3" t="s">
        <v>610</v>
      </c>
    </row>
    <row r="21" spans="1:4">
      <c r="A21" s="4" t="s">
        <v>611</v>
      </c>
      <c r="B21" s="6" t="n">
        <v>9000</v>
      </c>
    </row>
    <row r="22" spans="1:4">
      <c r="A22" s="4" t="s">
        <v>573</v>
      </c>
      <c r="B22" s="7" t="n">
        <v>88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13</v>
      </c>
      <c r="B1" s="2" t="s">
        <v>1</v>
      </c>
    </row>
    <row r="2" spans="1:4">
      <c r="B2" s="2" t="s">
        <v>2</v>
      </c>
      <c r="C2" s="2" t="s">
        <v>524</v>
      </c>
      <c r="D2" s="2" t="s">
        <v>587</v>
      </c>
    </row>
    <row r="3" spans="1:4">
      <c r="A3" s="4" t="s">
        <v>543</v>
      </c>
    </row>
    <row r="4" spans="1:4">
      <c r="A4" s="3" t="s">
        <v>610</v>
      </c>
    </row>
    <row r="5" spans="1:4">
      <c r="A5" s="4" t="s">
        <v>544</v>
      </c>
      <c r="B5" s="4" t="s">
        <v>545</v>
      </c>
    </row>
    <row r="6" spans="1:4">
      <c r="A6" s="4" t="s">
        <v>614</v>
      </c>
      <c r="B6" s="4" t="s">
        <v>615</v>
      </c>
    </row>
    <row r="7" spans="1:4">
      <c r="A7" s="4" t="s">
        <v>547</v>
      </c>
    </row>
    <row r="8" spans="1:4">
      <c r="A8" s="3" t="s">
        <v>610</v>
      </c>
    </row>
    <row r="9" spans="1:4">
      <c r="A9" s="4" t="s">
        <v>530</v>
      </c>
      <c r="B9" s="4" t="s">
        <v>548</v>
      </c>
    </row>
    <row r="10" spans="1:4">
      <c r="A10" s="4" t="s">
        <v>614</v>
      </c>
      <c r="B10" s="4" t="s">
        <v>616</v>
      </c>
    </row>
    <row r="11" spans="1:4">
      <c r="A11" s="4" t="s">
        <v>574</v>
      </c>
    </row>
    <row r="12" spans="1:4">
      <c r="A12" s="3" t="s">
        <v>610</v>
      </c>
    </row>
    <row r="13" spans="1:4">
      <c r="A13" s="4" t="s">
        <v>530</v>
      </c>
      <c r="B13" s="4" t="s">
        <v>589</v>
      </c>
      <c r="D13" s="4" t="s">
        <v>589</v>
      </c>
    </row>
    <row r="14" spans="1:4">
      <c r="A14" s="4" t="s">
        <v>614</v>
      </c>
      <c r="B14" s="4" t="s">
        <v>617</v>
      </c>
    </row>
    <row r="15" spans="1:4">
      <c r="A15" s="4" t="s">
        <v>529</v>
      </c>
    </row>
    <row r="16" spans="1:4">
      <c r="A16" s="3" t="s">
        <v>610</v>
      </c>
    </row>
    <row r="17" spans="1:4">
      <c r="A17" s="4" t="s">
        <v>530</v>
      </c>
      <c r="B17" s="4" t="s">
        <v>531</v>
      </c>
      <c r="C17" s="4" t="s">
        <v>531</v>
      </c>
    </row>
    <row r="18" spans="1:4">
      <c r="A18" s="4" t="s">
        <v>614</v>
      </c>
      <c r="B18" s="4" t="s">
        <v>6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25</v>
      </c>
    </row>
    <row r="2" spans="1:3">
      <c r="A2" s="3" t="s">
        <v>620</v>
      </c>
    </row>
    <row r="3" spans="1:3">
      <c r="A3" s="6" t="n">
        <v>2016</v>
      </c>
      <c r="B3" s="7" t="n">
        <v>776</v>
      </c>
    </row>
    <row r="4" spans="1:3">
      <c r="A4" s="6" t="n">
        <v>2017</v>
      </c>
      <c r="B4" s="6" t="n">
        <v>807</v>
      </c>
    </row>
    <row r="5" spans="1:3">
      <c r="A5" s="6" t="n">
        <v>2018</v>
      </c>
      <c r="B5" s="6" t="n">
        <v>90829</v>
      </c>
    </row>
    <row r="6" spans="1:3">
      <c r="A6" s="6" t="n">
        <v>2019</v>
      </c>
      <c r="B6" s="6" t="n">
        <v>41122</v>
      </c>
    </row>
    <row r="7" spans="1:3">
      <c r="A7" s="6" t="n">
        <v>2020</v>
      </c>
      <c r="B7" s="6" t="n">
        <v>906</v>
      </c>
    </row>
    <row r="8" spans="1:3">
      <c r="A8" s="4" t="s">
        <v>621</v>
      </c>
      <c r="B8" s="6" t="n">
        <v>13736</v>
      </c>
    </row>
    <row r="9" spans="1:3">
      <c r="A9" s="4" t="s">
        <v>181</v>
      </c>
      <c r="B9" s="7" t="n">
        <v>148176</v>
      </c>
      <c r="C9" s="7" t="n">
        <v>143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22"/>
    <col customWidth="1" max="5" min="5" width="52"/>
    <col customWidth="1" max="6" min="6" width="36"/>
    <col customWidth="1" max="7" min="7" width="66"/>
    <col customWidth="1" max="8" min="8" width="25"/>
    <col customWidth="1" max="9" min="9" width="67"/>
    <col customWidth="1" max="10" min="10" width="34"/>
  </cols>
  <sheetData>
    <row r="1" spans="1:10">
      <c r="A1" s="1" t="s">
        <v>180</v>
      </c>
      <c r="B1" s="2" t="s">
        <v>181</v>
      </c>
      <c r="C1" s="2" t="s">
        <v>182</v>
      </c>
      <c r="D1" s="2" t="s">
        <v>183</v>
      </c>
      <c r="E1" s="2" t="s">
        <v>184</v>
      </c>
      <c r="F1" s="2" t="s">
        <v>185</v>
      </c>
      <c r="G1" s="2" t="s">
        <v>186</v>
      </c>
      <c r="H1" s="2" t="s">
        <v>187</v>
      </c>
      <c r="I1" s="2" t="s">
        <v>188</v>
      </c>
      <c r="J1" s="2" t="s">
        <v>189</v>
      </c>
    </row>
    <row r="2" spans="1:10">
      <c r="A2" s="4" t="s">
        <v>190</v>
      </c>
      <c r="B2" s="7" t="n">
        <v>182585</v>
      </c>
      <c r="F2" s="7" t="n">
        <v>20465</v>
      </c>
      <c r="H2" s="7" t="n">
        <v>161454</v>
      </c>
      <c r="I2" s="7" t="n">
        <v>666</v>
      </c>
    </row>
    <row r="3" spans="1:10">
      <c r="A3" s="4" t="s">
        <v>191</v>
      </c>
      <c r="D3" s="6" t="n">
        <v>10189128</v>
      </c>
    </row>
    <row r="4" spans="1:10">
      <c r="A4" s="4" t="s">
        <v>103</v>
      </c>
      <c r="B4" s="6" t="n">
        <v>54771</v>
      </c>
      <c r="H4" s="6" t="n">
        <v>54771</v>
      </c>
    </row>
    <row r="5" spans="1:10">
      <c r="A5" s="4" t="s">
        <v>116</v>
      </c>
      <c r="B5" s="6" t="n">
        <v>-2883</v>
      </c>
      <c r="I5" s="6" t="n">
        <v>-2883</v>
      </c>
    </row>
    <row r="6" spans="1:10">
      <c r="A6" s="4" t="s">
        <v>192</v>
      </c>
      <c r="B6" s="6" t="n">
        <v>0</v>
      </c>
      <c r="D6" s="7" t="n">
        <v>0</v>
      </c>
      <c r="F6" s="6" t="n">
        <v>0</v>
      </c>
      <c r="H6" s="6" t="n">
        <v>0</v>
      </c>
      <c r="I6" s="6" t="n">
        <v>0</v>
      </c>
      <c r="J6" s="7" t="n">
        <v>0</v>
      </c>
    </row>
    <row r="7" spans="1:10">
      <c r="A7" s="4" t="s">
        <v>193</v>
      </c>
      <c r="D7" s="6" t="n">
        <v>83260</v>
      </c>
    </row>
    <row r="8" spans="1:10">
      <c r="A8" s="4" t="s">
        <v>194</v>
      </c>
      <c r="B8" s="6" t="n">
        <v>263</v>
      </c>
      <c r="F8" s="6" t="n">
        <v>263</v>
      </c>
    </row>
    <row r="9" spans="1:10">
      <c r="A9" s="4" t="s">
        <v>195</v>
      </c>
      <c r="D9" s="6" t="n">
        <v>90000</v>
      </c>
    </row>
    <row r="10" spans="1:10">
      <c r="A10" s="4" t="s">
        <v>196</v>
      </c>
      <c r="B10" s="6" t="n">
        <v>0</v>
      </c>
      <c r="D10" s="7" t="n">
        <v>0</v>
      </c>
      <c r="F10" s="6" t="n">
        <v>0</v>
      </c>
      <c r="H10" s="6" t="n">
        <v>0</v>
      </c>
      <c r="I10" s="6" t="n">
        <v>0</v>
      </c>
      <c r="J10" s="6" t="n">
        <v>0</v>
      </c>
    </row>
    <row r="11" spans="1:10">
      <c r="A11" s="4" t="s">
        <v>197</v>
      </c>
      <c r="D11" s="6" t="n">
        <v>-38756</v>
      </c>
    </row>
    <row r="12" spans="1:10">
      <c r="A12" s="4" t="s">
        <v>198</v>
      </c>
      <c r="B12" s="6" t="n">
        <v>-792</v>
      </c>
      <c r="C12" s="7" t="n">
        <v>-1610</v>
      </c>
      <c r="F12" s="6" t="n">
        <v>-792</v>
      </c>
      <c r="G12" s="7" t="n">
        <v>-1610</v>
      </c>
    </row>
    <row r="13" spans="1:10">
      <c r="A13" s="4" t="s">
        <v>199</v>
      </c>
      <c r="D13" s="6" t="n">
        <v>-17493</v>
      </c>
      <c r="E13" s="6" t="n">
        <v>-37869</v>
      </c>
    </row>
    <row r="14" spans="1:10">
      <c r="A14" s="4" t="s">
        <v>200</v>
      </c>
      <c r="B14" s="6" t="n">
        <v>-9077</v>
      </c>
      <c r="H14" s="6" t="n">
        <v>-9077</v>
      </c>
    </row>
    <row r="15" spans="1:10">
      <c r="A15" s="4" t="s">
        <v>163</v>
      </c>
      <c r="B15" s="6" t="n">
        <v>1836</v>
      </c>
      <c r="F15" s="6" t="n">
        <v>1836</v>
      </c>
    </row>
    <row r="16" spans="1:10">
      <c r="A16" s="4" t="s">
        <v>121</v>
      </c>
      <c r="B16" s="6" t="n">
        <v>4047</v>
      </c>
      <c r="F16" s="6" t="n">
        <v>4047</v>
      </c>
    </row>
    <row r="17" spans="1:10">
      <c r="A17" s="4" t="s">
        <v>201</v>
      </c>
      <c r="B17" s="6" t="n">
        <v>229140</v>
      </c>
      <c r="F17" s="6" t="n">
        <v>24209</v>
      </c>
      <c r="H17" s="6" t="n">
        <v>207148</v>
      </c>
      <c r="I17" s="6" t="n">
        <v>-2217</v>
      </c>
    </row>
    <row r="18" spans="1:10">
      <c r="A18" s="4" t="s">
        <v>202</v>
      </c>
      <c r="D18" s="6" t="n">
        <v>10268270</v>
      </c>
    </row>
    <row r="19" spans="1:10">
      <c r="A19" s="4" t="s">
        <v>203</v>
      </c>
      <c r="B19" s="6" t="n">
        <v>237722</v>
      </c>
      <c r="F19" s="6" t="n">
        <v>23879</v>
      </c>
      <c r="H19" s="6" t="n">
        <v>215634</v>
      </c>
      <c r="I19" s="6" t="n">
        <v>-1791</v>
      </c>
    </row>
    <row r="20" spans="1:10">
      <c r="A20" s="4" t="s">
        <v>204</v>
      </c>
      <c r="D20" s="6" t="n">
        <v>10292256</v>
      </c>
    </row>
    <row r="21" spans="1:10">
      <c r="A21" s="4" t="s">
        <v>103</v>
      </c>
      <c r="B21" s="6" t="n">
        <v>24413</v>
      </c>
      <c r="H21" s="6" t="n">
        <v>24413</v>
      </c>
    </row>
    <row r="22" spans="1:10">
      <c r="A22" s="4" t="s">
        <v>116</v>
      </c>
      <c r="B22" s="6" t="n">
        <v>6662</v>
      </c>
      <c r="I22" s="6" t="n">
        <v>6662</v>
      </c>
    </row>
    <row r="23" spans="1:10">
      <c r="A23" s="4" t="s">
        <v>192</v>
      </c>
      <c r="B23" s="6" t="n">
        <v>0</v>
      </c>
      <c r="D23" s="7" t="n">
        <v>0</v>
      </c>
      <c r="F23" s="6" t="n">
        <v>0</v>
      </c>
      <c r="H23" s="6" t="n">
        <v>0</v>
      </c>
      <c r="I23" s="6" t="n">
        <v>0</v>
      </c>
      <c r="J23" s="6" t="n">
        <v>0</v>
      </c>
    </row>
    <row r="24" spans="1:10">
      <c r="A24" s="4" t="s">
        <v>193</v>
      </c>
      <c r="D24" s="6" t="n">
        <v>102440</v>
      </c>
    </row>
    <row r="25" spans="1:10">
      <c r="A25" s="4" t="s">
        <v>196</v>
      </c>
      <c r="B25" s="6" t="n">
        <v>0</v>
      </c>
      <c r="D25" s="7" t="n">
        <v>0</v>
      </c>
      <c r="F25" s="6" t="n">
        <v>0</v>
      </c>
      <c r="H25" s="6" t="n">
        <v>0</v>
      </c>
      <c r="I25" s="6" t="n">
        <v>0</v>
      </c>
      <c r="J25" s="6" t="n">
        <v>0</v>
      </c>
    </row>
    <row r="26" spans="1:10">
      <c r="A26" s="4" t="s">
        <v>197</v>
      </c>
      <c r="D26" s="6" t="n">
        <v>-11787</v>
      </c>
    </row>
    <row r="27" spans="1:10">
      <c r="A27" s="4" t="s">
        <v>205</v>
      </c>
      <c r="D27" s="6" t="n">
        <v>-160000</v>
      </c>
    </row>
    <row r="28" spans="1:10">
      <c r="A28" s="4" t="s">
        <v>198</v>
      </c>
      <c r="B28" s="6" t="n">
        <v>-464</v>
      </c>
      <c r="C28" s="7" t="n">
        <v>-18023</v>
      </c>
      <c r="F28" s="6" t="n">
        <v>-464</v>
      </c>
      <c r="G28" s="7" t="n">
        <v>-18023</v>
      </c>
    </row>
    <row r="29" spans="1:10">
      <c r="A29" s="4" t="s">
        <v>199</v>
      </c>
      <c r="D29" s="6" t="n">
        <v>-14934</v>
      </c>
      <c r="E29" s="6" t="n">
        <v>-574851</v>
      </c>
    </row>
    <row r="30" spans="1:10">
      <c r="A30" s="4" t="s">
        <v>200</v>
      </c>
      <c r="B30" s="6" t="n">
        <v>-8807</v>
      </c>
      <c r="H30" s="6" t="n">
        <v>-8807</v>
      </c>
    </row>
    <row r="31" spans="1:10">
      <c r="A31" s="4" t="s">
        <v>163</v>
      </c>
      <c r="B31" s="6" t="n">
        <v>176</v>
      </c>
      <c r="F31" s="6" t="n">
        <v>176</v>
      </c>
    </row>
    <row r="32" spans="1:10">
      <c r="A32" s="4" t="s">
        <v>206</v>
      </c>
      <c r="B32" s="6" t="n">
        <v>-239</v>
      </c>
      <c r="F32" s="6" t="n">
        <v>-239</v>
      </c>
    </row>
    <row r="33" spans="1:10">
      <c r="A33" s="4" t="s">
        <v>121</v>
      </c>
      <c r="B33" s="6" t="n">
        <v>3072</v>
      </c>
      <c r="F33" s="6" t="n">
        <v>3072</v>
      </c>
    </row>
    <row r="34" spans="1:10">
      <c r="A34" s="4" t="s">
        <v>207</v>
      </c>
      <c r="B34" s="7" t="n">
        <v>244512</v>
      </c>
      <c r="D34" s="7" t="n">
        <v>0</v>
      </c>
      <c r="F34" s="7" t="n">
        <v>8401</v>
      </c>
      <c r="H34" s="7" t="n">
        <v>231240</v>
      </c>
      <c r="I34" s="7" t="n">
        <v>4871</v>
      </c>
      <c r="J34" s="7" t="n">
        <v>0</v>
      </c>
    </row>
    <row r="35" spans="1:10">
      <c r="A35" s="4" t="s">
        <v>208</v>
      </c>
      <c r="D35" s="6" t="n">
        <v>963312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2</v>
      </c>
      <c r="B1" s="2" t="s">
        <v>78</v>
      </c>
      <c r="D1" s="2" t="s">
        <v>1</v>
      </c>
    </row>
    <row r="2" spans="1:5">
      <c r="B2" s="2" t="s">
        <v>2</v>
      </c>
      <c r="C2" s="2" t="s">
        <v>79</v>
      </c>
      <c r="D2" s="2" t="s">
        <v>2</v>
      </c>
      <c r="E2" s="2" t="s">
        <v>79</v>
      </c>
    </row>
    <row r="3" spans="1:5">
      <c r="A3" s="3" t="s">
        <v>623</v>
      </c>
    </row>
    <row r="4" spans="1:5">
      <c r="A4" s="4" t="s">
        <v>624</v>
      </c>
      <c r="B4" s="7" t="n">
        <v>1810</v>
      </c>
      <c r="C4" s="7" t="n">
        <v>1802</v>
      </c>
      <c r="D4" s="7" t="n">
        <v>5466</v>
      </c>
      <c r="E4" s="7" t="n">
        <v>5408</v>
      </c>
    </row>
    <row r="5" spans="1:5">
      <c r="A5" s="4" t="s">
        <v>625</v>
      </c>
      <c r="B5" s="6" t="n">
        <v>862</v>
      </c>
      <c r="C5" s="6" t="n">
        <v>896</v>
      </c>
      <c r="D5" s="6" t="n">
        <v>2646</v>
      </c>
      <c r="E5" s="6" t="n">
        <v>2630</v>
      </c>
    </row>
    <row r="6" spans="1:5">
      <c r="A6" s="4" t="s">
        <v>98</v>
      </c>
      <c r="B6" s="7" t="n">
        <v>2672</v>
      </c>
      <c r="C6" s="7" t="n">
        <v>2698</v>
      </c>
      <c r="D6" s="7" t="n">
        <v>8112</v>
      </c>
      <c r="E6" s="7" t="n">
        <v>80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7"/>
  </cols>
  <sheetData>
    <row r="1" spans="1:2">
      <c r="A1" s="1" t="s">
        <v>626</v>
      </c>
      <c r="B1" s="2" t="s">
        <v>1</v>
      </c>
    </row>
    <row r="2" spans="1:2">
      <c r="B2" s="2" t="s">
        <v>2</v>
      </c>
    </row>
    <row r="3" spans="1:2">
      <c r="A3" s="3" t="s">
        <v>627</v>
      </c>
    </row>
    <row r="4" spans="1:2">
      <c r="A4" s="4" t="s">
        <v>628</v>
      </c>
      <c r="B4" s="4" t="s">
        <v>6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30</v>
      </c>
      <c r="B1" s="2" t="s">
        <v>1</v>
      </c>
    </row>
    <row r="2" spans="1:3">
      <c r="B2" s="2" t="s">
        <v>2</v>
      </c>
      <c r="C2" s="2" t="s">
        <v>524</v>
      </c>
    </row>
    <row r="3" spans="1:3">
      <c r="A3" s="3" t="s">
        <v>610</v>
      </c>
    </row>
    <row r="4" spans="1:3">
      <c r="A4" s="4" t="s">
        <v>631</v>
      </c>
      <c r="B4" s="7" t="n">
        <v>18200</v>
      </c>
    </row>
    <row r="5" spans="1:3">
      <c r="A5" s="4" t="s">
        <v>529</v>
      </c>
    </row>
    <row r="6" spans="1:3">
      <c r="A6" s="3" t="s">
        <v>610</v>
      </c>
    </row>
    <row r="7" spans="1:3">
      <c r="A7" s="4" t="s">
        <v>632</v>
      </c>
      <c r="B7" s="4" t="s">
        <v>633</v>
      </c>
    </row>
    <row r="8" spans="1:3">
      <c r="A8" s="4" t="s">
        <v>631</v>
      </c>
      <c r="B8" s="7" t="n">
        <v>9000</v>
      </c>
    </row>
    <row r="9" spans="1:3">
      <c r="A9" s="4" t="s">
        <v>634</v>
      </c>
      <c r="B9" s="4" t="s">
        <v>531</v>
      </c>
      <c r="C9" s="4" t="s">
        <v>531</v>
      </c>
    </row>
    <row r="10" spans="1:3">
      <c r="A10" s="4" t="s">
        <v>635</v>
      </c>
      <c r="B10" s="4" t="s">
        <v>636</v>
      </c>
    </row>
    <row r="11" spans="1:3">
      <c r="A11" s="4" t="s">
        <v>637</v>
      </c>
      <c r="B11" s="7" t="n">
        <v>53</v>
      </c>
    </row>
    <row r="12" spans="1:3">
      <c r="A12" s="4" t="s">
        <v>638</v>
      </c>
      <c r="B12" s="4" t="s">
        <v>639</v>
      </c>
    </row>
    <row r="13" spans="1:3">
      <c r="A13" s="4" t="s">
        <v>640</v>
      </c>
      <c r="B13" s="4" t="s">
        <v>641</v>
      </c>
    </row>
    <row r="14" spans="1:3">
      <c r="A14" s="4" t="s">
        <v>642</v>
      </c>
      <c r="B14" s="4" t="s">
        <v>6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644</v>
      </c>
      <c r="B1" s="2" t="s">
        <v>587</v>
      </c>
      <c r="C1" s="2" t="s">
        <v>2</v>
      </c>
    </row>
    <row r="2" spans="1:3">
      <c r="A2" s="3" t="s">
        <v>610</v>
      </c>
    </row>
    <row r="3" spans="1:3">
      <c r="A3" s="4" t="s">
        <v>631</v>
      </c>
      <c r="C3" s="7" t="n">
        <v>18200</v>
      </c>
    </row>
    <row r="4" spans="1:3">
      <c r="A4" s="4" t="s">
        <v>574</v>
      </c>
    </row>
    <row r="5" spans="1:3">
      <c r="A5" s="3" t="s">
        <v>610</v>
      </c>
    </row>
    <row r="6" spans="1:3">
      <c r="A6" s="4" t="s">
        <v>632</v>
      </c>
      <c r="B6" s="4" t="s">
        <v>645</v>
      </c>
    </row>
    <row r="7" spans="1:3">
      <c r="A7" s="4" t="s">
        <v>631</v>
      </c>
      <c r="B7" s="7" t="n">
        <v>9200</v>
      </c>
    </row>
    <row r="8" spans="1:3">
      <c r="A8" s="4" t="s">
        <v>634</v>
      </c>
      <c r="B8" s="4" t="s">
        <v>589</v>
      </c>
      <c r="C8" s="4" t="s">
        <v>589</v>
      </c>
    </row>
    <row r="9" spans="1:3">
      <c r="A9" s="4" t="s">
        <v>635</v>
      </c>
      <c r="C9" s="4" t="s">
        <v>646</v>
      </c>
    </row>
    <row r="10" spans="1:3">
      <c r="A10" s="4" t="s">
        <v>637</v>
      </c>
      <c r="B10" s="7" t="n">
        <v>68</v>
      </c>
    </row>
    <row r="11" spans="1:3">
      <c r="A11" s="4" t="s">
        <v>638</v>
      </c>
      <c r="B11" s="4" t="s">
        <v>647</v>
      </c>
    </row>
    <row r="12" spans="1:3">
      <c r="A12" s="4" t="s">
        <v>640</v>
      </c>
      <c r="C12" s="4" t="s">
        <v>6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1"/>
    <col customWidth="1" max="5" min="5" width="21"/>
  </cols>
  <sheetData>
    <row r="1" spans="1:5">
      <c r="A1" s="1" t="s">
        <v>649</v>
      </c>
      <c r="B1" s="2" t="s">
        <v>441</v>
      </c>
      <c r="C1" s="2" t="s">
        <v>78</v>
      </c>
      <c r="D1" s="2" t="s">
        <v>1</v>
      </c>
    </row>
    <row r="2" spans="1:5">
      <c r="B2" s="2" t="s">
        <v>650</v>
      </c>
      <c r="C2" s="2" t="s">
        <v>651</v>
      </c>
      <c r="D2" s="2" t="s">
        <v>652</v>
      </c>
      <c r="E2" s="2" t="s">
        <v>349</v>
      </c>
    </row>
    <row r="3" spans="1:5">
      <c r="A3" s="3" t="s">
        <v>610</v>
      </c>
    </row>
    <row r="4" spans="1:5">
      <c r="A4" s="4" t="s">
        <v>653</v>
      </c>
      <c r="D4" s="7" t="n">
        <v>11347</v>
      </c>
    </row>
    <row r="5" spans="1:5">
      <c r="A5" s="4" t="s">
        <v>654</v>
      </c>
      <c r="D5" s="7" t="n">
        <v>-10004</v>
      </c>
      <c r="E5" s="7" t="n">
        <v>-13821</v>
      </c>
    </row>
    <row r="6" spans="1:5">
      <c r="A6" s="4" t="s">
        <v>547</v>
      </c>
    </row>
    <row r="7" spans="1:5">
      <c r="A7" s="3" t="s">
        <v>610</v>
      </c>
    </row>
    <row r="8" spans="1:5">
      <c r="A8" s="4" t="s">
        <v>655</v>
      </c>
      <c r="D8" s="8" t="n">
        <v>62.18</v>
      </c>
    </row>
    <row r="9" spans="1:5">
      <c r="A9" s="4" t="s">
        <v>656</v>
      </c>
      <c r="D9" s="10" t="n">
        <v>16.0833</v>
      </c>
    </row>
    <row r="10" spans="1:5">
      <c r="A10" s="4" t="s">
        <v>657</v>
      </c>
      <c r="C10" s="7" t="n">
        <v>13010</v>
      </c>
    </row>
    <row r="11" spans="1:5">
      <c r="A11" s="4" t="s">
        <v>653</v>
      </c>
      <c r="C11" s="6" t="n">
        <v>11347</v>
      </c>
    </row>
    <row r="12" spans="1:5">
      <c r="A12" s="4" t="s">
        <v>658</v>
      </c>
      <c r="C12" s="6" t="n">
        <v>81</v>
      </c>
    </row>
    <row r="13" spans="1:5">
      <c r="A13" s="4" t="s">
        <v>659</v>
      </c>
      <c r="C13" s="6" t="n">
        <v>153</v>
      </c>
    </row>
    <row r="14" spans="1:5">
      <c r="A14" s="4" t="s">
        <v>654</v>
      </c>
      <c r="C14" s="7" t="n">
        <v>1591</v>
      </c>
    </row>
    <row r="15" spans="1:5">
      <c r="A15" s="4" t="s">
        <v>660</v>
      </c>
    </row>
    <row r="16" spans="1:5">
      <c r="A16" s="3" t="s">
        <v>610</v>
      </c>
    </row>
    <row r="17" spans="1:5">
      <c r="A17" s="4" t="s">
        <v>661</v>
      </c>
      <c r="B17" s="11" t="n">
        <v>0.2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2</v>
      </c>
      <c r="B1" s="2" t="s">
        <v>78</v>
      </c>
      <c r="D1" s="2" t="s">
        <v>1</v>
      </c>
    </row>
    <row r="2" spans="1:5">
      <c r="B2" s="2" t="s">
        <v>2</v>
      </c>
      <c r="C2" s="2" t="s">
        <v>79</v>
      </c>
      <c r="D2" s="2" t="s">
        <v>2</v>
      </c>
      <c r="E2" s="2" t="s">
        <v>79</v>
      </c>
    </row>
    <row r="3" spans="1:5">
      <c r="A3" s="3" t="s">
        <v>663</v>
      </c>
    </row>
    <row r="4" spans="1:5">
      <c r="A4" s="4" t="s">
        <v>664</v>
      </c>
      <c r="B4" s="7" t="n">
        <v>93282</v>
      </c>
      <c r="C4" s="7" t="n">
        <v>105787</v>
      </c>
      <c r="D4" s="7" t="n">
        <v>308682</v>
      </c>
      <c r="E4" s="7" t="n">
        <v>343927</v>
      </c>
    </row>
    <row r="5" spans="1:5">
      <c r="A5" s="4" t="s">
        <v>665</v>
      </c>
      <c r="B5" s="6" t="n">
        <v>-18</v>
      </c>
      <c r="C5" s="6" t="n">
        <v>-416</v>
      </c>
      <c r="D5" s="6" t="n">
        <v>-377</v>
      </c>
      <c r="E5" s="6" t="n">
        <v>-1792</v>
      </c>
    </row>
    <row r="6" spans="1:5">
      <c r="A6" s="4" t="s">
        <v>666</v>
      </c>
      <c r="B6" s="6" t="n">
        <v>93264</v>
      </c>
      <c r="C6" s="6" t="n">
        <v>105371</v>
      </c>
      <c r="D6" s="6" t="n">
        <v>308305</v>
      </c>
      <c r="E6" s="6" t="n">
        <v>342135</v>
      </c>
    </row>
    <row r="7" spans="1:5">
      <c r="A7" s="4" t="s">
        <v>667</v>
      </c>
      <c r="B7" s="6" t="n">
        <v>-29242</v>
      </c>
      <c r="C7" s="6" t="n">
        <v>-41077</v>
      </c>
      <c r="D7" s="6" t="n">
        <v>-105998</v>
      </c>
      <c r="E7" s="6" t="n">
        <v>-100294</v>
      </c>
    </row>
    <row r="8" spans="1:5">
      <c r="A8" s="4" t="s">
        <v>668</v>
      </c>
      <c r="B8" s="6" t="n">
        <v>64022</v>
      </c>
      <c r="C8" s="6" t="n">
        <v>64294</v>
      </c>
      <c r="D8" s="6" t="n">
        <v>202307</v>
      </c>
      <c r="E8" s="6" t="n">
        <v>241841</v>
      </c>
    </row>
    <row r="9" spans="1:5">
      <c r="A9" s="3" t="s">
        <v>669</v>
      </c>
    </row>
    <row r="10" spans="1:5">
      <c r="A10" s="4" t="s">
        <v>664</v>
      </c>
      <c r="B10" s="6" t="n">
        <v>92112</v>
      </c>
      <c r="C10" s="6" t="n">
        <v>93012</v>
      </c>
      <c r="D10" s="6" t="n">
        <v>283011</v>
      </c>
      <c r="E10" s="6" t="n">
        <v>263814</v>
      </c>
    </row>
    <row r="11" spans="1:5">
      <c r="A11" s="4" t="s">
        <v>665</v>
      </c>
      <c r="B11" s="6" t="n">
        <v>430</v>
      </c>
      <c r="C11" s="6" t="n">
        <v>10830</v>
      </c>
      <c r="D11" s="6" t="n">
        <v>3262</v>
      </c>
      <c r="E11" s="6" t="n">
        <v>57360</v>
      </c>
    </row>
    <row r="12" spans="1:5">
      <c r="A12" s="4" t="s">
        <v>670</v>
      </c>
      <c r="B12" s="6" t="n">
        <v>92542</v>
      </c>
      <c r="C12" s="6" t="n">
        <v>103842</v>
      </c>
      <c r="D12" s="6" t="n">
        <v>286273</v>
      </c>
      <c r="E12" s="6" t="n">
        <v>321174</v>
      </c>
    </row>
    <row r="13" spans="1:5">
      <c r="A13" s="4" t="s">
        <v>667</v>
      </c>
      <c r="B13" s="6" t="n">
        <v>-29242</v>
      </c>
      <c r="C13" s="6" t="n">
        <v>-41077</v>
      </c>
      <c r="D13" s="6" t="n">
        <v>-105998</v>
      </c>
      <c r="E13" s="6" t="n">
        <v>-100294</v>
      </c>
    </row>
    <row r="14" spans="1:5">
      <c r="A14" s="4" t="s">
        <v>83</v>
      </c>
      <c r="B14" s="7" t="n">
        <v>63300</v>
      </c>
      <c r="C14" s="7" t="n">
        <v>62765</v>
      </c>
      <c r="D14" s="7" t="n">
        <v>180275</v>
      </c>
      <c r="E14" s="7" t="n">
        <v>22088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8"/>
    <col customWidth="1" max="2" min="2" width="31"/>
    <col customWidth="1" max="3" min="3" width="21"/>
    <col customWidth="1" max="4" min="4" width="31"/>
    <col customWidth="1" max="5" min="5" width="21"/>
    <col customWidth="1" max="6" min="6" width="31"/>
    <col customWidth="1" max="7" min="7" width="21"/>
    <col customWidth="1" max="8" min="8" width="31"/>
  </cols>
  <sheetData>
    <row r="1" spans="1:8">
      <c r="A1" s="1" t="s">
        <v>671</v>
      </c>
      <c r="B1" s="2" t="s">
        <v>441</v>
      </c>
      <c r="D1" s="2" t="s">
        <v>78</v>
      </c>
      <c r="F1" s="2" t="s">
        <v>1</v>
      </c>
      <c r="H1" s="2" t="s">
        <v>403</v>
      </c>
    </row>
    <row r="2" spans="1:8">
      <c r="B2" s="2" t="s">
        <v>672</v>
      </c>
      <c r="C2" s="2" t="s">
        <v>673</v>
      </c>
      <c r="D2" s="2" t="s">
        <v>672</v>
      </c>
      <c r="E2" s="2" t="s">
        <v>468</v>
      </c>
      <c r="F2" s="2" t="s">
        <v>672</v>
      </c>
      <c r="G2" s="2" t="s">
        <v>468</v>
      </c>
      <c r="H2" s="2" t="s">
        <v>674</v>
      </c>
    </row>
    <row r="3" spans="1:8">
      <c r="A3" s="3" t="s">
        <v>675</v>
      </c>
    </row>
    <row r="4" spans="1:8">
      <c r="A4" s="4" t="s">
        <v>676</v>
      </c>
      <c r="B4" s="6" t="n">
        <v>35</v>
      </c>
      <c r="D4" s="6" t="n">
        <v>35</v>
      </c>
      <c r="F4" s="6" t="n">
        <v>35</v>
      </c>
      <c r="H4" s="6" t="n">
        <v>21</v>
      </c>
    </row>
    <row r="5" spans="1:8">
      <c r="A5" s="4" t="s">
        <v>677</v>
      </c>
      <c r="B5" s="7" t="n">
        <v>0</v>
      </c>
      <c r="D5" s="7" t="n">
        <v>0</v>
      </c>
      <c r="E5" s="7" t="n">
        <v>0</v>
      </c>
      <c r="F5" s="7" t="n">
        <v>0</v>
      </c>
      <c r="G5" s="7" t="n">
        <v>0</v>
      </c>
    </row>
    <row r="6" spans="1:8">
      <c r="A6" s="4" t="s">
        <v>678</v>
      </c>
      <c r="B6" s="6" t="n">
        <v>0</v>
      </c>
      <c r="D6" s="6" t="n">
        <v>0</v>
      </c>
      <c r="F6" s="6" t="n">
        <v>0</v>
      </c>
      <c r="H6" s="7" t="n">
        <v>0</v>
      </c>
    </row>
    <row r="7" spans="1:8">
      <c r="A7" s="4" t="s">
        <v>679</v>
      </c>
      <c r="F7" s="6" t="n">
        <v>0</v>
      </c>
      <c r="H7" s="6" t="n">
        <v>0</v>
      </c>
    </row>
    <row r="8" spans="1:8">
      <c r="A8" s="4" t="s">
        <v>680</v>
      </c>
      <c r="D8" s="6" t="n">
        <v>3428000</v>
      </c>
      <c r="E8" s="6" t="n">
        <v>2901000</v>
      </c>
      <c r="F8" s="6" t="n">
        <v>9250000</v>
      </c>
      <c r="G8" s="6" t="n">
        <v>15515000</v>
      </c>
    </row>
    <row r="9" spans="1:8">
      <c r="A9" s="4" t="s">
        <v>681</v>
      </c>
      <c r="B9" s="6" t="n">
        <v>5716000</v>
      </c>
      <c r="C9" s="7" t="n">
        <v>37800000</v>
      </c>
    </row>
    <row r="10" spans="1:8">
      <c r="A10" s="4" t="s">
        <v>42</v>
      </c>
      <c r="B10" s="6" t="n">
        <v>7358000</v>
      </c>
      <c r="D10" s="6" t="n">
        <v>7358000</v>
      </c>
      <c r="F10" s="6" t="n">
        <v>7358000</v>
      </c>
      <c r="H10" s="6" t="n">
        <v>39128000</v>
      </c>
    </row>
    <row r="11" spans="1:8">
      <c r="A11" s="4" t="s">
        <v>37</v>
      </c>
      <c r="B11" s="6" t="n">
        <v>29699000</v>
      </c>
      <c r="D11" s="6" t="n">
        <v>29699000</v>
      </c>
      <c r="F11" s="6" t="n">
        <v>29699000</v>
      </c>
      <c r="H11" s="6" t="n">
        <v>40747000</v>
      </c>
    </row>
    <row r="12" spans="1:8">
      <c r="A12" s="4" t="s">
        <v>682</v>
      </c>
    </row>
    <row r="13" spans="1:8">
      <c r="A13" s="3" t="s">
        <v>675</v>
      </c>
    </row>
    <row r="14" spans="1:8">
      <c r="A14" s="4" t="s">
        <v>680</v>
      </c>
      <c r="D14" s="6" t="n">
        <v>594000</v>
      </c>
      <c r="E14" s="7" t="n">
        <v>336000</v>
      </c>
      <c r="F14" s="6" t="n">
        <v>1334000</v>
      </c>
      <c r="G14" s="7" t="n">
        <v>2461000</v>
      </c>
    </row>
    <row r="15" spans="1:8">
      <c r="A15" s="4" t="s">
        <v>681</v>
      </c>
      <c r="C15" s="7" t="n">
        <v>7560000</v>
      </c>
    </row>
    <row r="16" spans="1:8">
      <c r="A16" s="4" t="s">
        <v>683</v>
      </c>
    </row>
    <row r="17" spans="1:8">
      <c r="A17" s="3" t="s">
        <v>675</v>
      </c>
    </row>
    <row r="18" spans="1:8">
      <c r="A18" s="4" t="s">
        <v>42</v>
      </c>
      <c r="B18" s="6" t="n">
        <v>3320000</v>
      </c>
      <c r="D18" s="6" t="n">
        <v>3320000</v>
      </c>
      <c r="F18" s="6" t="n">
        <v>3320000</v>
      </c>
      <c r="H18" s="6" t="n">
        <v>36176000</v>
      </c>
    </row>
    <row r="19" spans="1:8">
      <c r="A19" s="4" t="s">
        <v>37</v>
      </c>
      <c r="B19" s="7" t="n">
        <v>1214000</v>
      </c>
      <c r="D19" s="7" t="n">
        <v>1214000</v>
      </c>
      <c r="F19" s="7" t="n">
        <v>1214000</v>
      </c>
      <c r="H19" s="7" t="n">
        <v>2625000</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4</v>
      </c>
      <c r="B1" s="2" t="s">
        <v>78</v>
      </c>
      <c r="D1" s="2" t="s">
        <v>1</v>
      </c>
    </row>
    <row r="2" spans="1:5">
      <c r="B2" s="2" t="s">
        <v>2</v>
      </c>
      <c r="C2" s="2" t="s">
        <v>79</v>
      </c>
      <c r="D2" s="2" t="s">
        <v>2</v>
      </c>
      <c r="E2" s="2" t="s">
        <v>79</v>
      </c>
    </row>
    <row r="3" spans="1:5">
      <c r="A3" s="3" t="s">
        <v>685</v>
      </c>
    </row>
    <row r="4" spans="1:5">
      <c r="A4" s="4" t="s">
        <v>686</v>
      </c>
      <c r="B4" s="7" t="n">
        <v>54727</v>
      </c>
      <c r="C4" s="7" t="n">
        <v>54329</v>
      </c>
      <c r="D4" s="7" t="n">
        <v>51690</v>
      </c>
      <c r="E4" s="7" t="n">
        <v>48908</v>
      </c>
    </row>
    <row r="5" spans="1:5">
      <c r="A5" s="3" t="s">
        <v>687</v>
      </c>
    </row>
    <row r="6" spans="1:5">
      <c r="A6" s="4" t="s">
        <v>688</v>
      </c>
      <c r="B6" s="6" t="n">
        <v>21283</v>
      </c>
      <c r="C6" s="6" t="n">
        <v>24419</v>
      </c>
      <c r="D6" s="6" t="n">
        <v>68703</v>
      </c>
      <c r="E6" s="6" t="n">
        <v>63473</v>
      </c>
    </row>
    <row r="7" spans="1:5">
      <c r="A7" s="4" t="s">
        <v>689</v>
      </c>
      <c r="B7" s="6" t="n">
        <v>4626</v>
      </c>
      <c r="C7" s="6" t="n">
        <v>1781</v>
      </c>
      <c r="D7" s="6" t="n">
        <v>10558</v>
      </c>
      <c r="E7" s="6" t="n">
        <v>2331</v>
      </c>
    </row>
    <row r="8" spans="1:5">
      <c r="A8" s="4" t="s">
        <v>690</v>
      </c>
      <c r="B8" s="6" t="n">
        <v>25909</v>
      </c>
      <c r="C8" s="6" t="n">
        <v>26200</v>
      </c>
      <c r="D8" s="6" t="n">
        <v>79261</v>
      </c>
      <c r="E8" s="6" t="n">
        <v>65804</v>
      </c>
    </row>
    <row r="9" spans="1:5">
      <c r="A9" s="3" t="s">
        <v>691</v>
      </c>
    </row>
    <row r="10" spans="1:5">
      <c r="A10" s="4" t="s">
        <v>688</v>
      </c>
      <c r="B10" s="6" t="n">
        <v>-16078</v>
      </c>
      <c r="C10" s="6" t="n">
        <v>-16059</v>
      </c>
      <c r="D10" s="6" t="n">
        <v>-38674</v>
      </c>
      <c r="E10" s="6" t="n">
        <v>-31111</v>
      </c>
    </row>
    <row r="11" spans="1:5">
      <c r="A11" s="4" t="s">
        <v>689</v>
      </c>
      <c r="B11" s="6" t="n">
        <v>-7363</v>
      </c>
      <c r="C11" s="6" t="n">
        <v>-7253</v>
      </c>
      <c r="D11" s="6" t="n">
        <v>-35082</v>
      </c>
      <c r="E11" s="6" t="n">
        <v>-26384</v>
      </c>
    </row>
    <row r="12" spans="1:5">
      <c r="A12" s="4" t="s">
        <v>692</v>
      </c>
      <c r="B12" s="6" t="n">
        <v>-23441</v>
      </c>
      <c r="C12" s="6" t="n">
        <v>-23312</v>
      </c>
      <c r="D12" s="6" t="n">
        <v>-73756</v>
      </c>
      <c r="E12" s="6" t="n">
        <v>-57495</v>
      </c>
    </row>
    <row r="13" spans="1:5">
      <c r="A13" s="4" t="s">
        <v>693</v>
      </c>
      <c r="B13" s="7" t="n">
        <v>57195</v>
      </c>
      <c r="C13" s="7" t="n">
        <v>57217</v>
      </c>
      <c r="D13" s="7" t="n">
        <v>57195</v>
      </c>
      <c r="E13" s="7" t="n">
        <v>572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4</v>
      </c>
      <c r="B1" s="2" t="s">
        <v>78</v>
      </c>
      <c r="D1" s="2" t="s">
        <v>1</v>
      </c>
    </row>
    <row r="2" spans="1:5">
      <c r="B2" s="2" t="s">
        <v>2</v>
      </c>
      <c r="C2" s="2" t="s">
        <v>79</v>
      </c>
      <c r="D2" s="2" t="s">
        <v>2</v>
      </c>
      <c r="E2" s="2" t="s">
        <v>79</v>
      </c>
    </row>
    <row r="3" spans="1:5">
      <c r="A3" s="3" t="s">
        <v>685</v>
      </c>
    </row>
    <row r="4" spans="1:5">
      <c r="A4" s="4" t="s">
        <v>695</v>
      </c>
      <c r="B4" s="7" t="n">
        <v>4626</v>
      </c>
      <c r="C4" s="7" t="n">
        <v>1781</v>
      </c>
      <c r="D4" s="7" t="n">
        <v>10558</v>
      </c>
      <c r="E4" s="7" t="n">
        <v>23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96</v>
      </c>
      <c r="B1" s="2" t="s">
        <v>78</v>
      </c>
      <c r="D1" s="2" t="s">
        <v>1</v>
      </c>
    </row>
    <row r="2" spans="1:5">
      <c r="B2" s="2" t="s">
        <v>2</v>
      </c>
      <c r="C2" s="2" t="s">
        <v>79</v>
      </c>
      <c r="D2" s="2" t="s">
        <v>2</v>
      </c>
      <c r="E2" s="2" t="s">
        <v>79</v>
      </c>
    </row>
    <row r="3" spans="1:5">
      <c r="A3" s="3" t="s">
        <v>242</v>
      </c>
    </row>
    <row r="4" spans="1:5">
      <c r="A4" s="4" t="s">
        <v>102</v>
      </c>
      <c r="B4" s="7" t="n">
        <v>8696</v>
      </c>
      <c r="C4" s="7" t="n">
        <v>4567</v>
      </c>
      <c r="D4" s="7" t="n">
        <v>16542</v>
      </c>
      <c r="E4" s="7" t="n">
        <v>33796</v>
      </c>
    </row>
    <row r="5" spans="1:5">
      <c r="A5" s="4" t="s">
        <v>697</v>
      </c>
      <c r="B5" s="4" t="s">
        <v>698</v>
      </c>
      <c r="C5" s="4" t="s">
        <v>699</v>
      </c>
      <c r="D5" s="4" t="s">
        <v>700</v>
      </c>
      <c r="E5" s="4" t="s">
        <v>7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2</v>
      </c>
      <c r="B1" s="2" t="s">
        <v>78</v>
      </c>
      <c r="D1" s="2" t="s">
        <v>1</v>
      </c>
    </row>
    <row r="2" spans="1:5">
      <c r="B2" s="2" t="s">
        <v>2</v>
      </c>
      <c r="C2" s="2" t="s">
        <v>79</v>
      </c>
      <c r="D2" s="2" t="s">
        <v>2</v>
      </c>
      <c r="E2" s="2" t="s">
        <v>79</v>
      </c>
    </row>
    <row r="3" spans="1:5">
      <c r="A3" s="3" t="s">
        <v>703</v>
      </c>
    </row>
    <row r="4" spans="1:5">
      <c r="A4" s="4" t="s">
        <v>103</v>
      </c>
      <c r="B4" s="7" t="n">
        <v>11333</v>
      </c>
      <c r="C4" s="7" t="n">
        <v>7371</v>
      </c>
      <c r="D4" s="7" t="n">
        <v>24413</v>
      </c>
      <c r="E4" s="7" t="n">
        <v>54771</v>
      </c>
    </row>
    <row r="5" spans="1:5">
      <c r="A5" s="4" t="s">
        <v>704</v>
      </c>
      <c r="B5" s="6" t="n">
        <v>-557</v>
      </c>
      <c r="C5" s="6" t="n">
        <v>-437</v>
      </c>
      <c r="D5" s="6" t="n">
        <v>-1158</v>
      </c>
      <c r="E5" s="6" t="n">
        <v>-3182</v>
      </c>
    </row>
    <row r="6" spans="1:5">
      <c r="A6" s="3" t="s">
        <v>705</v>
      </c>
    </row>
    <row r="7" spans="1:5">
      <c r="A7" s="4" t="s">
        <v>706</v>
      </c>
      <c r="B7" s="7" t="n">
        <v>10776</v>
      </c>
      <c r="C7" s="7" t="n">
        <v>6934</v>
      </c>
      <c r="D7" s="7" t="n">
        <v>23255</v>
      </c>
      <c r="E7" s="7" t="n">
        <v>51589</v>
      </c>
    </row>
    <row r="8" spans="1:5">
      <c r="A8" s="4" t="s">
        <v>707</v>
      </c>
      <c r="B8" s="6" t="n">
        <v>9209</v>
      </c>
      <c r="C8" s="6" t="n">
        <v>9635</v>
      </c>
      <c r="D8" s="6" t="n">
        <v>9395</v>
      </c>
      <c r="E8" s="6" t="n">
        <v>9585</v>
      </c>
    </row>
    <row r="9" spans="1:5">
      <c r="A9" s="4" t="s">
        <v>708</v>
      </c>
      <c r="B9" s="8" t="n">
        <v>1.17</v>
      </c>
      <c r="C9" s="8" t="n">
        <v>0.72</v>
      </c>
      <c r="D9" s="8" t="n">
        <v>2.48</v>
      </c>
      <c r="E9" s="8" t="n">
        <v>5.38</v>
      </c>
    </row>
    <row r="10" spans="1:5">
      <c r="A10" s="3" t="s">
        <v>709</v>
      </c>
    </row>
    <row r="11" spans="1:5">
      <c r="A11" s="4" t="s">
        <v>710</v>
      </c>
      <c r="B11" s="7" t="n">
        <v>11804</v>
      </c>
      <c r="C11" s="7" t="n">
        <v>8066</v>
      </c>
      <c r="D11" s="7" t="n">
        <v>26461</v>
      </c>
      <c r="E11" s="7" t="n">
        <v>54952</v>
      </c>
    </row>
    <row r="12" spans="1:5">
      <c r="A12" s="4" t="s">
        <v>711</v>
      </c>
      <c r="B12" s="6" t="n">
        <v>10718</v>
      </c>
      <c r="C12" s="6" t="n">
        <v>11371</v>
      </c>
      <c r="D12" s="6" t="n">
        <v>10964</v>
      </c>
      <c r="E12" s="6" t="n">
        <v>11347</v>
      </c>
    </row>
    <row r="13" spans="1:5">
      <c r="A13" s="4" t="s">
        <v>712</v>
      </c>
      <c r="B13" s="8" t="n">
        <v>1.1</v>
      </c>
      <c r="C13" s="8" t="n">
        <v>0.71</v>
      </c>
      <c r="D13" s="8" t="n">
        <v>2.41</v>
      </c>
      <c r="E13" s="8" t="n">
        <v>4.84</v>
      </c>
    </row>
    <row r="14" spans="1:5">
      <c r="A14" s="4" t="s">
        <v>547</v>
      </c>
    </row>
    <row r="15" spans="1:5">
      <c r="A15" s="3" t="s">
        <v>713</v>
      </c>
    </row>
    <row r="16" spans="1:5">
      <c r="A16" s="4" t="s">
        <v>714</v>
      </c>
      <c r="B16" s="7" t="n">
        <v>1028</v>
      </c>
      <c r="C16" s="7" t="n">
        <v>1132</v>
      </c>
      <c r="D16" s="7" t="n">
        <v>3206</v>
      </c>
      <c r="E16" s="7" t="n">
        <v>3363</v>
      </c>
    </row>
    <row r="17" spans="1:5">
      <c r="A17" s="4" t="s">
        <v>715</v>
      </c>
      <c r="B17" s="6" t="n">
        <v>1447</v>
      </c>
      <c r="C17" s="6" t="n">
        <v>1651</v>
      </c>
      <c r="D17" s="6" t="n">
        <v>1507</v>
      </c>
      <c r="E17" s="6" t="n">
        <v>1650</v>
      </c>
    </row>
    <row r="18" spans="1:5">
      <c r="A18" s="4" t="s">
        <v>716</v>
      </c>
    </row>
    <row r="19" spans="1:5">
      <c r="A19" s="3" t="s">
        <v>713</v>
      </c>
    </row>
    <row r="20" spans="1:5">
      <c r="A20" s="4" t="s">
        <v>714</v>
      </c>
      <c r="B20" s="7" t="n">
        <v>0</v>
      </c>
      <c r="C20" s="7" t="n">
        <v>0</v>
      </c>
      <c r="D20" s="7" t="n">
        <v>0</v>
      </c>
      <c r="E20" s="7" t="n">
        <v>0</v>
      </c>
    </row>
    <row r="21" spans="1:5">
      <c r="A21" s="4" t="s">
        <v>715</v>
      </c>
      <c r="B21" s="6" t="n">
        <v>62</v>
      </c>
      <c r="C21" s="6" t="n">
        <v>85</v>
      </c>
      <c r="D21" s="6" t="n">
        <v>62</v>
      </c>
      <c r="E21" s="6" t="n">
        <v>11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6"/>
    <col customWidth="1" max="7" min="7" width="14"/>
    <col customWidth="1" max="8" min="8" width="14"/>
  </cols>
  <sheetData>
    <row r="1" spans="1:8">
      <c r="A1" s="1" t="s">
        <v>717</v>
      </c>
      <c r="B1" s="2" t="s">
        <v>718</v>
      </c>
      <c r="C1" s="2" t="s">
        <v>2</v>
      </c>
      <c r="D1" s="2" t="s">
        <v>79</v>
      </c>
      <c r="E1" s="2" t="s">
        <v>2</v>
      </c>
      <c r="F1" s="2" t="s">
        <v>79</v>
      </c>
      <c r="G1" s="2" t="s">
        <v>25</v>
      </c>
      <c r="H1" s="2" t="s">
        <v>489</v>
      </c>
    </row>
    <row r="2" spans="1:8">
      <c r="A2" s="3" t="s">
        <v>719</v>
      </c>
    </row>
    <row r="3" spans="1:8">
      <c r="A3" s="4" t="s">
        <v>720</v>
      </c>
      <c r="E3" s="7" t="n">
        <v>464000</v>
      </c>
      <c r="F3" s="7" t="n">
        <v>792000</v>
      </c>
    </row>
    <row r="4" spans="1:8">
      <c r="A4" s="4" t="s">
        <v>721</v>
      </c>
      <c r="C4" s="8" t="n">
        <v>0.3</v>
      </c>
      <c r="D4" s="8" t="n">
        <v>0.3</v>
      </c>
      <c r="E4" s="8" t="n">
        <v>0.9</v>
      </c>
      <c r="F4" s="8" t="n">
        <v>0.9</v>
      </c>
    </row>
    <row r="5" spans="1:8">
      <c r="A5" s="4" t="s">
        <v>183</v>
      </c>
    </row>
    <row r="6" spans="1:8">
      <c r="A6" s="3" t="s">
        <v>719</v>
      </c>
    </row>
    <row r="7" spans="1:8">
      <c r="A7" s="4" t="s">
        <v>199</v>
      </c>
      <c r="E7" s="6" t="n">
        <v>14934</v>
      </c>
      <c r="F7" s="6" t="n">
        <v>17493</v>
      </c>
    </row>
    <row r="8" spans="1:8">
      <c r="A8" s="4" t="s">
        <v>182</v>
      </c>
    </row>
    <row r="9" spans="1:8">
      <c r="A9" s="3" t="s">
        <v>719</v>
      </c>
    </row>
    <row r="10" spans="1:8">
      <c r="A10" s="4" t="s">
        <v>720</v>
      </c>
      <c r="E10" s="7" t="n">
        <v>18023000</v>
      </c>
      <c r="F10" s="7" t="n">
        <v>1610000</v>
      </c>
    </row>
    <row r="11" spans="1:8">
      <c r="A11" s="4" t="s">
        <v>722</v>
      </c>
    </row>
    <row r="12" spans="1:8">
      <c r="A12" s="3" t="s">
        <v>719</v>
      </c>
    </row>
    <row r="13" spans="1:8">
      <c r="A13" s="4" t="s">
        <v>721</v>
      </c>
      <c r="B13" s="8" t="n">
        <v>0.3</v>
      </c>
    </row>
    <row r="14" spans="1:8">
      <c r="A14" s="4" t="s">
        <v>723</v>
      </c>
      <c r="B14" s="4" t="s">
        <v>724</v>
      </c>
    </row>
    <row r="15" spans="1:8">
      <c r="A15" s="4" t="s">
        <v>725</v>
      </c>
      <c r="B15" s="4" t="s">
        <v>726</v>
      </c>
    </row>
    <row r="16" spans="1:8">
      <c r="A16" s="4" t="s">
        <v>727</v>
      </c>
    </row>
    <row r="17" spans="1:8">
      <c r="A17" s="3" t="s">
        <v>719</v>
      </c>
    </row>
    <row r="18" spans="1:8">
      <c r="A18" s="4" t="s">
        <v>199</v>
      </c>
      <c r="E18" s="6" t="n">
        <v>574851</v>
      </c>
      <c r="F18" s="6" t="n">
        <v>37869</v>
      </c>
    </row>
    <row r="19" spans="1:8">
      <c r="A19" s="4" t="s">
        <v>728</v>
      </c>
    </row>
    <row r="20" spans="1:8">
      <c r="A20" s="3" t="s">
        <v>719</v>
      </c>
    </row>
    <row r="21" spans="1:8">
      <c r="A21" s="4" t="s">
        <v>729</v>
      </c>
      <c r="G21" s="7" t="n">
        <v>20000000</v>
      </c>
    </row>
    <row r="22" spans="1:8">
      <c r="A22" s="4" t="s">
        <v>730</v>
      </c>
      <c r="C22" s="8" t="n">
        <v>30.29</v>
      </c>
      <c r="E22" s="8" t="n">
        <v>31.31</v>
      </c>
    </row>
    <row r="23" spans="1:8">
      <c r="A23" s="4" t="s">
        <v>720</v>
      </c>
      <c r="C23" s="7" t="n">
        <v>6008000</v>
      </c>
      <c r="E23" s="7" t="n">
        <v>18023000</v>
      </c>
    </row>
    <row r="24" spans="1:8">
      <c r="A24" s="4" t="s">
        <v>731</v>
      </c>
      <c r="C24" s="8" t="n">
        <v>30.33</v>
      </c>
      <c r="E24" s="8" t="n">
        <v>31.35</v>
      </c>
    </row>
    <row r="25" spans="1:8">
      <c r="A25" s="4" t="s">
        <v>732</v>
      </c>
    </row>
    <row r="26" spans="1:8">
      <c r="A26" s="3" t="s">
        <v>719</v>
      </c>
    </row>
    <row r="27" spans="1:8">
      <c r="A27" s="4" t="s">
        <v>199</v>
      </c>
      <c r="C27" s="6" t="n">
        <v>198055</v>
      </c>
      <c r="E27" s="6" t="n">
        <v>574851</v>
      </c>
    </row>
    <row r="28" spans="1:8">
      <c r="A28" s="4" t="s">
        <v>733</v>
      </c>
    </row>
    <row r="29" spans="1:8">
      <c r="A29" s="3" t="s">
        <v>719</v>
      </c>
    </row>
    <row r="30" spans="1:8">
      <c r="A30" s="4" t="s">
        <v>729</v>
      </c>
      <c r="H30" s="7" t="n">
        <v>40000000</v>
      </c>
    </row>
    <row r="31" spans="1:8">
      <c r="A31" s="4" t="s">
        <v>730</v>
      </c>
      <c r="F31" s="8" t="n">
        <v>42.49</v>
      </c>
    </row>
    <row r="32" spans="1:8">
      <c r="A32" s="4" t="s">
        <v>720</v>
      </c>
      <c r="F32" s="7" t="n">
        <v>1610000</v>
      </c>
    </row>
    <row r="33" spans="1:8">
      <c r="A33" s="4" t="s">
        <v>731</v>
      </c>
      <c r="F33" s="8" t="n">
        <v>42.51</v>
      </c>
    </row>
    <row r="34" spans="1:8">
      <c r="A34" s="4" t="s">
        <v>734</v>
      </c>
      <c r="F34" s="4" t="s">
        <v>735</v>
      </c>
    </row>
    <row r="35" spans="1:8">
      <c r="A35" s="4" t="s">
        <v>736</v>
      </c>
    </row>
    <row r="36" spans="1:8">
      <c r="A36" s="3" t="s">
        <v>719</v>
      </c>
    </row>
    <row r="37" spans="1:8">
      <c r="A37" s="4" t="s">
        <v>199</v>
      </c>
      <c r="D37" s="6" t="n">
        <v>0</v>
      </c>
      <c r="F37" s="6" t="n">
        <v>3786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r="1" spans="1:2">
      <c r="A1" s="1" t="s">
        <v>737</v>
      </c>
      <c r="B1" s="2" t="s">
        <v>738</v>
      </c>
    </row>
    <row r="2" spans="1:2">
      <c r="A2" s="4" t="s">
        <v>739</v>
      </c>
    </row>
    <row r="3" spans="1:2">
      <c r="A3" s="3" t="s">
        <v>740</v>
      </c>
    </row>
    <row r="4" spans="1:2">
      <c r="A4" s="4" t="s">
        <v>741</v>
      </c>
      <c r="B4" s="6" t="n">
        <v>427531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742</v>
      </c>
      <c r="B1" s="2" t="s">
        <v>78</v>
      </c>
      <c r="E1" s="2" t="s">
        <v>1</v>
      </c>
    </row>
    <row r="2" spans="1:6">
      <c r="B2" s="2" t="s">
        <v>2</v>
      </c>
      <c r="C2" s="2" t="s">
        <v>79</v>
      </c>
      <c r="D2" s="2" t="s">
        <v>743</v>
      </c>
      <c r="E2" s="2" t="s">
        <v>2</v>
      </c>
      <c r="F2" s="2" t="s">
        <v>79</v>
      </c>
    </row>
    <row r="3" spans="1:6">
      <c r="A3" s="3" t="s">
        <v>740</v>
      </c>
    </row>
    <row r="4" spans="1:6">
      <c r="A4" s="4" t="s">
        <v>195</v>
      </c>
      <c r="C4" s="6" t="n">
        <v>10000</v>
      </c>
      <c r="D4" s="6" t="n">
        <v>80000</v>
      </c>
    </row>
    <row r="5" spans="1:6">
      <c r="A5" s="4" t="s">
        <v>716</v>
      </c>
    </row>
    <row r="6" spans="1:6">
      <c r="A6" s="3" t="s">
        <v>740</v>
      </c>
    </row>
    <row r="7" spans="1:6">
      <c r="A7" s="4" t="s">
        <v>744</v>
      </c>
      <c r="E7" s="4" t="s">
        <v>419</v>
      </c>
    </row>
    <row r="8" spans="1:6">
      <c r="A8" s="4" t="s">
        <v>745</v>
      </c>
      <c r="C8" s="7" t="n">
        <v>117</v>
      </c>
      <c r="F8" s="7" t="n">
        <v>1309</v>
      </c>
    </row>
    <row r="9" spans="1:6">
      <c r="A9" s="4" t="s">
        <v>746</v>
      </c>
      <c r="C9" s="7" t="n">
        <v>320</v>
      </c>
      <c r="F9" s="7" t="n">
        <v>3508</v>
      </c>
    </row>
    <row r="10" spans="1:6">
      <c r="A10" s="4" t="s">
        <v>195</v>
      </c>
      <c r="B10" s="6" t="n">
        <v>0</v>
      </c>
      <c r="C10" s="6" t="n">
        <v>10000</v>
      </c>
      <c r="E10" s="6" t="n">
        <v>0</v>
      </c>
      <c r="F10" s="6" t="n">
        <v>90000</v>
      </c>
    </row>
    <row r="11" spans="1:6">
      <c r="A11" s="4" t="s">
        <v>747</v>
      </c>
    </row>
    <row r="12" spans="1:6">
      <c r="A12" s="3" t="s">
        <v>740</v>
      </c>
    </row>
    <row r="13" spans="1:6">
      <c r="A13" s="4" t="s">
        <v>748</v>
      </c>
      <c r="E13" s="4" t="s">
        <v>749</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25"/>
    <col customWidth="1" max="6" min="6" width="24"/>
    <col customWidth="1" max="7" min="7" width="26"/>
    <col customWidth="1" max="8" min="8" width="23"/>
    <col customWidth="1" max="9" min="9" width="25"/>
    <col customWidth="1" max="10" min="10" width="25"/>
    <col customWidth="1" max="11" min="11" width="14"/>
  </cols>
  <sheetData>
    <row r="1" spans="1:11">
      <c r="A1" s="1" t="s">
        <v>750</v>
      </c>
      <c r="B1" s="2" t="s">
        <v>78</v>
      </c>
      <c r="F1" s="2" t="s">
        <v>751</v>
      </c>
      <c r="H1" s="2" t="s">
        <v>1</v>
      </c>
      <c r="J1" s="2" t="s">
        <v>403</v>
      </c>
    </row>
    <row r="2" spans="1:11">
      <c r="B2" s="2" t="s">
        <v>387</v>
      </c>
      <c r="C2" s="2" t="s">
        <v>79</v>
      </c>
      <c r="D2" s="2" t="s">
        <v>743</v>
      </c>
      <c r="E2" s="2" t="s">
        <v>752</v>
      </c>
      <c r="F2" s="2" t="s">
        <v>386</v>
      </c>
      <c r="G2" s="2" t="s">
        <v>743</v>
      </c>
      <c r="H2" s="2" t="s">
        <v>2</v>
      </c>
      <c r="I2" s="2" t="s">
        <v>79</v>
      </c>
      <c r="J2" s="2" t="s">
        <v>25</v>
      </c>
      <c r="K2" s="2" t="s">
        <v>489</v>
      </c>
    </row>
    <row r="3" spans="1:11">
      <c r="A3" s="3" t="s">
        <v>753</v>
      </c>
    </row>
    <row r="4" spans="1:11">
      <c r="A4" s="4" t="s">
        <v>754</v>
      </c>
      <c r="B4" s="6" t="n">
        <v>110000</v>
      </c>
      <c r="C4" s="6" t="n">
        <v>140000</v>
      </c>
      <c r="D4" s="6" t="n">
        <v>150000</v>
      </c>
      <c r="E4" s="6" t="n">
        <v>230000</v>
      </c>
      <c r="F4" s="6" t="n">
        <v>110000</v>
      </c>
      <c r="G4" s="6" t="n">
        <v>150000</v>
      </c>
      <c r="H4" s="6" t="n">
        <v>110000</v>
      </c>
      <c r="I4" s="6" t="n">
        <v>140000</v>
      </c>
      <c r="J4" s="6" t="n">
        <v>110000</v>
      </c>
      <c r="K4" s="6" t="n">
        <v>230000</v>
      </c>
    </row>
    <row r="5" spans="1:11">
      <c r="A5" s="4" t="s">
        <v>755</v>
      </c>
      <c r="C5" s="6" t="n">
        <v>140000</v>
      </c>
      <c r="H5" s="6" t="n">
        <v>110000</v>
      </c>
      <c r="I5" s="6" t="n">
        <v>140000</v>
      </c>
    </row>
    <row r="6" spans="1:11">
      <c r="A6" s="4" t="s">
        <v>756</v>
      </c>
      <c r="C6" s="6" t="n">
        <v>-10000</v>
      </c>
      <c r="D6" s="6" t="n">
        <v>-80000</v>
      </c>
    </row>
    <row r="7" spans="1:11">
      <c r="A7" s="4" t="s">
        <v>757</v>
      </c>
      <c r="G7" s="8" t="n">
        <v>2.5</v>
      </c>
      <c r="I7" s="8" t="n">
        <v>6.3</v>
      </c>
    </row>
    <row r="8" spans="1:11">
      <c r="A8" s="4" t="s">
        <v>758</v>
      </c>
      <c r="B8" s="8" t="n">
        <v>3.19</v>
      </c>
      <c r="C8" s="8" t="n">
        <v>3.04</v>
      </c>
      <c r="D8" s="8" t="n">
        <v>3.26</v>
      </c>
      <c r="E8" s="7" t="n">
        <v>3</v>
      </c>
      <c r="F8" s="8" t="n">
        <v>3.19</v>
      </c>
      <c r="G8" s="8" t="n">
        <v>3.26</v>
      </c>
      <c r="H8" s="8" t="n">
        <v>3.19</v>
      </c>
      <c r="I8" s="9" t="n">
        <v>3.04</v>
      </c>
      <c r="J8" s="8" t="n">
        <v>3.19</v>
      </c>
      <c r="K8" s="7" t="n">
        <v>3</v>
      </c>
    </row>
    <row r="9" spans="1:11">
      <c r="A9" s="4" t="s">
        <v>759</v>
      </c>
      <c r="C9" s="8" t="n">
        <v>3.04</v>
      </c>
      <c r="H9" s="8" t="n">
        <v>3.19</v>
      </c>
      <c r="I9" s="8" t="n">
        <v>3.04</v>
      </c>
    </row>
    <row r="10" spans="1:11">
      <c r="A10" s="4" t="s">
        <v>760</v>
      </c>
      <c r="B10" s="4" t="s">
        <v>761</v>
      </c>
      <c r="E10" s="4" t="s">
        <v>762</v>
      </c>
      <c r="F10" s="4" t="s">
        <v>763</v>
      </c>
      <c r="G10" s="4" t="s">
        <v>764</v>
      </c>
      <c r="H10" s="4" t="s">
        <v>765</v>
      </c>
      <c r="I10" s="4" t="s">
        <v>766</v>
      </c>
      <c r="J10" s="4" t="s">
        <v>767</v>
      </c>
      <c r="K10" s="4" t="s">
        <v>424</v>
      </c>
    </row>
    <row r="11" spans="1:11">
      <c r="A11" s="4" t="s">
        <v>768</v>
      </c>
      <c r="H11" s="4" t="s">
        <v>765</v>
      </c>
      <c r="I11" s="4" t="s">
        <v>766</v>
      </c>
    </row>
    <row r="12" spans="1:11">
      <c r="A12" s="4" t="s">
        <v>769</v>
      </c>
      <c r="B12" s="7" t="n">
        <v>3312</v>
      </c>
      <c r="C12" s="7" t="n">
        <v>5002</v>
      </c>
      <c r="D12" s="7" t="n">
        <v>6142</v>
      </c>
      <c r="E12" s="7" t="n">
        <v>9861</v>
      </c>
      <c r="F12" s="7" t="n">
        <v>2650</v>
      </c>
      <c r="G12" s="7" t="n">
        <v>6142</v>
      </c>
      <c r="H12" s="7" t="n">
        <v>2989</v>
      </c>
      <c r="I12" s="7" t="n">
        <v>5002</v>
      </c>
      <c r="J12" s="7" t="n">
        <v>3482</v>
      </c>
      <c r="K12" s="7" t="n">
        <v>9256</v>
      </c>
    </row>
    <row r="13" spans="1:11">
      <c r="A13" s="4" t="s">
        <v>770</v>
      </c>
      <c r="C13" s="7" t="n">
        <v>5002</v>
      </c>
      <c r="H13" s="7" t="n">
        <v>2989</v>
      </c>
      <c r="I13" s="7" t="n">
        <v>5002</v>
      </c>
    </row>
  </sheetData>
  <mergeCells count="5">
    <mergeCell ref="A1:A2"/>
    <mergeCell ref="B1:E1"/>
    <mergeCell ref="F1:G1"/>
    <mergeCell ref="H1:I1"/>
    <mergeCell ref="J1:K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771</v>
      </c>
      <c r="B1" s="2" t="s">
        <v>78</v>
      </c>
      <c r="H1" s="2" t="s">
        <v>1</v>
      </c>
    </row>
    <row r="2" spans="1:8">
      <c r="B2" s="2" t="s">
        <v>2</v>
      </c>
      <c r="C2" s="2" t="s">
        <v>386</v>
      </c>
      <c r="D2" s="2" t="s">
        <v>387</v>
      </c>
      <c r="E2" s="2" t="s">
        <v>79</v>
      </c>
      <c r="F2" s="2" t="s">
        <v>743</v>
      </c>
      <c r="G2" s="2" t="s">
        <v>752</v>
      </c>
      <c r="H2" s="2" t="s">
        <v>2</v>
      </c>
    </row>
    <row r="3" spans="1:8">
      <c r="A3" s="3" t="s">
        <v>740</v>
      </c>
    </row>
    <row r="4" spans="1:8">
      <c r="A4" s="4" t="s">
        <v>772</v>
      </c>
      <c r="B4" s="6" t="n">
        <v>511904</v>
      </c>
      <c r="C4" s="6" t="n">
        <v>438846</v>
      </c>
      <c r="D4" s="6" t="n">
        <v>620513</v>
      </c>
      <c r="E4" s="6" t="n">
        <v>630858</v>
      </c>
      <c r="F4" s="6" t="n">
        <v>596922</v>
      </c>
      <c r="G4" s="6" t="n">
        <v>639705</v>
      </c>
      <c r="H4" s="6" t="n">
        <v>620513</v>
      </c>
    </row>
    <row r="5" spans="1:8">
      <c r="A5" s="4" t="s">
        <v>773</v>
      </c>
      <c r="C5" s="6" t="n">
        <v>102440</v>
      </c>
      <c r="F5" s="6" t="n">
        <v>83260</v>
      </c>
    </row>
    <row r="6" spans="1:8">
      <c r="A6" s="4" t="s">
        <v>774</v>
      </c>
      <c r="C6" s="8" t="n">
        <v>32.21</v>
      </c>
      <c r="F6" s="8" t="n">
        <v>44.46</v>
      </c>
    </row>
    <row r="7" spans="1:8">
      <c r="A7" s="4" t="s">
        <v>775</v>
      </c>
      <c r="B7" s="6" t="n">
        <v>-2000</v>
      </c>
      <c r="C7" s="6" t="n">
        <v>-24235</v>
      </c>
      <c r="D7" s="6" t="n">
        <v>-20917</v>
      </c>
      <c r="E7" s="6" t="n">
        <v>-2000</v>
      </c>
      <c r="F7" s="6" t="n">
        <v>-16000</v>
      </c>
      <c r="G7" s="6" t="n">
        <v>-41695</v>
      </c>
    </row>
    <row r="8" spans="1:8">
      <c r="A8" s="4" t="s">
        <v>776</v>
      </c>
      <c r="D8" s="6" t="n">
        <v>-160000</v>
      </c>
    </row>
    <row r="9" spans="1:8">
      <c r="A9" s="4" t="s">
        <v>777</v>
      </c>
      <c r="B9" s="6" t="n">
        <v>-5890</v>
      </c>
      <c r="C9" s="6" t="n">
        <v>-5147</v>
      </c>
      <c r="D9" s="6" t="n">
        <v>-750</v>
      </c>
      <c r="E9" s="6" t="n">
        <v>-4344</v>
      </c>
      <c r="F9" s="6" t="n">
        <v>-33324</v>
      </c>
      <c r="G9" s="6" t="n">
        <v>-1088</v>
      </c>
    </row>
    <row r="10" spans="1:8">
      <c r="A10" s="4" t="s">
        <v>778</v>
      </c>
      <c r="B10" s="6" t="n">
        <v>504014</v>
      </c>
      <c r="C10" s="6" t="n">
        <v>511904</v>
      </c>
      <c r="D10" s="6" t="n">
        <v>438846</v>
      </c>
      <c r="E10" s="6" t="n">
        <v>624514</v>
      </c>
      <c r="F10" s="6" t="n">
        <v>630858</v>
      </c>
      <c r="G10" s="6" t="n">
        <v>596922</v>
      </c>
      <c r="H10" s="6" t="n">
        <v>504014</v>
      </c>
    </row>
    <row r="11" spans="1:8">
      <c r="A11" s="4" t="s">
        <v>779</v>
      </c>
      <c r="B11" s="8" t="n">
        <v>30.77</v>
      </c>
      <c r="C11" s="8" t="n">
        <v>30.93</v>
      </c>
      <c r="D11" s="8" t="n">
        <v>30.33</v>
      </c>
      <c r="E11" s="8" t="n">
        <v>30.55</v>
      </c>
      <c r="F11" s="8" t="n">
        <v>27.75</v>
      </c>
      <c r="G11" s="8" t="n">
        <v>28.33</v>
      </c>
      <c r="H11" s="8" t="n">
        <v>30.33</v>
      </c>
    </row>
    <row r="12" spans="1:8">
      <c r="A12" s="4" t="s">
        <v>780</v>
      </c>
      <c r="B12" s="9" t="n">
        <v>37.68</v>
      </c>
      <c r="C12" s="9" t="n">
        <v>37.34</v>
      </c>
      <c r="D12" s="9" t="n">
        <v>48.42</v>
      </c>
      <c r="E12" s="9" t="n">
        <v>37.68</v>
      </c>
      <c r="F12" s="9" t="n">
        <v>13.48</v>
      </c>
      <c r="G12" s="9" t="n">
        <v>36.15</v>
      </c>
    </row>
    <row r="13" spans="1:8">
      <c r="A13" s="4" t="s">
        <v>781</v>
      </c>
      <c r="D13" s="9" t="n">
        <v>26.27</v>
      </c>
    </row>
    <row r="14" spans="1:8">
      <c r="A14" s="4" t="s">
        <v>782</v>
      </c>
      <c r="B14" s="9" t="n">
        <v>36.67</v>
      </c>
      <c r="C14" s="9" t="n">
        <v>42.2</v>
      </c>
      <c r="D14" s="9" t="n">
        <v>45.25</v>
      </c>
      <c r="E14" s="9" t="n">
        <v>45.52</v>
      </c>
      <c r="F14" s="9" t="n">
        <v>23.2</v>
      </c>
      <c r="G14" s="9" t="n">
        <v>48.42</v>
      </c>
    </row>
    <row r="15" spans="1:8">
      <c r="A15" s="4" t="s">
        <v>783</v>
      </c>
      <c r="B15" s="8" t="n">
        <v>30.67</v>
      </c>
      <c r="C15" s="8" t="n">
        <v>30.77</v>
      </c>
      <c r="D15" s="8" t="n">
        <v>30.93</v>
      </c>
      <c r="E15" s="8" t="n">
        <v>30.43</v>
      </c>
      <c r="F15" s="8" t="n">
        <v>30.55</v>
      </c>
      <c r="G15" s="8" t="n">
        <v>27.75</v>
      </c>
      <c r="H15" s="8" t="n">
        <v>30.67</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84</v>
      </c>
      <c r="B1" s="2" t="s">
        <v>78</v>
      </c>
      <c r="F1" s="2" t="s">
        <v>1</v>
      </c>
    </row>
    <row r="2" spans="1:7">
      <c r="B2" s="2" t="s">
        <v>2</v>
      </c>
      <c r="C2" s="2" t="s">
        <v>386</v>
      </c>
      <c r="D2" s="2" t="s">
        <v>79</v>
      </c>
      <c r="E2" s="2" t="s">
        <v>743</v>
      </c>
      <c r="F2" s="2" t="s">
        <v>2</v>
      </c>
      <c r="G2" s="2" t="s">
        <v>79</v>
      </c>
    </row>
    <row r="3" spans="1:7">
      <c r="A3" s="4" t="s">
        <v>785</v>
      </c>
    </row>
    <row r="4" spans="1:7">
      <c r="A4" s="3" t="s">
        <v>740</v>
      </c>
    </row>
    <row r="5" spans="1:7">
      <c r="A5" s="4" t="s">
        <v>786</v>
      </c>
      <c r="B5" s="7" t="n">
        <v>1124</v>
      </c>
      <c r="D5" s="7" t="n">
        <v>1258</v>
      </c>
      <c r="F5" s="7" t="n">
        <v>3072</v>
      </c>
      <c r="G5" s="7" t="n">
        <v>4047</v>
      </c>
    </row>
    <row r="6" spans="1:7">
      <c r="A6" s="4" t="s">
        <v>787</v>
      </c>
      <c r="B6" s="7" t="n">
        <v>7401</v>
      </c>
      <c r="D6" s="7" t="n">
        <v>8986</v>
      </c>
      <c r="F6" s="7" t="n">
        <v>7401</v>
      </c>
      <c r="G6" s="7" t="n">
        <v>8986</v>
      </c>
    </row>
    <row r="7" spans="1:7">
      <c r="A7" s="4" t="s">
        <v>788</v>
      </c>
      <c r="F7" s="4" t="s">
        <v>789</v>
      </c>
    </row>
    <row r="8" spans="1:7">
      <c r="A8" s="4" t="s">
        <v>790</v>
      </c>
      <c r="C8" s="6" t="n">
        <v>102440</v>
      </c>
      <c r="E8" s="6" t="n">
        <v>83260</v>
      </c>
    </row>
    <row r="9" spans="1:7">
      <c r="A9" s="4" t="s">
        <v>791</v>
      </c>
    </row>
    <row r="10" spans="1:7">
      <c r="A10" s="3" t="s">
        <v>740</v>
      </c>
    </row>
    <row r="11" spans="1:7">
      <c r="A11" s="4" t="s">
        <v>790</v>
      </c>
      <c r="B11" s="6" t="n">
        <v>0</v>
      </c>
      <c r="F11" s="6" t="n">
        <v>0</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2</v>
      </c>
      <c r="B1" s="2" t="s">
        <v>78</v>
      </c>
      <c r="D1" s="2" t="s">
        <v>1</v>
      </c>
    </row>
    <row r="2" spans="1:5">
      <c r="B2" s="2" t="s">
        <v>2</v>
      </c>
      <c r="C2" s="2" t="s">
        <v>79</v>
      </c>
      <c r="D2" s="2" t="s">
        <v>2</v>
      </c>
      <c r="E2" s="2" t="s">
        <v>79</v>
      </c>
    </row>
    <row r="3" spans="1:5">
      <c r="A3" s="3" t="s">
        <v>740</v>
      </c>
    </row>
    <row r="4" spans="1:5">
      <c r="A4" s="4" t="s">
        <v>793</v>
      </c>
      <c r="B4" s="7" t="n">
        <v>434</v>
      </c>
      <c r="C4" s="7" t="n">
        <v>485</v>
      </c>
      <c r="D4" s="7" t="n">
        <v>1185</v>
      </c>
      <c r="E4" s="7" t="n">
        <v>1561</v>
      </c>
    </row>
    <row r="5" spans="1:5">
      <c r="A5" s="4" t="s">
        <v>794</v>
      </c>
      <c r="B5" s="6" t="n">
        <v>45</v>
      </c>
      <c r="C5" s="6" t="n">
        <v>28</v>
      </c>
      <c r="D5" s="6" t="n">
        <v>176</v>
      </c>
      <c r="E5" s="6" t="n">
        <v>527</v>
      </c>
    </row>
    <row r="6" spans="1:5">
      <c r="A6" s="4" t="s">
        <v>795</v>
      </c>
      <c r="B6" s="7" t="n">
        <v>75</v>
      </c>
      <c r="C6" s="7" t="n">
        <v>75</v>
      </c>
      <c r="D6" s="7" t="n">
        <v>1993</v>
      </c>
      <c r="E6" s="7" t="n">
        <v>179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s>
  <sheetData>
    <row r="1" spans="1:4">
      <c r="A1" s="1" t="s">
        <v>796</v>
      </c>
      <c r="B1" s="2" t="s">
        <v>797</v>
      </c>
      <c r="C1" s="2" t="s">
        <v>349</v>
      </c>
      <c r="D1" s="2" t="s">
        <v>798</v>
      </c>
    </row>
    <row r="2" spans="1:4">
      <c r="A2" s="3" t="s">
        <v>799</v>
      </c>
    </row>
    <row r="3" spans="1:4">
      <c r="A3" s="4" t="s">
        <v>800</v>
      </c>
      <c r="D3" s="7" t="n">
        <v>19400</v>
      </c>
    </row>
    <row r="4" spans="1:4">
      <c r="A4" s="4" t="s">
        <v>801</v>
      </c>
      <c r="D4" s="6" t="n">
        <v>19400</v>
      </c>
    </row>
    <row r="5" spans="1:4">
      <c r="A5" s="4" t="s">
        <v>406</v>
      </c>
      <c r="C5" s="7" t="n">
        <v>18224</v>
      </c>
      <c r="D5" s="7" t="n">
        <v>13554</v>
      </c>
    </row>
    <row r="6" spans="1:4">
      <c r="A6" s="4" t="s">
        <v>802</v>
      </c>
    </row>
    <row r="7" spans="1:4">
      <c r="A7" s="3" t="s">
        <v>799</v>
      </c>
    </row>
    <row r="8" spans="1:4">
      <c r="A8" s="4" t="s">
        <v>803</v>
      </c>
      <c r="D8" s="6" t="n">
        <v>3</v>
      </c>
    </row>
    <row r="9" spans="1:4">
      <c r="A9" s="4" t="s">
        <v>804</v>
      </c>
    </row>
    <row r="10" spans="1:4">
      <c r="A10" s="3" t="s">
        <v>799</v>
      </c>
    </row>
    <row r="11" spans="1:4">
      <c r="A11" s="4" t="s">
        <v>805</v>
      </c>
      <c r="B11" s="7" t="n">
        <v>1754</v>
      </c>
    </row>
    <row r="12" spans="1:4">
      <c r="A12" s="4" t="s">
        <v>806</v>
      </c>
      <c r="B12" s="7" t="n">
        <v>1913</v>
      </c>
    </row>
    <row r="13" spans="1:4">
      <c r="A13" s="4" t="s">
        <v>807</v>
      </c>
      <c r="D13" s="4" t="s">
        <v>808</v>
      </c>
    </row>
    <row r="14" spans="1:4">
      <c r="A14" s="4" t="s">
        <v>809</v>
      </c>
      <c r="C14" s="6" t="n">
        <v>38</v>
      </c>
    </row>
    <row r="15" spans="1:4">
      <c r="A15" s="4" t="s">
        <v>810</v>
      </c>
      <c r="C15" s="6" t="n">
        <v>57</v>
      </c>
    </row>
    <row r="16" spans="1:4">
      <c r="A16" s="4" t="s">
        <v>811</v>
      </c>
      <c r="C16" s="7" t="n">
        <v>1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812</v>
      </c>
      <c r="B1" s="2" t="s">
        <v>1</v>
      </c>
    </row>
    <row r="2" spans="1:2">
      <c r="B2" s="2" t="s">
        <v>813</v>
      </c>
    </row>
    <row r="3" spans="1:2">
      <c r="A3" s="3" t="s">
        <v>814</v>
      </c>
    </row>
    <row r="4" spans="1:2">
      <c r="A4" s="4" t="s">
        <v>815</v>
      </c>
      <c r="B4" s="6" t="n">
        <v>3</v>
      </c>
    </row>
    <row r="5" spans="1:2">
      <c r="A5" s="4" t="s">
        <v>816</v>
      </c>
    </row>
    <row r="6" spans="1:2">
      <c r="A6" s="3" t="s">
        <v>814</v>
      </c>
    </row>
    <row r="7" spans="1:2">
      <c r="A7" s="4" t="s">
        <v>817</v>
      </c>
      <c r="B7" s="7" t="n">
        <v>11600</v>
      </c>
    </row>
    <row r="8" spans="1:2">
      <c r="A8" s="4" t="s">
        <v>818</v>
      </c>
      <c r="B8" s="6" t="n">
        <v>3340</v>
      </c>
    </row>
    <row r="9" spans="1:2">
      <c r="A9" s="4" t="s">
        <v>819</v>
      </c>
    </row>
    <row r="10" spans="1:2">
      <c r="A10" s="3" t="s">
        <v>814</v>
      </c>
    </row>
    <row r="11" spans="1:2">
      <c r="A11" s="4" t="s">
        <v>817</v>
      </c>
      <c r="B11" s="6" t="n">
        <v>6000</v>
      </c>
    </row>
    <row r="12" spans="1:2">
      <c r="A12" s="4" t="s">
        <v>820</v>
      </c>
      <c r="B12" s="7" t="n">
        <v>34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821</v>
      </c>
      <c r="B1" s="2" t="s">
        <v>822</v>
      </c>
    </row>
    <row r="2" spans="1:2">
      <c r="A2" s="3" t="s">
        <v>719</v>
      </c>
    </row>
    <row r="3" spans="1:2">
      <c r="A3" s="4" t="s">
        <v>823</v>
      </c>
      <c r="B3" s="6" t="n">
        <v>2000</v>
      </c>
    </row>
    <row r="4" spans="1:2">
      <c r="A4" s="4" t="s">
        <v>824</v>
      </c>
      <c r="B4" s="7" t="n">
        <v>13000000</v>
      </c>
    </row>
    <row r="5" spans="1:2">
      <c r="A5" s="4" t="s">
        <v>825</v>
      </c>
    </row>
    <row r="6" spans="1:2">
      <c r="A6" s="3" t="s">
        <v>719</v>
      </c>
    </row>
    <row r="7" spans="1:2">
      <c r="A7" s="4" t="s">
        <v>826</v>
      </c>
      <c r="B7" s="6" t="n">
        <v>20000000</v>
      </c>
    </row>
    <row r="8" spans="1:2">
      <c r="A8" s="4" t="s">
        <v>827</v>
      </c>
    </row>
    <row r="9" spans="1:2">
      <c r="A9" s="3" t="s">
        <v>719</v>
      </c>
    </row>
    <row r="10" spans="1:2">
      <c r="A10" s="4" t="s">
        <v>826</v>
      </c>
      <c r="B10" s="7" t="n">
        <v>25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 of Stock</vt:lpstr>
      <vt:lpstr>Summary of Significant Accounti</vt:lpstr>
      <vt:lpstr>Recent Accounting Pronouncement</vt:lpstr>
      <vt:lpstr>Investments</vt:lpstr>
      <vt:lpstr>Comprehensive Income (Loss)</vt:lpstr>
      <vt:lpstr>Business Acquisition</vt:lpstr>
      <vt:lpstr>Fair Value Measurements</vt:lpstr>
      <vt:lpstr>Intangible Assets, net</vt:lpstr>
      <vt:lpstr>Other Assets</vt:lpstr>
      <vt:lpstr>Long-Term Debt</vt:lpstr>
      <vt:lpstr>Reinsurance</vt:lpstr>
      <vt:lpstr>Losses and Loss Adjustment Expe</vt:lpstr>
      <vt:lpstr>Income Taxes</vt:lpstr>
      <vt:lpstr>Earnings Per Share</vt:lpstr>
      <vt:lpstr>Stockholders' Equity</vt:lpstr>
      <vt:lpstr>Stock-Based Compensation</vt:lpstr>
      <vt:lpstr>Commitments and Contingencies</vt:lpstr>
      <vt:lpstr>Related Party Transactions</vt:lpstr>
      <vt:lpstr>Subsequent Event</vt:lpstr>
      <vt:lpstr>Summary of Significant Accoun26</vt:lpstr>
      <vt:lpstr>Investments (Tables)</vt:lpstr>
      <vt:lpstr>Comprehensive Income (Loss) (Ta</vt:lpstr>
      <vt:lpstr>Business Acquisition (Tables)</vt:lpstr>
      <vt:lpstr>Fair Value Measurements (Tables</vt:lpstr>
      <vt:lpstr>Intangible Assets, net (Tables)</vt:lpstr>
      <vt:lpstr>Other Assets (Tables)</vt:lpstr>
      <vt:lpstr>Long-Term Debt (Tables)</vt:lpstr>
      <vt:lpstr>Reinsurance (Tables)</vt:lpstr>
      <vt:lpstr>Losses and Loss Adjustment Ex35</vt:lpstr>
      <vt:lpstr>Earnings Per Share (Tables)</vt:lpstr>
      <vt:lpstr>Stock-Based Compensation (Table</vt:lpstr>
      <vt:lpstr>Investments - Summary of Amorti</vt:lpstr>
      <vt:lpstr>Investments - Additional Inform</vt:lpstr>
      <vt:lpstr>Investments - Scheduled Contrac</vt:lpstr>
      <vt:lpstr>Investments - Summary of Procee</vt:lpstr>
      <vt:lpstr>Investments (Other-than-tempora</vt:lpstr>
      <vt:lpstr>Investments - Rollforward of Cu</vt:lpstr>
      <vt:lpstr>Investments - Summary of Securi</vt:lpstr>
      <vt:lpstr>Investments - Schedule of Compa</vt:lpstr>
      <vt:lpstr>Investments - Schedule of Com46</vt:lpstr>
      <vt:lpstr>Investments - Summary of Unaudi</vt:lpstr>
      <vt:lpstr>Investments (Limited Partnershi</vt:lpstr>
      <vt:lpstr>Investments (Investment in Unco</vt:lpstr>
      <vt:lpstr>Investments - Summary of Unau50</vt:lpstr>
      <vt:lpstr>Investments - Summary of Unau51</vt:lpstr>
      <vt:lpstr>Investments (Real Estate Invest</vt:lpstr>
      <vt:lpstr>Investments - Summary of Real E</vt:lpstr>
      <vt:lpstr>Investments - Summary of Assets</vt:lpstr>
      <vt:lpstr>Investments - Investment (Loss)</vt:lpstr>
      <vt:lpstr>Comprehensive Income (Loss) - S</vt:lpstr>
      <vt:lpstr>Business Acquisition - Addition</vt:lpstr>
      <vt:lpstr>Business Acquisition - Allocati</vt:lpstr>
      <vt:lpstr>Fair Value Measurements - Addit</vt:lpstr>
      <vt:lpstr>Fair Value Measurements - Avail</vt:lpstr>
      <vt:lpstr>Fair Value Measurements - Sched</vt:lpstr>
      <vt:lpstr>Fair Value Measurements - Sch62</vt:lpstr>
      <vt:lpstr>Intangible Assets, Net - Detail</vt:lpstr>
      <vt:lpstr>Intangible Assets, Net - Additi</vt:lpstr>
      <vt:lpstr>Other Assets - Summary of Other</vt:lpstr>
      <vt:lpstr>Other Assets - Additional Infor</vt:lpstr>
      <vt:lpstr>Long-Term Debt - Summary of Lon</vt:lpstr>
      <vt:lpstr>Long-Term Debt - Summary of L68</vt:lpstr>
      <vt:lpstr>Long-Term Debt - Summary of Fut</vt:lpstr>
      <vt:lpstr>Long-Term Debt - Schedule of In</vt:lpstr>
      <vt:lpstr>Long-Term Debt - Additional Inf</vt:lpstr>
      <vt:lpstr>Long-Term Debt (3.75% Promissor</vt:lpstr>
      <vt:lpstr>Long-Term Debt (4% Promissory N</vt:lpstr>
      <vt:lpstr>Long-Term Debt (3.875% Converti</vt:lpstr>
      <vt:lpstr>Reinsurance - Impact of the Rei</vt:lpstr>
      <vt:lpstr>Reinsurance - Additional Inform</vt:lpstr>
      <vt:lpstr>Losses and Loss Adjustment Ex77</vt:lpstr>
      <vt:lpstr>Losses and Loss Adjustment Ex78</vt:lpstr>
      <vt:lpstr>Income Taxes - Additional Infor</vt:lpstr>
      <vt:lpstr>Earnings Per Share - Summary of</vt:lpstr>
      <vt:lpstr>Stockholders' Equity - Addition</vt:lpstr>
      <vt:lpstr>Stock-Based Compensation (Incen</vt:lpstr>
      <vt:lpstr>Stock-Based Compensation (Stock</vt:lpstr>
      <vt:lpstr>Stock-Based Compensation - Summ</vt:lpstr>
      <vt:lpstr>Stock Based Compensation - Info</vt:lpstr>
      <vt:lpstr>Stock-Based Compensation (Restr</vt:lpstr>
      <vt:lpstr>Stock-Based Compensation - Info</vt:lpstr>
      <vt:lpstr>Commitments and Contingencies -</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3:15Z</dcterms:created>
  <dcterms:modified xmlns:dcterms="http://purl.org/dc/terms/" xmlns:xsi="http://www.w3.org/2001/XMLSchema-instance" xsi:type="dcterms:W3CDTF">2016-11-04T16:13:15Z</dcterms:modified>
  <dc:title xmlns:dc="http://purl.org/dc/elements/1.1/">Untitled</dc:title>
  <dc:description xmlns:dc="http://purl.org/dc/elements/1.1/"/>
  <dc:subject xmlns:dc="http://purl.org/dc/elements/1.1/"/>
  <cp:keywords/>
  <cp:category/>
</cp:coreProperties>
</file>